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Held-to-Maturity Investments" sheetId="10" state="visible" r:id="rId10"/>
    <sheet xmlns:r="http://schemas.openxmlformats.org/officeDocument/2006/relationships" name="Software Development" sheetId="11" state="visible" r:id="rId11"/>
    <sheet xmlns:r="http://schemas.openxmlformats.org/officeDocument/2006/relationships" name="Fair Value Measurements" sheetId="12" state="visible" r:id="rId12"/>
    <sheet xmlns:r="http://schemas.openxmlformats.org/officeDocument/2006/relationships" name="Deferred Revenue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Operating Segments and Geograph" sheetId="16" state="visible" r:id="rId16"/>
    <sheet xmlns:r="http://schemas.openxmlformats.org/officeDocument/2006/relationships" name="Share-Based Payments" sheetId="17" state="visible" r:id="rId17"/>
    <sheet xmlns:r="http://schemas.openxmlformats.org/officeDocument/2006/relationships" name="Other (Income) Expense, Ne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apital Transaction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B_2" sheetId="25" state="visible" r:id="rId25"/>
    <sheet xmlns:r="http://schemas.openxmlformats.org/officeDocument/2006/relationships" name="Held-to-Maturity Investments (T" sheetId="26" state="visible" r:id="rId26"/>
    <sheet xmlns:r="http://schemas.openxmlformats.org/officeDocument/2006/relationships" name="Software Development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Accumulated Other Comprehensi_2" sheetId="30" state="visible" r:id="rId30"/>
    <sheet xmlns:r="http://schemas.openxmlformats.org/officeDocument/2006/relationships" name="Operating Segments and Geogra_2" sheetId="31" state="visible" r:id="rId31"/>
    <sheet xmlns:r="http://schemas.openxmlformats.org/officeDocument/2006/relationships" name="Share-Based Payments (Tables)" sheetId="32" state="visible" r:id="rId32"/>
    <sheet xmlns:r="http://schemas.openxmlformats.org/officeDocument/2006/relationships" name="Other (Income) Expense, Net (Ta" sheetId="33" state="visible" r:id="rId33"/>
    <sheet xmlns:r="http://schemas.openxmlformats.org/officeDocument/2006/relationships" name="Earnings Per Share (Tables)" sheetId="34" state="visible" r:id="rId34"/>
    <sheet xmlns:r="http://schemas.openxmlformats.org/officeDocument/2006/relationships" name="Description of Business and B_3" sheetId="35" state="visible" r:id="rId35"/>
    <sheet xmlns:r="http://schemas.openxmlformats.org/officeDocument/2006/relationships" name="Held-to-Maturity Investments - " sheetId="36" state="visible" r:id="rId36"/>
    <sheet xmlns:r="http://schemas.openxmlformats.org/officeDocument/2006/relationships" name="Held-to-Maturity Investments _2" sheetId="37" state="visible" r:id="rId37"/>
    <sheet xmlns:r="http://schemas.openxmlformats.org/officeDocument/2006/relationships" name="Software Development (Details)" sheetId="38" state="visible" r:id="rId38"/>
    <sheet xmlns:r="http://schemas.openxmlformats.org/officeDocument/2006/relationships" name="Fair Value Measurements - Recur" sheetId="39" state="visible" r:id="rId39"/>
    <sheet xmlns:r="http://schemas.openxmlformats.org/officeDocument/2006/relationships" name="Fair Value Measurements - Forei" sheetId="40" state="visible" r:id="rId40"/>
    <sheet xmlns:r="http://schemas.openxmlformats.org/officeDocument/2006/relationships" name="Deferred Revenues (Details)" sheetId="41" state="visible" r:id="rId41"/>
    <sheet xmlns:r="http://schemas.openxmlformats.org/officeDocument/2006/relationships" name="Deferred Revenues - Remaining P" sheetId="42" state="visible" r:id="rId42"/>
    <sheet xmlns:r="http://schemas.openxmlformats.org/officeDocument/2006/relationships" name="Debt - Credit Facilities (Detai" sheetId="43" state="visible" r:id="rId43"/>
    <sheet xmlns:r="http://schemas.openxmlformats.org/officeDocument/2006/relationships" name="Debt - Unsecured Senior Notes (" sheetId="44" state="visible" r:id="rId44"/>
    <sheet xmlns:r="http://schemas.openxmlformats.org/officeDocument/2006/relationships" name="Accumulated Other Comprehensi_3" sheetId="45" state="visible" r:id="rId45"/>
    <sheet xmlns:r="http://schemas.openxmlformats.org/officeDocument/2006/relationships" name="Operating Segments and Geogra_3" sheetId="46" state="visible" r:id="rId46"/>
    <sheet xmlns:r="http://schemas.openxmlformats.org/officeDocument/2006/relationships" name="Operating Segments and Geogra_4" sheetId="47" state="visible" r:id="rId47"/>
    <sheet xmlns:r="http://schemas.openxmlformats.org/officeDocument/2006/relationships" name="Operating Segments and Geogra_5" sheetId="48" state="visible" r:id="rId48"/>
    <sheet xmlns:r="http://schemas.openxmlformats.org/officeDocument/2006/relationships" name="Operating Segments and Geogra_6" sheetId="49" state="visible" r:id="rId49"/>
    <sheet xmlns:r="http://schemas.openxmlformats.org/officeDocument/2006/relationships" name="Operating Segments and Geogra_7" sheetId="50" state="visible" r:id="rId50"/>
    <sheet xmlns:r="http://schemas.openxmlformats.org/officeDocument/2006/relationships" name="Operating Segments and Geogra_8" sheetId="51" state="visible" r:id="rId51"/>
    <sheet xmlns:r="http://schemas.openxmlformats.org/officeDocument/2006/relationships" name="Share-Based Payments - Narrativ" sheetId="52" state="visible" r:id="rId52"/>
    <sheet xmlns:r="http://schemas.openxmlformats.org/officeDocument/2006/relationships" name="Share-Based Payments - Stock Op" sheetId="53" state="visible" r:id="rId53"/>
    <sheet xmlns:r="http://schemas.openxmlformats.org/officeDocument/2006/relationships" name="Share-Based Payments - Restrict" sheetId="54" state="visible" r:id="rId54"/>
    <sheet xmlns:r="http://schemas.openxmlformats.org/officeDocument/2006/relationships" name="Other (Income) Expense, Net (De" sheetId="55" state="visible" r:id="rId55"/>
    <sheet xmlns:r="http://schemas.openxmlformats.org/officeDocument/2006/relationships" name="Income Taxes - Narrative (Detai" sheetId="56" state="visible" r:id="rId56"/>
    <sheet xmlns:r="http://schemas.openxmlformats.org/officeDocument/2006/relationships" name="Earnings Per Share - Schedule o" sheetId="57" state="visible" r:id="rId57"/>
    <sheet xmlns:r="http://schemas.openxmlformats.org/officeDocument/2006/relationships" name="Capital Transactions (Details)"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839</t>
        </is>
      </c>
      <c r="C8" s="4" t="inlineStr">
        <is>
          <t xml:space="preserve"> </t>
        </is>
      </c>
    </row>
    <row r="9">
      <c r="A9" s="4" t="inlineStr">
        <is>
          <t>Entity Registrant Name</t>
        </is>
      </c>
      <c r="B9" s="4" t="inlineStr">
        <is>
          <t>ACTIVISION BLIZZAR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803544</t>
        </is>
      </c>
      <c r="C11" s="4" t="inlineStr">
        <is>
          <t xml:space="preserve"> </t>
        </is>
      </c>
    </row>
    <row r="12">
      <c r="A12" s="4" t="inlineStr">
        <is>
          <t>Entity Address, Address Line One</t>
        </is>
      </c>
      <c r="B12" s="4" t="inlineStr">
        <is>
          <t>2701 Olympic Boulevard Building B</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255-2000</t>
        </is>
      </c>
      <c r="C17" s="4" t="inlineStr">
        <is>
          <t xml:space="preserve"> </t>
        </is>
      </c>
    </row>
    <row r="18">
      <c r="A18" s="4" t="inlineStr">
        <is>
          <t>Title of 12(b) Security</t>
        </is>
      </c>
      <c r="B18" s="4" t="inlineStr">
        <is>
          <t>Common Stock, par value $0.000001 per share</t>
        </is>
      </c>
      <c r="C18" s="4" t="inlineStr">
        <is>
          <t xml:space="preserve"> </t>
        </is>
      </c>
    </row>
    <row r="19">
      <c r="A19" s="4" t="inlineStr">
        <is>
          <t>Trading Symbol</t>
        </is>
      </c>
      <c r="B19" s="4" t="inlineStr">
        <is>
          <t>ATV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86798320</v>
      </c>
    </row>
    <row r="28">
      <c r="A28" s="4" t="inlineStr">
        <is>
          <t>Entity Central Index Key</t>
        </is>
      </c>
      <c r="B28" s="4" t="inlineStr">
        <is>
          <t>000071887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Held-to-Maturity Investments</t>
        </is>
      </c>
      <c r="B4" s="4" t="inlineStr">
        <is>
          <t xml:space="preserve">2. Held-to-Maturity Investments The following tables summarize the Company's held-to-maturity investments (amount in millions): At June 30, 2023 Amortized Cost Gross Unrealized Gains Gross Unrealized losses Estimated Fair Value U.S. treasuries and government agency securities $ 2,956 $ 1 $ — $ 2,957 At December 31, 2022 Amortized Cost Gross Unrealized Gains Gross Unrealized losses Estimated Fair Value U.S. treasuries and government agency securities $ 4,932 $ 1 $ (3) $ 4,9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t>
        </is>
      </c>
      <c r="B1" s="2" t="inlineStr">
        <is>
          <t>6 Months Ended</t>
        </is>
      </c>
    </row>
    <row r="2">
      <c r="B2" s="2" t="inlineStr">
        <is>
          <t>Jun. 30, 2023</t>
        </is>
      </c>
    </row>
    <row r="3">
      <c r="A3" s="3" t="inlineStr">
        <is>
          <t>Software Development Costs [Abstract]</t>
        </is>
      </c>
      <c r="B3" s="4" t="inlineStr">
        <is>
          <t xml:space="preserve"> </t>
        </is>
      </c>
    </row>
    <row r="4">
      <c r="A4" s="4" t="inlineStr">
        <is>
          <t>Software Development</t>
        </is>
      </c>
      <c r="B4" s="4" t="inlineStr">
        <is>
          <t xml:space="preserve">3. Software Development Our total capitalized software development costs were $1.4 billion and $1.3 billion as of June 30, 2023 and December 31, 2022, respectively, and primarily relate to internal development costs. Amortization of capitalized software development costs was as follows (amounts in millions): For the Three Months Ended June 30, For the Six Months Ended June 30, 2023 2022 2023 2022 Amortization of capitalized software development costs $ 133 $ 60 $ 258 $ 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4. Fair Value Measurements The Financial Accounting Standards Board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June 30, 2023 Using As of June 30, 2023 Quoted Prices in Active Markets for Identical Assets Significant Other Observable Inputs Significant Unobservable Inputs Balance Sheet Financial Assets: Recurring fair value measurements: Money market funds $ 9,807 $ 9,807 $ — $ — Cash and cash equivalents Equity securities 62 62 — — Other current assets Foreign currency forward contracts designated as hedges 4 — 4 — Other current assets Total $ 9,873 $ 9,869 $ 4 $ — Financial Liabilities: Foreign currency forward contracts designated as hedges $ (10) $ — $ (10) $ — Accrued expenses and other liabilities Fair Value Measurements at December 31, 2022 Using As of December 31, 2022 Quoted Prices in Active Markets for Identical Assets Significant Other Observable Inputs Significant Unobservable Inputs Balance Sheet Financial Assets: Recurring fair value measurements: Money market funds $ 6,639 $ 6,639 $ — $ — Cash and cash equivalents Equity securities 49 49 — — Other current assets Foreign currency forward contracts designated as hedges 6 — 6 — Other current assets Total $ 6,694 $ 6,688 $ 6 $ — Financial Liabilities: Foreign currency forward contracts designated as hedges $ (6) $ — $ (6) $ — Accrued expenses and other liabilities Foreign Currency Forward Contracts Foreign Currency Forward Contracts Designated as Hedges (“Cash Flow Hedges”) The total gross notional amounts and fair values of our Cash Flow Hedges, which generally had remaining maturities of twelve months or less as of June 30, 2023, are as follows (amounts in millions): As of June 30, 2023 As of December 31, 2022 Notional amount Fair value gain (loss) Notional amount Fair value gain (loss) Foreign Currency: Buy USD, Sell EUR $ 632 $ (5) $ 509 $ — Buy USD, Sell GBP 107 (1) — — Buy USD, Sell CAD 55 (1) — — Buy USD, Sell AUD 31 1 — — For the three and six months ended June 30, 2023 and 2022, pre-tax net realized gains (losses) associated with our Cash Flow Hedges that were reclassified out of “Accumulated other comprehensive income (loss)” and into earning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Revenues</t>
        </is>
      </c>
      <c r="B4" s="4" t="inlineStr">
        <is>
          <t>5. Deferred Revenues We record deferred revenues when cash payments are received or due in advance of the fulfillment of our associated performance obligations. The aggregate of the current and non-current balances of deferred revenues as of June 30, 2023 and December 31, 2022, were $1.9 billion and $2.1 billion, respectively. For the six months ended June 30, 2023, the additions to our deferred revenues balance were primarily due to cash payments received or due in advance of satisfying our performance obligations, while the reductions to our deferred revenues balance were primarily due to the recognition of revenues upon fulfillment of our performance obligations, which were in the ordinary course of business. During the three and six months ended June 30, 2023, $1.9 billion and $0.6 billion, respectively, of revenues were recognized that were included in the deferred revenues balance at December 31, 2022. During the three and six months ended June 30, 2022, $0.3 billion and $1.0 billion, respectively, of revenues were recognized that were included in the deferred revenues balance at December 31, 2021. As of June 30, 2023, the aggregate amount of contracted revenues allocated to our unsatisfied performance obligations was $2.1 billion, which included our deferred revenues balances and amounts to be invoiced and recognized as revenue in future periods. We expect to recognize approximately $2.0 billion over the next 12 months, and the remainder thereafter. This balance did not include an estimate for variable consideration arising from sales-based royalty license revenue in excess of the contractual minimum guarantee or any estimated amounts of variable consideration that are subject to constraint in accordance with the revenue accounting stand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6. Debt Credit Facilities As of June 30, 2023 and December 31, 2022, we had $1.5 billion available under a revolving credit facility (the “Revolver”) pursuant to a credit agreement entered into on October 11, 2013 (as amended thereafter and from time to time, the “Credit Agreement”). To date, we have not drawn on the Revolver and we were in compliance with the terms of the Credit Agreement as of June 30, 2023. The Revolver is scheduled to mature on August 24, 2023. Refer to Note 13 contained in our Annual Report on Form 10-K for the year ended December 31, 2022 for further details regarding the Credit Agreement and its key terms. Unsecured Senior Notes As of June 30, 2023 and December 31, 2022, we had $3.7 billion of gross unsecured senior notes outstanding. A summary of our outstanding unsecured senior notes is as follows (amounts in millions): At June 30, 2023 At December 31, 2022 Unsecured Senior Notes Interest Rate Semi-Annual Interest Payments Due On Maturity Principal Fair Value Principal Fair Value 2026 Notes 3.40% Mar. 15 &amp; Sept. 15 Sept. 2026 $ 850 $ 811 $ 850 $ 810 2027 Notes 3.40% Jun. 15 &amp; Dec. 15 Jun. 2027 400 379 400 378 2030 Notes 1.35% Mar. 15 &amp; Sept. 15 Sept. 2030 500 401 500 391 2047 Notes 4.50% Jun. 15 &amp; Dec. 15 Jun. 2047 400 369 400 353 2050 Notes 2.50% Mar. 15 &amp; Sept. 15 Sept. 2050 1,500 965 1,500 936 Total gross long-term debt $ 3,650 $ 3,650 Unamortized discount and deferred financing costs (38) (39) Total net carrying amount $ 3,612 $ 3,611 We were in compliance with the terms of the notes outstanding as of June 30, 2023. Refer to Note 13 contained in our Annual Report on Form 10-K for the year ended December 31, 2022 for further details regarding key terms under our indentures that govern our outstanding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7. Accumulated Other Comprehensive Income (Loss) The components of accumulated other comprehensive income (loss) were as follows (amounts in millions): For the Six Months Ended June 30, 2023 Foreign currency Unrealized gain (loss) Total Balance at December 31, 2022 $ (636) $ 11 $ (625) Other comprehensive income (loss) before reclassifications 14 (3) 11 Amounts reclassified from accumulated other comprehensive income (loss) into earnings — (17) (17) Balance at June 30, 2023 $ (622) $ (9) $ (631) For the Six Months Ended June 30, 2022 Foreign currency Unrealized gain (loss) Unrealized gain (loss) Total Balance at December 31, 2021 $ (606) $ 3 $ 25 $ (578) Other comprehensive income (loss) before reclassifications (27) 7 27 7 Amounts reclassified from accumulated other comprehensive income (loss) into earnings — (2) (18) (20) Balance at June 30, 2022 $ (633) $ 8 $ 34 $ (5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and Geographic Regions</t>
        </is>
      </c>
      <c r="B1" s="2" t="inlineStr">
        <is>
          <t>6 Months Ended</t>
        </is>
      </c>
    </row>
    <row r="2">
      <c r="B2" s="2" t="inlineStr">
        <is>
          <t>Jun. 30, 2023</t>
        </is>
      </c>
    </row>
    <row r="3">
      <c r="A3" s="3" t="inlineStr">
        <is>
          <t>Segment Reporting [Abstract]</t>
        </is>
      </c>
      <c r="B3" s="4" t="inlineStr">
        <is>
          <t xml:space="preserve"> </t>
        </is>
      </c>
    </row>
    <row r="4">
      <c r="A4" s="4" t="inlineStr">
        <is>
          <t>Operating Segments and Geographic Regions</t>
        </is>
      </c>
      <c r="B4" s="4" t="inlineStr">
        <is>
          <t>8. Operating Segments and Geographic Regions We have three reportable segments—Activision, Blizzard, and King.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including liability awards accounted for under ASC 718); amortization of intangible assets as a result of purchase price accounting; fees and other expenses (including legal fees, expenses, and accruals) related to acquisitions, associated integration activities, and financings; certain restructuring and related costs; certain partnership wind down and related costs; and certain other non-cash charges. The CODM does not review any information regarding total assets on an operating segment basis, and accordingly, no disclosure is made with respect thereto. Our operating segments are also consistent with our internal organizational structure, the way we assess operating performance and allocate resources, and the availability of separate financial information. We do not aggregate operating segments. Information on reportable segment net revenues and operating income are presented below (amounts in millions): Three Months Ended June 30, 2023 Activision Blizzard King Total Segment Revenues Net revenues from external customers $ 574 $ 1,049 $ 747 $ 2,370 Intersegment net revenues (1) — 9 — 9 Segment net revenues $ 574 $ 1,058 $ 747 $ 2,379 Segment operating income $ 167 $ 409 $ 266 $ 842 Three Months Ended June 30, 2022 Activision Blizzard King Total Segment Revenues Net revenues from external customers $ 490 $ 390 $ 684 $ 1,564 Intersegment net revenues (1) — 11 — 11 Segment net revenues $ 490 $ 401 $ 684 $ 1,575 Segment operating income $ 92 $ 94 $ 271 $ 457 Six Months Ended June 30, 2023 Activision Blizzard King Total Segment Revenues Net revenues from external customers $ 1,154 $ 1,484 $ 1,486 $ 4,124 Intersegment net revenues (1) — 17 — 17 Segment net revenues $ 1,154 $ 1,501 $ 1,486 $ 4,141 Segment operating income $ 346 $ 466 $ 507 $ 1,319 Six Months Ended June 30, 2022 Activision Blizzard King Total Segment Revenues Net revenues from external customers $ 943 $ 655 $ 1,366 $ 2,964 Intersegment net revenues (1) — 20 — 20 Segment net revenues $ 943 $ 675 $ 1,366 $ 2,984 Segment operating income $ 151 $ 148 $ 514 $ 813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June 30, Six Months Ended June 30, 2023 2022 2023 2022 Reconciliation to consolidated net revenues: Segment net revenues $ 2,379 $ 1,575 $ 4,141 $ 2,984 Revenues from non-reportable segments (1) 91 73 192 155 Net effect from recognition (deferral) of deferred net revenues (2) (254) 7 274 293 Elimination of intersegment revenues (3) (9) (11) (17) (20) Consolidated net revenues $ 2,207 $ 1,644 $ 4,590 $ 3,412 Reconciliation to consolidated income before income tax expense: Segment operating income $ 842 $ 457 $ 1,319 $ 813 Operating income (loss) from non-reportable segments (1) 24 (5) 30 14 Net effect from recognition (deferral) of deferred net revenues and related cost of revenues (2) (162) 1 308 236 Share-based compensation expense (4) (102) (100) (226) (199) Amortization of intangible assets (5) — (2) (4) (4) Restructuring and related costs (6) — 3 — 5 Partnership wind down and related costs (7) 2 — (2) — Merger and acquisition-related fees and other expenses (8) (21) (16) (42) (48) Consolidated operating income 583 338 1,383 817 Interest expense from debt 27 27 54 54 Other (income) expense, net (168) (10) (290) (23) Consolidated income before income tax expense $ 724 $ 321 $ 1,619 $ 786 (1) Includes other income and expenses outside of our reportable segments, including our Distribution business and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Reflects expenses related to share-based compensation. (5) Reflects amortization of intangible assets from purchase price accounting. (6) Reflects restructuring initiatives. (7) Reflects expenses related to the wind down of our partnership with NetEase, Inc. in Mainland China in regards to licenses covering the publication of several Blizzard titles which expired in January 2023. (8) Reflects fees and other expenses related to our proposed transaction with Microsoft, which primarily consist of legal and advisory fees. Net revenues by distribution channel, including a reconciliation to each of our reportable segment’s net revenues, were as follows (amounts in millions): Three Months Ended June 30, 2023 Activision Blizzard King Non-reportable segments Elimination of intersegment revenues (3) Total Net revenues by distribution channel: Digital online channels (1) $ 764 $ 510 $ 747 $ — $ (9) $ 2,012 Retail channels 75 6 — — — 81 Other (2) 5 11 — 98 — 114 Total consolidated net revenues $ 844 $ 527 $ 747 $ 98 $ (9) $ 2,207 Change in deferred revenues: Digital online channels (1) $ (208) $ 490 $ — $ — $ — $ 282 Retail channels (62) 41 — — — (21) Other (2) — — — (7) — (7) Total change in deferred revenues $ (270) $ 531 $ — $ (7) $ — $ 254 Segment net revenues: Digital online channels (1) $ 556 $ 1,000 $ 747 $ — $ (9) $ 2,294 Retail channels 13 47 — — — 60 Other (2) 5 11 — 91 — 107 Total segment net revenues $ 574 $ 1,058 $ 747 $ 91 $ (9) $ 2,461 Three Months Ended June 30, 2022 Activision Blizzard King Non-reportable segments Elimination of intersegment revenues (3) Total Net revenues by distribution channel: Digital online channels (1) $ 527 $ 273 $ 685 $ — $ (11) $ 1,474 Retail channels 62 3 — — — 65 Other (2) 11 20 — 74 — 105 Total consolidated net revenues $ 600 $ 296 $ 685 $ 74 $ (11) $ 1,644 Change in deferred revenues: Digital online channels (1) $ (59) $ 104 $ (1) $ — $ — $ 44 Retail channels (51) 1 — — — (50) Other (2) — — — (1) — (1) Total change in deferred revenues $ (110) $ 105 $ (1) $ (1) $ — $ (7) Segment net revenues: Digital online channels (1) $ 468 $ 377 $ 684 $ — $ (11) $ 1,518 Retail channels 11 4 — — — 15 Other (2) 11 20 — 73 — 104 Total segment net revenues $ 490 $ 401 $ 684 $ 73 $ (11) $ 1,637 Six Months Ended June 30, 2023 Activision Blizzard King Non-reportable segments Elimination of intersegment revenues (3) Total Net revenues by distribution channel: Digital online channels (1) $ 1,666 $ 1,034 $ 1,485 $ — $ (17) $ 4,168 Retail channels 177 8 — — — 185 Other (2) 11 15 — 211 — 237 Total consolidated net revenues $ 1,854 $ 1,057 $ 1,485 $ 211 $ (17) $ 4,590 Change in deferred revenues: Digital online channels (1) $ (570) $ 404 $ 1 $ — $ — $ (165) Retail channels (130) 40 — — — (90) Other (2) — — — (19) — (19) Total change in deferred revenues $ (700) $ 444 $ 1 $ (19) $ — $ (274) Segment net revenues: Digital online channels (1) $ 1,096 $ 1,438 $ 1,486 $ — $ (17) $ 4,003 Retail channels 47 48 — — — 95 Other (2) 11 15 — 192 — 218 Total segment net revenues $ 1,154 $ 1,501 $ 1,486 $ 192 $ (17) $ 4,316 Six Months Ended June 30, 2022 Activision Blizzard King Non-reportable segments Elimination of intersegment revenues (3) Total Net revenues by distribution channel: Digital online channels (1) $ 1,142 $ 574 $ 1,367 $ — $ (20) $ 3,063 Retail channels 146 5 — — — 151 Other (2) 22 22 — 154 — 198 Total consolidated net revenues $ 1,310 $ 601 $ 1,367 $ 154 $ (20) $ 3,412 Change in deferred revenues: Digital online channels (1) $ (250) $ 73 $ (1) $ — $ — $ (178) Retail channels (117) 2 — — — (115) Other (2) — (1) — 1 — — Total change in deferred revenues $ (367) $ 74 $ (1) $ 1 $ — $ (293) Segment net revenues: Digital online channels (1) $ 892 $ 647 $ 1,366 $ — $ (20) $ 2,885 Retail channels 29 7 — — — 36 Other (2) 22 21 — 155 — 198 Total segment net revenues $ 943 $ 675 $ 1,366 $ 155 $ (20) $ 3,119 (1) Net revenues from “Digital online channels” include revenues from digitally-distributed downloadable content, microtransactions, subscriptions, and products, as well as licensing royalties. (2) Net revenues from “Other” primarily include revenues from our Distribution business, the Overwatch League, and the Call of Duty League. (3) Intersegment revenues reflect licensing and service fees charged between segments. Geographic information presented below is based on the location of the paying customer. Net revenues by geographic region, including a reconciliation to each of our reportable segment’s net revenues, were as follows (amounts in millions): Three Months Ended June 30, 2023 Activision Blizzard King Non-reportable segments Elimination of intersegment revenues (2) Total Net revenues by geographic region: Americas $ 545 $ 268 $ 469 $ 1 $ (5) $ 1,278 EMEA (1) 215 159 192 97 (3) 660 Asia Pacific 84 100 86 — (1) 269 Total consolidated net revenues $ 844 $ 527 $ 747 $ 98 $ (9) $ 2,207 Change in deferred revenues: Americas $ (174) $ 247 $ (1) $ — $ — $ 72 EMEA (1) (80) 153 1 (7) — 67 Asia Pacific (16) 131 — — — 115 Total change in deferred revenues $ (270) $ 531 $ — $ (7) $ — $ 254 Segment net revenues: Americas $ 371 $ 515 $ 468 $ 1 $ (5) $ 1,350 EMEA (1) 135 312 193 90 (3) 727 Asia Pacific 68 231 86 — (1) 384 Total segment net revenues $ 574 $ 1,058 $ 747 $ 91 $ (9) $ 2,461 Three Months Ended June 30, 2022 Activision Blizzard King Non-reportable segments Elimination of intersegment revenues (2) Total Net revenues by geographic region: Americas $ 396 $ 147 $ 446 $ — $ (7) $ 982 EMEA (1) 147 89 163 74 (3) 470 Asia Pacific 57 60 76 — (1) 192 Total consolidated net revenues $ 600 $ 296 $ 685 $ 74 $ (11) $ 1,644 Change in deferred revenues: Americas $ (61) $ 52 $ (1) $ — $ — $ (10) EMEA (1) (44) 25 (1) (1) — (21) Asia Pacific (5) 28 1 — — 24 Total change in deferred revenues $ (110) $ 105 $ (1) $ (1) $ — $ (7) Segment net revenues: Americas $ 335 $ 199 $ 445 $ — $ (7) $ 972 EMEA (1) 103 114 162 73 (3) 449 Asia Pacific 52 88 77 — (1) 216 Total segment net revenues $ 490 $ 401 $ 684 $ 73 $ (11) $ 1,637 Six Months Ended June 30, 2023 Activision Blizzard King Non-reportable segments Elimination of intersegment revenues (2) Total Net revenues by geographic region: Americas $ 1,197 $ 525 $ 942 $ 3 $ (11) $ 2,656 EMEA (1) 471 311 374 208 (5) 1,359 Asia Pacific 186 221 169 — (1) 575 Total consolidated net revenues $ 1,854 $ 1,057 $ 1,485 $ 211 $ (17) $ 4,590 Change in deferred revenues: Americas $ (453) $ 203 $ — $ (1) $ — $ (251) EMEA (1) (205) 126 — (18) — (97) Asia Pacific (42) 115 1 — — 74 Total change in deferred revenues $ (700) $ 444 $ 1 $ (19) $ — $ (274) Segment net revenues: Americas $ 744 $ 728 $ 942 $ 2 $ (11) $ 2,405 EMEA (1) 266 437 374 190 (5) 1,262 Asia Pacific 144 336 170 — (1) 649 Total segment net revenues $ 1,154 $ 1,501 $ 1,486 $ 192 $ (17) $ 4,316 Six Months Ended June 30, 2022 Activision Blizzard King Non-reportable segments Elimination of intersegment revenues (2) Total Net revenues by geographic region: Americas $ 856 $ 273 $ 883 $ — $ (13) $ 1,999 EMEA (1) 331 183 333 154 (5) 996 Asia Pacific 123 145 151 — (2) 417 Total consolidated net revenues $ 1,310 $ 601 $ 1,367 $ 154 $ (20) $ 3,412 Change in deferred revenues: Americas $ (226) $ 40 $ — $ — $ — $ (186) EMEA (1) (124) 13 (1) 1 — (111) Asia Pacific (17) 21 — — — 4 Total change in deferred revenues $ (367) $ 74 $ (1) $ 1 $ — $ (293) Segment net revenues: Americas $ 630 $ 313 $ 883 $ — $ (13) $ 1,813 EMEA (1) 207 196 332 155 (5) 885 Asia Pacific 106 166 151 — (2) 421 Total segment net revenues $ 943 $ 675 $ 1,366 $ 155 $ (20) $ 3,119 (1) “EMEA” consists of the Europe, Middle East, and Africa geographic regions. (2) Intersegment revenues reflect licensing and service fees charged between segments. The Company’s net revenues in the U.S. were 50% and 52% of consolidated net revenues for the three months ended June 30, 2023 and 2022, respectively. The Company’s net revenues in the U.K. were 10% of consolidated net revenues for both the three months ended June 30, 2023 and 2022. No other country’s net revenues exceeded 10% of consolidated net revenues for the three months ended June 30, 2023 or 2022. The Company’s net revenues in the U.S. were 51% of consolidated net revenues for both the six months ended June 30, 2023 and 2022. The Company’s net revenues in the U.K. were 10% of consolidated net revenues for both the six months ended June 30, 2023 and 2022. No other country’s net revenues exceeded 10% of consolidated net revenues for the six months ended June 30, 2023 or 2022. Net revenues by platform, including a reconciliation to each of our reportable segment’s net revenues, were as follows (amounts in millions): Three Months Ended June 30, 2023 Activision Blizzard King Non-reportable segments Elimination of intersegment revenues (3) Total Net revenues by platform: Console $ 492 $ 64 $ — $ — $ — $ 556 PC 204 381 18 — (9) 594 Mobile and ancillary (1) 143 71 729 — — 943 Other (2) 5 11 — 98 — 114 Total consolidated net revenues $ 844 $ 527 $ 747 $ 98 $ (9) $ 2,207 Change in deferred revenues: Console $ (174) $ 200 $ — $ — $ — $ 26 PC (90) 336 — — — 246 Mobile and ancillary (1) (6) (5) — — — (11) Other (2) — — — (7) — (7) Total change in deferred revenues $ (270) $ 531 $ — $ (7) $ — $ 254 Segment net revenues: Console $ 318 $ 264 $ — $ — $ — $ 582 PC 114 717 18 — (9) 840 Mobile and ancillary (1) 137 66 729 — — 932 Other (2) 5 11 — 91 — 107 Total segment net revenues $ 574 $ 1,058 $ 747 $ 91 $ (9) $ 2,461 Three Months Ended June 30, 2022 Activision Blizzard King Non-reportable segments Elimination of intersegment revenues (3) Total Net revenues by platform: Console $ 357 $ 19 $ — $ — $ — $ 376 PC 97 229 17 — (11) 332 Mobile and ancillary (1) 135 28 668 — — 831 Other (2) 11 20 — 74 — 105 Total consolidated net revenues $ 600 $ 296 $ 685 $ 74 $ (11) $ 1,644 Change in deferred revenues: Console $ (100) $ 3 $ — $ — $ — $ (97) PC (15) 40 — — — 25 Mobile and ancillary (1) 5 62 (1) — — 66 Other (2) — — — (1) — (1) Total change in deferred revenues $ (110) $ 105 $ (1) $ (1) $ — $ (7) Segment net revenues: Console $ 257 $ 22 $ — $ — $ — $ 279 PC 82 269 17 — (11) 357 Mobile and ancillary (1) 140 90 667 — — 897 Other (2) 11 20 — 73 — 104 Total segment net revenues $ 490 $ 401 $ 684 $ 73 $ (11) $ 1,637 Six Months Ended June 30, 2023 Activision Blizzard King Non-reportable segments Elimination of intersegment revenues (3) Total Net revenues by platform: Console $ 1,089 $ 105 $ — $ — $ — $ 1,194 PC 473 767 36 — (17) 1,259 Mobile and ancillary (1) 281 170 1,449 — — 1,900 Other (2) 11 15 — 211 — 237 Total consolidated net revenues $ 1,854 $ 1,057 $ 1,485 $ 211 $ (17) $ 4,590 Change in deferred revenues: Console $ (452) $ 197 $ — $ — $ — $ (255) PC (241) 284 — — — 43 Mobile and ancillary (1) (7) (37) 1 — — (43) Other (2) — — — (19) — (19) Total change in deferred revenues $ (700) $ 444 $ 1 $ (19) $ — $ (274) Segment net revenues: Console $ 637 $ 302 $ — $ — $ — $ 939 PC 232 1,051 36 — (17) 1,302 Mobile and ancillary (1) 274 133 1,450 — — 1,857 Other (2) 11 15 — 192 — 218 Total segment net revenues $ 1,154 $ 1,501 $ 1,486 $ 192 $ (17) $ 4,316 Six Months Ended June 30, 2022 Activision Blizzard King Non-reportable segments Elimination of intersegment revenues (3) Total Net revenues by platform: Console $ 816 $ 43 $ — $ — $ — $ 859 PC 221 481 34 — (20) 716 Mobile and ancillary (1) 251 55 1,333 — — 1,639 Other (2) 22 22 — 154 — 198 Total consolidated net revenues $ 1,310 $ 601 $ 1,367 $ 154 $ (20) $ 3,412 Change in deferred revenues: Console $ (315) $ (2) $ — $ — $ — $ (317) PC (77) 22 — — — (55) Mobile and ancillary (1) 25 55 (1) — — 79 Other (2) — (1) — 1 — — Total change in deferred revenues $ (367) $ 74 $ (1) $ 1 $ — $ (293) Segment net revenues: Console $ 501 $ 41 $ — $ — $ — $ 542 PC 144 503 34 — (20) 661 Mobile and ancillary (1) 276 110 1,332 — — 1,718 Other (2) 22 21 — 155 — 198 Total segment net revenues $ 943 $ 675 $ 1,366 $ 155 $ (20) $ 3,119 (1) Net revenues from “Mobile and ancillary” primarily include revenues from mobile devices. (2) Net revenues from “Other” primarily include revenues from our Distribution business, the Overwatch League, and the Call of Duty League. (3) Intersegment revenues reflect licensing and service fees charged between segments. Long-lived assets by geographic region were as follows (amounts in millions): At June 30, 2023 At December 31, 2022 Long-lived assets* by geographic region: Americas $ 277 $ 279 EMEA 98 103 Asia Pacific 20 21 Total long-lived assets by geographic region $ 395 $ 403 * The only long-lived assets that we classify by region are our long-term tangible fixed assets, which consist of property, plant, and equipment assets and lease right-of-use assets. All other long-term assets are not allocated by lo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s</t>
        </is>
      </c>
      <c r="B4" s="4" t="inlineStr">
        <is>
          <t>9. Share-Based Payments Stock Option Activity Stock option activity is as follows: Number of shares (in thousands) Weighted-average Weighted-average Aggregate Outstanding stock options at December 31, 2022 7,861 $ 58.85 Granted — — Exercised (490) 50.95 Forfeited (94) 88.40 Expired (37) 78.63 Outstanding stock options at June 30, 2023 7,240 $ 58.90 5.34 $ 189 Vested and expected to vest at June 30, 2023 7,188 $ 58.70 5.32 $ 189 Exercisable at June 30, 2023 6,523 $ 55.94 5.09 $ 188 The aggregate intrinsic value in the table above represents the total pretax intrinsic value (i.e., the difference between our closing stock price on the last trading day of the period and the exercise price, times the number of shares for options where the closing stock price is greater than the exercise price) that would have been received by the option holders had all option holders exercised their options on that date. This amount changes based on the market value of our stock. Restricted Stock Units (“RSUs”) Activity We grant RSUs, which represent the right to receive shares of our common stock. Vesting for RSUs is generally contingent upon the holder’s continued employment with us and may be subject to other conditions (which may include the satisfaction of a performance measure). Also, certain of our performance-based RSUs, including those that are market-based, include a range of shares that may be released at vesting, which are above or below the targeted number of RSUs based on actual performance relative to the performance measure. If the vesting conditions are not met, unvested RSUs will be forfeited. Upon vesting of the RSUs, we may withhold shares otherwise deliverable to satisfy tax withholding requirements. The following table summarizes our RSU activity with performance-based RSUs, including those with market conditions, presented at 100% of the target level shares that may potentially vest (amounts in thousands, except per share data): Number of shares Weighted- Unvested RSUs at December 31, 2022 13,754 $ 74.53 Granted 1,924 78.64 Vested (3,370) 76.90 Forfeited (533) 78.40 Unvested RSUs at June 30, 2023 11,775 $ 74.36 As of December 31, 2022 and 2021, we had recorded a share-based compensation liability related to compensation payments under our annual performance plans for 2022 and 2021, respectively, which the Company determined to settle certain amounts not yet paid in stock as opposed to cash. During the six months ended June 30, 2023 and 2022, we settled the respective share-based compensation liability by granting 1,188 thousand and 2,777 thousand RSUs, respectively, that vested during the first quarter shortly after grant. The number of shares issued was based on the Company’s closing stock price on the date of grant. The impact of this settlement was recorded in “Additional Paid-In-Capital” in our condensed consolidated statement of changes in shareholders’ equity for the six months ended June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 Net</t>
        </is>
      </c>
      <c r="B4" s="4" t="inlineStr">
        <is>
          <t>10. Other (Income) Expense, Net Other (income) expense, net is comprised of the following (amounts in millions): For the Three Months Ended June 30, For the Six Months Ended June 30, 2023 2022 2023 2022 Interest income $ (147) $ (17) $ (272) $ (18) Realized and unrealized (gain) loss on equity investment (15) 7 (13) (4) Other (income) expense (6) — (5) (1) Other (income) expense, net $ (168) $ (10) $ (290) $ (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1. Income Taxes We account for our provision for income taxes in accordance with Financial Accounting Standards Board (“FASB”) Accounting Standards Codification (“ASC”) Topic 740, Income Taxes , which requires an estimate of the annual effective tax rate for the full year to be applied to the interim period, taking into account year-to-date amounts and projected results for the full year. The provision for income taxes represents federal, foreign, state, and local income taxes. Our effective tax rate could be different from the statutory U.S. income tax rate due to: the effect of state and local income taxes; tax rates that apply to our foreign income (including U.S. tax on foreign income); research and development credits; and certain nondeductible expenses. Our effective tax rate could fluctuate significantly from quarter to quarter based on recurring and nonrecurring factors including, but not limited to: variations in the estimated and actual level of pre-tax income or loss by jurisdiction; changes in enacted tax laws and regulations, and interpretations thereof, including with respect to tax credits and state and local income taxes; developments in tax audits and other matters; recognition of excess tax benefits and tax deficiencies from share-based payments; and certain nondeductible expenses. Changes in judgment from the evaluation of new information resulting in the recognition, derecognition, or remeasurement of a tax position taken in a prior annual period are recognized separately in the quarter of the change. The income tax expense of $137 million for the three months ended June 30, 2023, reflects an effective tax rate of 19%, which is higher than the effective tax rate of 13% for the three months ended June 30, 2022. Our tax rate in the current quarter is higher than in the prior year due to an increase in the U.K. corporate tax rate that became effective in 2023, changes in the mix of our pre-tax income between countries, and a discrete tax benefit recognized in 2022 related to previously unrecognized tax benefits. The income tax expense of $291 million for the six months ended June 30, 2023, reflects an effective tax rate of 18%, which is higher than the effective tax rate of 14% for the six months ended June 30, 2022. Our tax rate is higher than in the prior year due to the same drivers as the quarter to date period above. The effective tax rate of 19% and 18% for the three and six months ended June 30, 2023, is lower than the U.S. statutory rate of 21%, primarily due to lower taxes on foreign earnings and U.S. research and development credits. Activision Blizzard’s tax years after 2008 remain open to examination by certain major taxing jurisdictions to which we are subject. The Internal Revenue Service is currently examining our federal tax returns for the 2016 through 2019 tax years. In addition, King’s pre-acquisition tax returns remain open in various jurisdictions, primarily as a result of transfer pricing matters. We anticipate resolving King’s transfer pricing for both pre- and post-acquisition tax years through a collaborative multilateral process with the tax authorities in the relevant jurisdictions, which include the U.K. and Sweden. While the outcome of this process remains uncertain, it could result in an agreement that changes the allocation of profits and losses between these and other relevant jurisdictions or a failure to reach an agreement that results in unilateral adjustments to the amount and timing of taxable income in the jurisdictions in which King operates. In addition, certain of our subsidiaries are under examination or investigation, or may be subject to examination or investigation, by tax authorities in various jurisdictions. These proceedings may lead to adjustments or proposed adjustments to our taxes or provisions for uncertain tax positions. Such proceedings may have a material adverse effect on the Company’s consolidated financial position, liquidity, or results of operations in the earlier of the period or periods in which the matters are resolved and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We regularly assess the likelihood of adverse outcomes resulting from these examinations and monitor the progress of ongoing discussions with tax authorities in determining the appropriateness of our tax provis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770</v>
      </c>
      <c r="C3" s="6" t="n">
        <v>7060</v>
      </c>
    </row>
    <row r="4">
      <c r="A4" s="4" t="inlineStr">
        <is>
          <t>Held-to-maturity investments</t>
        </is>
      </c>
      <c r="B4" s="5" t="n">
        <v>2314</v>
      </c>
      <c r="C4" s="5" t="n">
        <v>4932</v>
      </c>
    </row>
    <row r="5">
      <c r="A5" s="4" t="inlineStr">
        <is>
          <t>Accounts receivable, net</t>
        </is>
      </c>
      <c r="B5" s="5" t="n">
        <v>1035</v>
      </c>
      <c r="C5" s="5" t="n">
        <v>1204</v>
      </c>
    </row>
    <row r="6">
      <c r="A6" s="4" t="inlineStr">
        <is>
          <t>Software development</t>
        </is>
      </c>
      <c r="B6" s="5" t="n">
        <v>762</v>
      </c>
      <c r="C6" s="5" t="n">
        <v>640</v>
      </c>
    </row>
    <row r="7">
      <c r="A7" s="4" t="inlineStr">
        <is>
          <t>Other current assets</t>
        </is>
      </c>
      <c r="B7" s="5" t="n">
        <v>615</v>
      </c>
      <c r="C7" s="5" t="n">
        <v>633</v>
      </c>
    </row>
    <row r="8">
      <c r="A8" s="4" t="inlineStr">
        <is>
          <t>Total current assets</t>
        </is>
      </c>
      <c r="B8" s="5" t="n">
        <v>15496</v>
      </c>
      <c r="C8" s="5" t="n">
        <v>14469</v>
      </c>
    </row>
    <row r="9">
      <c r="A9" s="4" t="inlineStr">
        <is>
          <t>Software development</t>
        </is>
      </c>
      <c r="B9" s="5" t="n">
        <v>684</v>
      </c>
      <c r="C9" s="5" t="n">
        <v>641</v>
      </c>
    </row>
    <row r="10">
      <c r="A10" s="4" t="inlineStr">
        <is>
          <t>Property and equipment, net</t>
        </is>
      </c>
      <c r="B10" s="5" t="n">
        <v>204</v>
      </c>
      <c r="C10" s="5" t="n">
        <v>193</v>
      </c>
    </row>
    <row r="11">
      <c r="A11" s="4" t="inlineStr">
        <is>
          <t>Deferred income taxes, net</t>
        </is>
      </c>
      <c r="B11" s="5" t="n">
        <v>1289</v>
      </c>
      <c r="C11" s="5" t="n">
        <v>1201</v>
      </c>
    </row>
    <row r="12">
      <c r="A12" s="4" t="inlineStr">
        <is>
          <t>Other assets</t>
        </is>
      </c>
      <c r="B12" s="5" t="n">
        <v>479</v>
      </c>
      <c r="C12" s="5" t="n">
        <v>508</v>
      </c>
    </row>
    <row r="13">
      <c r="A13" s="4" t="inlineStr">
        <is>
          <t>Intangible assets, net</t>
        </is>
      </c>
      <c r="B13" s="5" t="n">
        <v>437</v>
      </c>
      <c r="C13" s="5" t="n">
        <v>442</v>
      </c>
    </row>
    <row r="14">
      <c r="A14" s="4" t="inlineStr">
        <is>
          <t>Goodwill</t>
        </is>
      </c>
      <c r="B14" s="5" t="n">
        <v>9929</v>
      </c>
      <c r="C14" s="5" t="n">
        <v>9929</v>
      </c>
    </row>
    <row r="15">
      <c r="A15" s="4" t="inlineStr">
        <is>
          <t>Total assets</t>
        </is>
      </c>
      <c r="B15" s="5" t="n">
        <v>28518</v>
      </c>
      <c r="C15" s="5" t="n">
        <v>27383</v>
      </c>
    </row>
    <row r="16">
      <c r="A16" s="3" t="inlineStr">
        <is>
          <t>Current liabilities:</t>
        </is>
      </c>
      <c r="B16" s="4" t="inlineStr">
        <is>
          <t xml:space="preserve"> </t>
        </is>
      </c>
      <c r="C16" s="4" t="inlineStr">
        <is>
          <t xml:space="preserve"> </t>
        </is>
      </c>
    </row>
    <row r="17">
      <c r="A17" s="4" t="inlineStr">
        <is>
          <t>Accounts payable</t>
        </is>
      </c>
      <c r="B17" s="5" t="n">
        <v>225</v>
      </c>
      <c r="C17" s="5" t="n">
        <v>324</v>
      </c>
    </row>
    <row r="18">
      <c r="A18" s="4" t="inlineStr">
        <is>
          <t>Deferred revenues</t>
        </is>
      </c>
      <c r="B18" s="5" t="n">
        <v>1877</v>
      </c>
      <c r="C18" s="5" t="n">
        <v>2088</v>
      </c>
    </row>
    <row r="19">
      <c r="A19" s="4" t="inlineStr">
        <is>
          <t>Accrued expenses and other liabilities</t>
        </is>
      </c>
      <c r="B19" s="5" t="n">
        <v>1220</v>
      </c>
      <c r="C19" s="5" t="n">
        <v>1143</v>
      </c>
    </row>
    <row r="20">
      <c r="A20" s="4" t="inlineStr">
        <is>
          <t>Total current liabilities</t>
        </is>
      </c>
      <c r="B20" s="5" t="n">
        <v>3322</v>
      </c>
      <c r="C20" s="5" t="n">
        <v>3555</v>
      </c>
    </row>
    <row r="21">
      <c r="A21" s="4" t="inlineStr">
        <is>
          <t>Long-term debt, net</t>
        </is>
      </c>
      <c r="B21" s="5" t="n">
        <v>3612</v>
      </c>
      <c r="C21" s="5" t="n">
        <v>3611</v>
      </c>
    </row>
    <row r="22">
      <c r="A22" s="4" t="inlineStr">
        <is>
          <t>Deferred income taxes, net</t>
        </is>
      </c>
      <c r="B22" s="5" t="n">
        <v>32</v>
      </c>
      <c r="C22" s="5" t="n">
        <v>158</v>
      </c>
    </row>
    <row r="23">
      <c r="A23" s="4" t="inlineStr">
        <is>
          <t>Other liabilities</t>
        </is>
      </c>
      <c r="B23" s="5" t="n">
        <v>759</v>
      </c>
      <c r="C23" s="5" t="n">
        <v>816</v>
      </c>
    </row>
    <row r="24">
      <c r="A24" s="4" t="inlineStr">
        <is>
          <t>Total liabilities</t>
        </is>
      </c>
      <c r="B24" s="5" t="n">
        <v>7725</v>
      </c>
      <c r="C24" s="5" t="n">
        <v>8140</v>
      </c>
    </row>
    <row r="25">
      <c r="A25" s="4" t="inlineStr">
        <is>
          <t>Commitments and contingencies (Note 14)</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0.000001 par value, 2,400,000,000 shares authorized, 1,215,320,701 and 1,212,894,055 shares issued at June 30, 2023 and December 31, 2022, respectively</t>
        </is>
      </c>
      <c r="B27" s="5" t="n">
        <v>0</v>
      </c>
      <c r="C27" s="5" t="n">
        <v>0</v>
      </c>
    </row>
    <row r="28">
      <c r="A28" s="4" t="inlineStr">
        <is>
          <t>Additional paid-in capital</t>
        </is>
      </c>
      <c r="B28" s="5" t="n">
        <v>12489</v>
      </c>
      <c r="C28" s="5" t="n">
        <v>12260</v>
      </c>
    </row>
    <row r="29">
      <c r="A29" s="4" t="inlineStr">
        <is>
          <t>Less: Treasury stock, at cost, 428,676,471 shares at June 30, 2023 and December 31, 2022</t>
        </is>
      </c>
      <c r="B29" s="5" t="n">
        <v>-5563</v>
      </c>
      <c r="C29" s="5" t="n">
        <v>-5563</v>
      </c>
    </row>
    <row r="30">
      <c r="A30" s="4" t="inlineStr">
        <is>
          <t>Retained earnings</t>
        </is>
      </c>
      <c r="B30" s="5" t="n">
        <v>14498</v>
      </c>
      <c r="C30" s="5" t="n">
        <v>13171</v>
      </c>
    </row>
    <row r="31">
      <c r="A31" s="4" t="inlineStr">
        <is>
          <t>Accumulated other comprehensive loss</t>
        </is>
      </c>
      <c r="B31" s="5" t="n">
        <v>-631</v>
      </c>
      <c r="C31" s="5" t="n">
        <v>-625</v>
      </c>
    </row>
    <row r="32">
      <c r="A32" s="4" t="inlineStr">
        <is>
          <t>Total shareholders’ equity</t>
        </is>
      </c>
      <c r="B32" s="5" t="n">
        <v>20793</v>
      </c>
      <c r="C32" s="5" t="n">
        <v>19243</v>
      </c>
    </row>
    <row r="33">
      <c r="A33" s="4" t="inlineStr">
        <is>
          <t>Total liabilities and shareholders’ equity</t>
        </is>
      </c>
      <c r="B33" s="6" t="n">
        <v>28518</v>
      </c>
      <c r="C33" s="6" t="n">
        <v>27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2. Earnings Per Share The following table sets forth the computation of basic and diluted earnings per common share (amounts in millions, except per share data): For the Three Months Ended June 30, For the Six Months Ended June 30, 2023 2022 2023 2022 Numerator: Consolidated net income $ 587 $ 280 $ 1,328 $ 675 Denominator: Denominator for basic earnings per common share—weighted-average common shares outstanding 786 782 785 781 Effect of dilutive stock options and awards under the treasury stock method 8 6 8 6 Denominator for diluted earnings per common share—weighted-average common shares outstanding plus dilutive common shares under the treasury stock method 794 788 793 787 Basic earnings per common share $ 0.75 $ 0.36 $ 1.69 $ 0.86 Diluted earnings per common share $ 0.74 $ 0.36 $ 1.67 $ 0.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6 Months Ended</t>
        </is>
      </c>
    </row>
    <row r="2">
      <c r="B2" s="2" t="inlineStr">
        <is>
          <t>Jun. 30, 2023</t>
        </is>
      </c>
    </row>
    <row r="3">
      <c r="A3" s="3" t="inlineStr">
        <is>
          <t>Equity [Abstract]</t>
        </is>
      </c>
      <c r="B3" s="4" t="inlineStr">
        <is>
          <t xml:space="preserve"> </t>
        </is>
      </c>
    </row>
    <row r="4">
      <c r="A4" s="4" t="inlineStr">
        <is>
          <t>Capital Transactions</t>
        </is>
      </c>
      <c r="B4" s="4" t="inlineStr">
        <is>
          <t>13. Capital Transactions Dividends On July 18, 2023, our Board of Directors declared a cash dividend of $0.99 per share of our outstanding common stock, payable on August 17, 2023, to shareholders of record at the close of business on August 2,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Proceedings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such routine claims and lawsuits are not significant, and we do not expect them to have a material adverse effect on our business, financial condition, results of operations, or liquidity. We are also party to the proceedings set forth below. EEOC Settlement In September 2021, the Company entered into a proposed consent decree with the U.S. Equal Employment Opportunity Commission (the “EEOC”) to settle claims regarding certain employment practices. The consent decree was approved by the United States District Court, Central District of California on March 29, 2022. The consent decree, among other things, provides for the creation of an $18 million settlement fund for eligible claimants; upgrading Company policies, practices, and training to further prevent and eliminate harassment and discrimination in its workplaces, including implementing an expanded performance review system with a new equal opportunity focus; and providing ongoing oversight and review of the Company’s training programs, investigation policies, disciplinary framework and compliance by appointing a third-party equal opportunity consultant for the next three years whose findings will be regularly reported to the EEOC and shared with the Company’s Board of Directors. The settlement fund claims administrator advised the Company that the claims process is complete, ending in June 2023, and funds have been transferred to those who returned the required release. There were undistributed funds, which will be donated to a charitable organization focused on advancing women in the video game and technology industries or promoting awareness around gender equality issues. The California Civil Rights Department (formerly known as the Department of Fair Employment and Housing) (the “CRD”) filed a motion to intervene in the matter, seeking to object to the consent decree, including the amount of the settlement fund; that motion was denied. The CRD filed a notice of appeal of the order denying the CRD’s motion to intervene. The CRD filed its opening brief for its appeal of the Court’s order denying its motion to intervene with the United States Court of Appeals for the Ninth Circuit on May 18, 2022. On April 19, 2022, the CRD filed a second motion to intervene with the United States District Court. The CRD’s second motion to intervene was denied on June 3, 2022. On June 7, 2022, the CRD filed a notice of appeal of the order denying the CRD’s second motion to intervene with the United States Court of Appeals for the Ninth Circuit. On March 4, 2022, Jessica Gonzalez, a former Blizzard Entertainment employee, filed a motion to intervene with the United States District Court; it was denied on March 22, 2022. On May 23, 2022, Gonzalez filed a notice of appeal of the order denying her motion to intervene with the United States Court of Appeals for the Ninth Circuit. The CRD appeals and Gonzalez appeal are pending before the Ninth Circuit and oral arguments for both occurred June 13, 2023. The parties are awaiting the Ninth Circuit’s decision. Pending Employment-Related Matters On July 20, 2021, the CRD filed a complaint (the “CRD Matter”) in California Superior Court, County of Los Angeles against Activision Blizzard, Blizzard Entertainment and Activision Publishing (together, the “Defendants”) alleging violations of the California Fair Employment and Housing Act and the California Equal Pay Act. The CRD filed a First Amended Complaint in the CRD Matter on August 23, 2021. The Defendants moved to dismiss the First Amended Complaint; the motion was heard on February 15, 2022. The Defendants’ motion was denied in part and granted in part, and the CRD did not amend with respect to the granted portion. On May 6, 2022, Defendants moved for partial summary adjudication seeking to dismiss claims asserted under the Fair Employment &amp; Housing Act, which the Court denied. Defendants filed a Petition for Peremptory Writ or Other Appropriate Relief regarding the Court’s denial of Defendants’ motion for partial summary adjudication, which was denied. Defendants appealed the denial of their writ to the California Supreme Court, which was denied. On October 27, 2022, the CRD filed a Motion for Summary Adjudication on certain of Defendants’ affirmative defenses with a hearing date scheduled for June 29, 2023; the June 29, 2023, hearing date was vacated and has not been reset. On October 28, 2022, the February 27, 2023, trial date was vacated and a new trial date is to be set by the Court. Defendants were granted leave to file a cross complaint against various staffing agencies implicated in CRD’s complaint on January 20, 2023. On January 24, 2023, Cross-Defendants Creative Circle and Apex challenged the judicial assignment, which was granted on January 24, 2023. On January 27, 2023, CRD sought reconsideration of the ruling on judicial reassignment, which was denied on March 2, 2023. On February 7, 2023, Defendants sought reassignment to the complex courts, which was denied on April 26, 2023. On February 22, 2023, Cross-Defendant TEKSystems filed a demurrer to the Cross-Complaint, which was granted by the newly assigned court on May 17, 2023, whose reasoning included finding the claims premature. In light of the court’s ruling on TEKSystems demurrer, the Company stipulated to stay and/or dismiss without prejudice the claims asserted against various Cross-Defendants. On June 1, Insight Global filed a demurrer to the Cross-Complaint seeking dismissal with prejudice. On July 25, 2023, consistent with its prior ruling, the court sustained the demurrer, but dismissed Insight Global without prejudice. Discovery continues with the court actively supervising discovery and scheduling motions to address various central legal issues. The trial date has not yet been reset. On August 3, 2021, a putative class action was filed in the United States District Court, Central District of California, entitled Gary Cheng v. Activision Blizzard, Inc., et al. , Case No. 2:21-cv-06240-PA-JEM. Plaintiffs assert claims under Sections 10(b) and 20(a) of the Securities Exchange Act of 1934, as amended (the “Exchange Act”), against the Company and five current or former officers. An amended complaint was filed on December 3, 2021, purportedly on behalf of a class of the Company’s shareholders who purchased stock between February 28, 2017, and November 16, 2021. In an order dated April 18, 2022, the Court granted defendants’ motion to dismiss the amended complaint with leave to amend. Plaintiffs filed a second amended complaint on May 18, 2022, on behalf of shareholders who purchased stock between November 8, 2018, and November 16, 2021, which defendants moved to dismiss on June 16, 2022. In an order dated August 30, 2022, the Court granted defendants’ motion to dismiss the second amended complaint with leave to amend. Plaintiff filed a third amended complaint on September 29, 2022. Defendants’ motion to dismiss the third amended complaint was filed October 31, 2022. In an order entered January 23, 2023, the Court granted defendants’ motion to dismiss the third amended complaint without leave to amend and on the same date entered judgment in accordance with that order. Plaintiffs have filed an appeal in the United States Court of Appeals for the Ninth Circuit. Beginning on August 6, 2021, three putative shareholder derivative actions were filed in California Superior Court, County of Los Angeles, and those cases have now been consolidated in an action entitled York County on Behalf of County of York Retirement Fund v. Robert A. Kotick, et al. , Case No. 21STCV28949. Another related putative shareholder derivative action, entitled Lesley Warren Savage v. Robert A. Kotick, et al. , Case No. 22STCV17478, was filed in California Superior Court, County of Los Angeles on May 23, 2022. These related shareholder derivative actions in California Superior Court are currently stayed. The putative derivative actions collectively assert claims on the Company’s behalf against a number of current or former officers, employees and directors for breach of fiduciary duty, corporate waste, unjust enrichment, misappropriation, contribution, and alleged violation of Section 14(a) of the Exchange Act based on allegations similar to those in the CRD Matter and in the securities class action. The Company is named as a nominal defendant. We are unable to predict the impact of the above pending matters on our business, financial condition, results of operations, or liquidity at this time. Legal Proceedings Regarding the Merger Following the announcement of the proposed transaction with Microsoft, complaints were filed in the United States District Court for the Southern District of New York, the United States District Court for the Eastern District of New York, the United States District Court for the Central District of California, the United States District Court for the Eastern District of Pennsylvania and the United States District Court for the District of Delaware against the Company and its directors: Stein v. Activision Blizzard, Inc. et al ., No. 1:22-cv-01560 (S.D.N.Y.); Perry v. Activision Blizzard, Inc. et al ., No. 1:22-cv-02074 (S.D.N.Y.); Whitfield v. Activision Blizzard, Inc. et al. , 2:22-cv-01182 (E.D.N.Y.); Lande v. Activision Blizzard, Inc. et al ., No. 1:22-cv-01267 (E.D.N.Y.); Watson v. Activision Blizzard, Inc. et al., No. 2:22-cv-01268 (C.D. Cal.); Rubin v. Activision Blizzard, Inc. et al. , No. 2:22-cv-01343 (C.D. Cal.); Baker v. Activision Blizzard, Inc. et al ., No. 2:22cv-00875 (E.D. Pa.); and David v. Activision Blizzard, Inc. et al. , No. 1:22-cv-00339 (D. Del.). The complaints each assert violations of Section 14(a) and Section 20(a) of the Exchange Act and allege that the preliminary proxy statement filed in connection with the proposed transaction with Microsoft omitted certain purportedly material information which rendered the preliminary proxy statement incomplete and misleading. Specifically, the complaints allege that the preliminary proxy statement failed to disclose material information regarding the sales process, the Company’s projections and the financial analyses of the Company’s financial advisor. The complaints sought, among other things, an order to enjoin the transaction unless additional disclosures were issued; and, if the transaction closes, damages. The Watson complaint also alleges that the Company’s directors entered into the transaction for self-interested reasons, including receipt of personal benefits in the transaction. All of the complaints have been voluntarily dismissed. Following the announcement of the proposed transaction with Microsoft, the Company also received several demand letters from purported shareholders and two lawsuits, Sjunde AP-Fonden v. Activision Blizzard, Inc. , No. 2022-0281-KSJM (Del. Ch.) and New York City Employees’ Retirement System et al. v. Activision Blizzard, Inc. , No. 2022-0365-KSJM (Del. Ch.) (together, the “220 Complaints”), for books and records pursuant to 8 Del. C. § 220. Among other things, the demand letters and the 220 Complaints seek to investigate purported breaches of fiduciary duty related to the proposed transaction with Microsoft. Specifically, the demands seek to investigate Mr. Kotick’s role in the proposed transaction with Microsoft with one of the demands alleging that Mr. Kotick’s position at the Company was at risk given workplace issues and he chose to pursue a transaction rather than resign. Such demand further alleges that Mr. Kotick agreed to a price range without authorization from the Company’s Board of Directors and that the Company’s Board of Directors allowed Mr. Kotick to control the transaction process. Such demand also alleges that the transaction price is inadequate because Microsoft’s opportunistic offer took advantage of the Company’s purportedly depressed stock price and that management may have attempted to validate the consideration through downward adjustments to the Company’s long-range plan. On November 3, 2022 a lawsuit captioned, Sjunde AP-Fonden v. Activision Blizzard, Inc. et al. , C.A. No. 2022-1001-CM (Del. Ch.) was filed under seal in the Court of Chancery of the State of Delaware on behalf of a class of shareholders of the Company. The complaint names the Company, our directors, Microsoft and Merger Sub as defendants. The complaint alleges that the director defendants breached their fiduciary duty in connection with the initiation, timing, negotiation, approval and disclosure of the Merger. The complaint also alleges that the Merger was not approved in compliance with the requirements of 8 Del. C. § 251, and seeks a declaration that the Merger would be invalid if consummated. The complaint also asserts a claim against Microsoft and Merger Sub for aiding and abetting the purported breaches of fiduciary duty and conspiring with the director defendants in those breaches. On January 25, 2023, an amended complaint was filed in the Sjunde AP-Fonden action. On March 24, 2023, the Company filed a motion to stay the action. On May 1, 2023, Plaintiff filed a motion for limited expedited proceedings and a motion for a preliminary injunction to enjoin defendants from amending, extending or waiving the termination date until the purported 8 Del. C. § 251 issues are addressed. On May 16, 2023, the Court denied Plaintiff’s motion for limited expedited proceedings and the Company’s motion to stay. On June 5, 2023, the Company filed a motion to dismiss the amended complaint and a motion to stay discovery and for a protective order pending the dispositive motion. On June 13, 2023, Plaintiff filed a motion for partial summary judgment. All three motions are set to be heard on November 14, 2023. On December 8, 2022, the United States Federal Trade Commission (the “FTC”) issued an administrative complaint against the Company and Microsoft alleging that the Company and Microsoft executed the Merger Agreement in violation of Section 5 of the FTC Act, as amended, 15 U.S.C. § 45, which, if consummated, would violate Section 7 of the Clayton Act, as amended, 15 U.S.C. § 18, and Section 5 of the FTC Act, as amended, 15 U.S.C. § 45. The Company filed an answer to the FTC’s administrative complaint on December 22, 2022, and thereafter filed an amended answer on January 4, 2023. The administrative trial was scheduled to take place before an FTC administrative law judge starting August 2, 2023, but the case was removed from adjudication by the FTC on July 20, 2023, and the hearing has been stayed until further notice. On June 12, 2023, the FTC filed an action captioned Federal Trade Commission v. Microsoft, et al. , Case No. 3:23-cv-02880-JSC (N.D. Cal.), in the U.S. District Court for the Northern District of California seeking an emergency temporary restraining order and a preliminary injunction that would prohibit the Company and Microsoft from closing the Merger, alleging that the Merger, if consummated, would violate Section 7 of the Clayton Act, as amended, 15 U.S.C. § 18, and Section 5 of the FTC Act, as amended, 15 U.S.C. § 45. On June 14, 2023, the district court granted the emergency temporary restraining order and scheduled an evidentiary hearing on the preliminary injunction motion to begin on June 22, 2023. The preliminary injunction hearing was conducted over five days between June 22, 2023 and June 29, 2023. On July 10, 2023, the district court denied the FTC’s motion for a preliminary injunction. On July 13, 2023, the FTC filed motions with the district court and the U.S. Court of Appeals for the Ninth Circuit seeking a temporary injunction pending appeal of the district court’s ruling. The district court denied the motion on July 13, 2023, and the U.S. Court of Appeals for the Ninth Circuit denied the motion on July 14, 2023. The emergency temporary restraining order that had been issued by the district court expired on July 14, 2023. The FTC’s appeal of the district court’s denial of the preliminary injunction is pending before the U.S. Court of Appeals for the Ninth Circuit. On April 26, 2023, the United Kingdom Competition and Markets Authority (the “CMA”) announced a decision to block the Merger, stating that competition concerns arose in relation to cloud gaming and that Microsoft’s remedies addressing any concerns in cloud gaming were not sufficient. Microsoft is appealing the CMA’s ruling, and the Company has intervened in support. The appeal hearing was scheduled to begin on July 28, 2023; however, on July 11, 2023, the CMA announced that it had agreed with Microsoft and the Company to jointly seek a stay of the appeal from the Competition Appeal Tribunal (the “CAT”) in order to pursue a potential resolution to the CMA’s previously stated competition concerns. On July 17, 2023, the CAT conditionally approved, and on July 21, 2023, the CAT formally approved, the adjournment request. We are unable to predict the impact of the above pending matters on our business, financial condition, results of operations, or liquidity at this time. The Company has received voluntary requests for information from the SEC and a grand jury subpoena from the United States Department of Justice related to their respective investigations into trading by third parties—including persons known to the Company’s CEO—in securities prior to the announcement of the proposed transaction with Microsoft. The Company has fully cooperated with these investigations. Commitments and Obligations During the three months ended June 30, 2023, we entered into certain agreements which included minimum commitments of approximately $1.4 billion. The commitments relate primarily to advertising and hosting services which comprise approximately 60% and 40%, respectively, of the total minimum commitments. Payments of these commitments will be made over three years. During the three months ended June 30, 2023, we amended certain terms of our collaborative arrangements with team entities participating in the Overwatch League. According to the amended terms, following the conclusion of the current Overwatch League season, the teams will vote on an updated operating agreement. If the teams do not vote to continue under an updated operating agreement, a termination fee of $6 million will be payable to each participating team entity (total fee of approximately $114 million). As of June 30, 2023, a termination liability has not been accrued because the termination of the Overwatch League arrangements is contingent on the team vote, which is expected to occur in the fourth quarter of 2023. Total revenues from the Overwatch League comprise less than 1% of our consolidated net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87</v>
      </c>
      <c r="C4" s="6" t="n">
        <v>740</v>
      </c>
      <c r="D4" s="6" t="n">
        <v>280</v>
      </c>
      <c r="E4" s="6" t="n">
        <v>395</v>
      </c>
      <c r="F4" s="6" t="n">
        <v>1328</v>
      </c>
      <c r="G4" s="6" t="n">
        <v>675</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Consolidation and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Consolidation and Presentation</t>
        </is>
      </c>
      <c r="B4" s="4" t="inlineStr">
        <is>
          <t>Basis of Consolidation and Presentation The accompanying unaudited condensed consolidated financial statements have been prepared in accordance with the rules and regulations of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Additionally,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22.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dered necessary for the fair statement of our financial position and results of operations in accordance with U.S. GAAP (consisting of normal recurring adjustments)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 Certain amounts in the prior year condensed consolidated financial statements have been reclassified to conform to the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 Held-to-Maturity</t>
        </is>
      </c>
      <c r="B4" s="4" t="inlineStr">
        <is>
          <t xml:space="preserve">The following tables summarize the Company's held-to-maturity investments (amount in millions): At June 30, 2023 Amortized Cost Gross Unrealized Gains Gross Unrealized losses Estimated Fair Value U.S. treasuries and government agency securities $ 2,956 $ 1 $ — $ 2,957 At December 31, 2022 Amortized Cost Gross Unrealized Gains Gross Unrealized losses Estimated Fair Value U.S. treasuries and government agency securities $ 4,932 $ 1 $ (3) $ 4,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oftware Development (Tables)</t>
        </is>
      </c>
      <c r="B1" s="2" t="inlineStr">
        <is>
          <t>6 Months Ended</t>
        </is>
      </c>
    </row>
    <row r="2">
      <c r="B2" s="2" t="inlineStr">
        <is>
          <t>Jun. 30, 2023</t>
        </is>
      </c>
    </row>
    <row r="3">
      <c r="A3" s="3" t="inlineStr">
        <is>
          <t>Software Development Costs [Abstract]</t>
        </is>
      </c>
      <c r="B3" s="4" t="inlineStr">
        <is>
          <t xml:space="preserve"> </t>
        </is>
      </c>
    </row>
    <row r="4">
      <c r="A4" s="4" t="inlineStr">
        <is>
          <t>Schedule of Amortization of Software Development Costs</t>
        </is>
      </c>
      <c r="B4" s="4" t="inlineStr">
        <is>
          <t xml:space="preserve">Amortization of capitalized software development costs was as follows (amounts in millions): For the Three Months Ended June 30, For the Six Months Ended June 30, 2023 2022 2023 2022 Amortization of capitalized software development costs $ 133 $ 60 $ 258 $ 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Measured on a Recurring and/or Non-Recurring Basis</t>
        </is>
      </c>
      <c r="B4" s="4" t="inlineStr">
        <is>
          <t>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June 30, 2023 Using As of June 30, 2023 Quoted Prices in Active Markets for Identical Assets Significant Other Observable Inputs Significant Unobservable Inputs Balance Sheet Financial Assets: Recurring fair value measurements: Money market funds $ 9,807 $ 9,807 $ — $ — Cash and cash equivalents Equity securities 62 62 — — Other current assets Foreign currency forward contracts designated as hedges 4 — 4 — Other current assets Total $ 9,873 $ 9,869 $ 4 $ — Financial Liabilities: Foreign currency forward contracts designated as hedges $ (10) $ — $ (10) $ — Accrued expenses and other liabilities Fair Value Measurements at December 31, 2022 Using As of December 31, 2022 Quoted Prices in Active Markets for Identical Assets Significant Other Observable Inputs Significant Unobservable Inputs Balance Sheet Financial Assets: Recurring fair value measurements: Money market funds $ 6,639 $ 6,639 $ — $ — Cash and cash equivalents Equity securities 49 49 — — Other current assets Foreign currency forward contracts designated as hedges 6 — 6 — Other current assets Total $ 6,694 $ 6,688 $ 6 $ — Financial Liabilities: Foreign currency forward contracts designated as hedges $ (6) $ — $ (6) $ — Accrued expenses and other liabilities</t>
        </is>
      </c>
    </row>
    <row r="5">
      <c r="A5" s="4" t="inlineStr">
        <is>
          <t>Schedule of Foreign Currency Forward Contracts</t>
        </is>
      </c>
      <c r="B5" s="4" t="inlineStr">
        <is>
          <t xml:space="preserve">The total gross notional amounts and fair values of our Cash Flow Hedges, which generally had remaining maturities of twelve months or less as of June 30, 2023, are as follows (amounts in millions): As of June 30, 2023 As of December 31, 2022 Notional amount Fair value gain (loss) Notional amount Fair value gain (loss) Foreign Currency: Buy USD, Sell EUR $ 632 $ (5) $ 509 $ — Buy USD, Sell GBP 107 (1) — — Buy USD, Sell CAD 55 (1) — — Buy USD, Sell AUD 31 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Summary of Debt</t>
        </is>
      </c>
      <c r="B4" s="4" t="inlineStr">
        <is>
          <t xml:space="preserve">As of June 30, 2023 and December 31, 2022, we had $3.7 billion of gross unsecured senior notes outstanding. A summary of our outstanding unsecured senior notes is as follows (amounts in millions): At June 30, 2023 At December 31, 2022 Unsecured Senior Notes Interest Rate Semi-Annual Interest Payments Due On Maturity Principal Fair Value Principal Fair Value 2026 Notes 3.40% Mar. 15 &amp; Sept. 15 Sept. 2026 $ 850 $ 811 $ 850 $ 810 2027 Notes 3.40% Jun. 15 &amp; Dec. 15 Jun. 2027 400 379 400 378 2030 Notes 1.35% Mar. 15 &amp; Sept. 15 Sept. 2030 500 401 500 391 2047 Notes 4.50% Jun. 15 &amp; Dec. 15 Jun. 2047 400 369 400 353 2050 Notes 2.50% Mar. 15 &amp; Sept. 15 Sept. 2050 1,500 965 1,500 936 Total gross long-term debt $ 3,650 $ 3,650 Unamortized discount and deferred financing costs (38) (39) Total net carrying amount $ 3,612 $ 3,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6</v>
      </c>
      <c r="C3" s="7" t="n">
        <v>1e-06</v>
      </c>
    </row>
    <row r="4">
      <c r="A4" s="4" t="inlineStr">
        <is>
          <t>Common stock, shares authorized (in shares)</t>
        </is>
      </c>
      <c r="B4" s="5" t="n">
        <v>2400000000</v>
      </c>
      <c r="C4" s="5" t="n">
        <v>2400000000</v>
      </c>
    </row>
    <row r="5">
      <c r="A5" s="4" t="inlineStr">
        <is>
          <t>Common stock, shares issued (in shares)</t>
        </is>
      </c>
      <c r="B5" s="5" t="n">
        <v>1215320701</v>
      </c>
      <c r="C5" s="5" t="n">
        <v>1212894055</v>
      </c>
    </row>
    <row r="6">
      <c r="A6" s="4" t="inlineStr">
        <is>
          <t>Treasury stock, shares (in shares)</t>
        </is>
      </c>
      <c r="B6" s="5" t="n">
        <v>428676471</v>
      </c>
      <c r="C6" s="5" t="n">
        <v>428676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omponents of accumulated other comprehensive income (loss) were as follows (amounts in millions): For the Six Months Ended June 30, 2023 Foreign currency Unrealized gain (loss) Total Balance at December 31, 2022 $ (636) $ 11 $ (625) Other comprehensive income (loss) before reclassifications 14 (3) 11 Amounts reclassified from accumulated other comprehensive income (loss) into earnings — (17) (17) Balance at June 30, 2023 $ (622) $ (9) $ (631) For the Six Months Ended June 30, 2022 Foreign currency Unrealized gain (loss) Unrealized gain (loss) Total Balance at December 31, 2021 $ (606) $ 3 $ 25 $ (578) Other comprehensive income (loss) before reclassifications (27) 7 27 7 Amounts reclassified from accumulated other comprehensive income (loss) into earnings — (2) (18) (20) Balance at June 30, 2022 $ (633) $ 8 $ 34 $ (5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Regions (Tables)</t>
        </is>
      </c>
      <c r="B1" s="2" t="inlineStr">
        <is>
          <t>6 Months Ended</t>
        </is>
      </c>
    </row>
    <row r="2">
      <c r="B2" s="2" t="inlineStr">
        <is>
          <t>Jun. 30, 2023</t>
        </is>
      </c>
    </row>
    <row r="3">
      <c r="A3" s="3" t="inlineStr">
        <is>
          <t>Segment Reporting [Abstract]</t>
        </is>
      </c>
      <c r="B3" s="4" t="inlineStr">
        <is>
          <t xml:space="preserve"> </t>
        </is>
      </c>
    </row>
    <row r="4">
      <c r="A4" s="4" t="inlineStr">
        <is>
          <t>Schedule of Operating Segments and Reconciliations of Total Net Revenues and Total Segment Operating Income to Consolidated Net Revenues from External Customers and Consolidated Income Before Income Tax Expense</t>
        </is>
      </c>
      <c r="B4" s="4" t="inlineStr">
        <is>
          <t>Information on reportable segment net revenues and operating income are presented below (amounts in millions): Three Months Ended June 30, 2023 Activision Blizzard King Total Segment Revenues Net revenues from external customers $ 574 $ 1,049 $ 747 $ 2,370 Intersegment net revenues (1) — 9 — 9 Segment net revenues $ 574 $ 1,058 $ 747 $ 2,379 Segment operating income $ 167 $ 409 $ 266 $ 842 Three Months Ended June 30, 2022 Activision Blizzard King Total Segment Revenues Net revenues from external customers $ 490 $ 390 $ 684 $ 1,564 Intersegment net revenues (1) — 11 — 11 Segment net revenues $ 490 $ 401 $ 684 $ 1,575 Segment operating income $ 92 $ 94 $ 271 $ 457 Six Months Ended June 30, 2023 Activision Blizzard King Total Segment Revenues Net revenues from external customers $ 1,154 $ 1,484 $ 1,486 $ 4,124 Intersegment net revenues (1) — 17 — 17 Segment net revenues $ 1,154 $ 1,501 $ 1,486 $ 4,141 Segment operating income $ 346 $ 466 $ 507 $ 1,319 Six Months Ended June 30, 2022 Activision Blizzard King Total Segment Revenues Net revenues from external customers $ 943 $ 655 $ 1,366 $ 2,964 Intersegment net revenues (1) — 20 — 20 Segment net revenues $ 943 $ 675 $ 1,366 $ 2,984 Segment operating income $ 151 $ 148 $ 514 $ 813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June 30, Six Months Ended June 30, 2023 2022 2023 2022 Reconciliation to consolidated net revenues: Segment net revenues $ 2,379 $ 1,575 $ 4,141 $ 2,984 Revenues from non-reportable segments (1) 91 73 192 155 Net effect from recognition (deferral) of deferred net revenues (2) (254) 7 274 293 Elimination of intersegment revenues (3) (9) (11) (17) (20) Consolidated net revenues $ 2,207 $ 1,644 $ 4,590 $ 3,412 Reconciliation to consolidated income before income tax expense: Segment operating income $ 842 $ 457 $ 1,319 $ 813 Operating income (loss) from non-reportable segments (1) 24 (5) 30 14 Net effect from recognition (deferral) of deferred net revenues and related cost of revenues (2) (162) 1 308 236 Share-based compensation expense (4) (102) (100) (226) (199) Amortization of intangible assets (5) — (2) (4) (4) Restructuring and related costs (6) — 3 — 5 Partnership wind down and related costs (7) 2 — (2) — Merger and acquisition-related fees and other expenses (8) (21) (16) (42) (48) Consolidated operating income 583 338 1,383 817 Interest expense from debt 27 27 54 54 Other (income) expense, net (168) (10) (290) (23) Consolidated income before income tax expense $ 724 $ 321 $ 1,619 $ 786 (1) Includes other income and expenses outside of our reportable segments, including our Distribution business and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Reflects expenses related to share-based compensation. (5) Reflects amortization of intangible assets from purchase price accounting. (6) Reflects restructuring initiatives. (7) Reflects expenses related to the wind down of our partnership with NetEase, Inc. in Mainland China in regards to licenses covering the publication of several Blizzard titles which expired in January 2023. (8) Reflects fees and other expenses related to our proposed transaction with Microsoft, which primarily consist of legal and advisory fees.</t>
        </is>
      </c>
    </row>
    <row r="5">
      <c r="A5" s="4" t="inlineStr">
        <is>
          <t>Schedule of Net Revenues by Distribution Channels</t>
        </is>
      </c>
      <c r="B5" s="4" t="inlineStr">
        <is>
          <t>Net revenues by distribution channel, including a reconciliation to each of our reportable segment’s net revenues, were as follows (amounts in millions): Three Months Ended June 30, 2023 Activision Blizzard King Non-reportable segments Elimination of intersegment revenues (3) Total Net revenues by distribution channel: Digital online channels (1) $ 764 $ 510 $ 747 $ — $ (9) $ 2,012 Retail channels 75 6 — — — 81 Other (2) 5 11 — 98 — 114 Total consolidated net revenues $ 844 $ 527 $ 747 $ 98 $ (9) $ 2,207 Change in deferred revenues: Digital online channels (1) $ (208) $ 490 $ — $ — $ — $ 282 Retail channels (62) 41 — — — (21) Other (2) — — — (7) — (7) Total change in deferred revenues $ (270) $ 531 $ — $ (7) $ — $ 254 Segment net revenues: Digital online channels (1) $ 556 $ 1,000 $ 747 $ — $ (9) $ 2,294 Retail channels 13 47 — — — 60 Other (2) 5 11 — 91 — 107 Total segment net revenues $ 574 $ 1,058 $ 747 $ 91 $ (9) $ 2,461 Three Months Ended June 30, 2022 Activision Blizzard King Non-reportable segments Elimination of intersegment revenues (3) Total Net revenues by distribution channel: Digital online channels (1) $ 527 $ 273 $ 685 $ — $ (11) $ 1,474 Retail channels 62 3 — — — 65 Other (2) 11 20 — 74 — 105 Total consolidated net revenues $ 600 $ 296 $ 685 $ 74 $ (11) $ 1,644 Change in deferred revenues: Digital online channels (1) $ (59) $ 104 $ (1) $ — $ — $ 44 Retail channels (51) 1 — — — (50) Other (2) — — — (1) — (1) Total change in deferred revenues $ (110) $ 105 $ (1) $ (1) $ — $ (7) Segment net revenues: Digital online channels (1) $ 468 $ 377 $ 684 $ — $ (11) $ 1,518 Retail channels 11 4 — — — 15 Other (2) 11 20 — 73 — 104 Total segment net revenues $ 490 $ 401 $ 684 $ 73 $ (11) $ 1,637 Six Months Ended June 30, 2023 Activision Blizzard King Non-reportable segments Elimination of intersegment revenues (3) Total Net revenues by distribution channel: Digital online channels (1) $ 1,666 $ 1,034 $ 1,485 $ — $ (17) $ 4,168 Retail channels 177 8 — — — 185 Other (2) 11 15 — 211 — 237 Total consolidated net revenues $ 1,854 $ 1,057 $ 1,485 $ 211 $ (17) $ 4,590 Change in deferred revenues: Digital online channels (1) $ (570) $ 404 $ 1 $ — $ — $ (165) Retail channels (130) 40 — — — (90) Other (2) — — — (19) — (19) Total change in deferred revenues $ (700) $ 444 $ 1 $ (19) $ — $ (274) Segment net revenues: Digital online channels (1) $ 1,096 $ 1,438 $ 1,486 $ — $ (17) $ 4,003 Retail channels 47 48 — — — 95 Other (2) 11 15 — 192 — 218 Total segment net revenues $ 1,154 $ 1,501 $ 1,486 $ 192 $ (17) $ 4,316 Six Months Ended June 30, 2022 Activision Blizzard King Non-reportable segments Elimination of intersegment revenues (3) Total Net revenues by distribution channel: Digital online channels (1) $ 1,142 $ 574 $ 1,367 $ — $ (20) $ 3,063 Retail channels 146 5 — — — 151 Other (2) 22 22 — 154 — 198 Total consolidated net revenues $ 1,310 $ 601 $ 1,367 $ 154 $ (20) $ 3,412 Change in deferred revenues: Digital online channels (1) $ (250) $ 73 $ (1) $ — $ — $ (178) Retail channels (117) 2 — — — (115) Other (2) — (1) — 1 — — Total change in deferred revenues $ (367) $ 74 $ (1) $ 1 $ — $ (293) Segment net revenues: Digital online channels (1) $ 892 $ 647 $ 1,366 $ — $ (20) $ 2,885 Retail channels 29 7 — — — 36 Other (2) 22 21 — 155 — 198 Total segment net revenues $ 943 $ 675 $ 1,366 $ 155 $ (20) $ 3,119 (1) Net revenues from “Digital online channels” include revenues from digitally-distributed downloadable content, microtransactions, subscriptions, and products, as well as licensing royalties. (2) Net revenues from “Other” primarily include revenues from our Distribution business, the Overwatch League, and the Call of Duty League. (3) Intersegment revenues reflect licensing and service fees charged between segments.</t>
        </is>
      </c>
    </row>
    <row r="6">
      <c r="A6" s="4" t="inlineStr">
        <is>
          <t>Schedule of Net Revenues from External Customers by Geographic Region</t>
        </is>
      </c>
      <c r="B6" s="4" t="inlineStr">
        <is>
          <t>Geographic information presented below is based on the location of the paying customer. Net revenues by geographic region, including a reconciliation to each of our reportable segment’s net revenues, were as follows (amounts in millions): Three Months Ended June 30, 2023 Activision Blizzard King Non-reportable segments Elimination of intersegment revenues (2) Total Net revenues by geographic region: Americas $ 545 $ 268 $ 469 $ 1 $ (5) $ 1,278 EMEA (1) 215 159 192 97 (3) 660 Asia Pacific 84 100 86 — (1) 269 Total consolidated net revenues $ 844 $ 527 $ 747 $ 98 $ (9) $ 2,207 Change in deferred revenues: Americas $ (174) $ 247 $ (1) $ — $ — $ 72 EMEA (1) (80) 153 1 (7) — 67 Asia Pacific (16) 131 — — — 115 Total change in deferred revenues $ (270) $ 531 $ — $ (7) $ — $ 254 Segment net revenues: Americas $ 371 $ 515 $ 468 $ 1 $ (5) $ 1,350 EMEA (1) 135 312 193 90 (3) 727 Asia Pacific 68 231 86 — (1) 384 Total segment net revenues $ 574 $ 1,058 $ 747 $ 91 $ (9) $ 2,461 Three Months Ended June 30, 2022 Activision Blizzard King Non-reportable segments Elimination of intersegment revenues (2) Total Net revenues by geographic region: Americas $ 396 $ 147 $ 446 $ — $ (7) $ 982 EMEA (1) 147 89 163 74 (3) 470 Asia Pacific 57 60 76 — (1) 192 Total consolidated net revenues $ 600 $ 296 $ 685 $ 74 $ (11) $ 1,644 Change in deferred revenues: Americas $ (61) $ 52 $ (1) $ — $ — $ (10) EMEA (1) (44) 25 (1) (1) — (21) Asia Pacific (5) 28 1 — — 24 Total change in deferred revenues $ (110) $ 105 $ (1) $ (1) $ — $ (7) Segment net revenues: Americas $ 335 $ 199 $ 445 $ — $ (7) $ 972 EMEA (1) 103 114 162 73 (3) 449 Asia Pacific 52 88 77 — (1) 216 Total segment net revenues $ 490 $ 401 $ 684 $ 73 $ (11) $ 1,637 Six Months Ended June 30, 2023 Activision Blizzard King Non-reportable segments Elimination of intersegment revenues (2) Total Net revenues by geographic region: Americas $ 1,197 $ 525 $ 942 $ 3 $ (11) $ 2,656 EMEA (1) 471 311 374 208 (5) 1,359 Asia Pacific 186 221 169 — (1) 575 Total consolidated net revenues $ 1,854 $ 1,057 $ 1,485 $ 211 $ (17) $ 4,590 Change in deferred revenues: Americas $ (453) $ 203 $ — $ (1) $ — $ (251) EMEA (1) (205) 126 — (18) — (97) Asia Pacific (42) 115 1 — — 74 Total change in deferred revenues $ (700) $ 444 $ 1 $ (19) $ — $ (274) Segment net revenues: Americas $ 744 $ 728 $ 942 $ 2 $ (11) $ 2,405 EMEA (1) 266 437 374 190 (5) 1,262 Asia Pacific 144 336 170 — (1) 649 Total segment net revenues $ 1,154 $ 1,501 $ 1,486 $ 192 $ (17) $ 4,316 Six Months Ended June 30, 2022 Activision Blizzard King Non-reportable segments Elimination of intersegment revenues (2) Total Net revenues by geographic region: Americas $ 856 $ 273 $ 883 $ — $ (13) $ 1,999 EMEA (1) 331 183 333 154 (5) 996 Asia Pacific 123 145 151 — (2) 417 Total consolidated net revenues $ 1,310 $ 601 $ 1,367 $ 154 $ (20) $ 3,412 Change in deferred revenues: Americas $ (226) $ 40 $ — $ — $ — $ (186) EMEA (1) (124) 13 (1) 1 — (111) Asia Pacific (17) 21 — — — 4 Total change in deferred revenues $ (367) $ 74 $ (1) $ 1 $ — $ (293) Segment net revenues: Americas $ 630 $ 313 $ 883 $ — $ (13) $ 1,813 EMEA (1) 207 196 332 155 (5) 885 Asia Pacific 106 166 151 — (2) 421 Total segment net revenues $ 943 $ 675 $ 1,366 $ 155 $ (20) $ 3,119 (1) “EMEA” consists of the Europe, Middle East, and Africa geographic regions. (2) Intersegment revenues reflect licensing and service fees charged between segments.</t>
        </is>
      </c>
    </row>
    <row r="7">
      <c r="A7" s="4" t="inlineStr">
        <is>
          <t>Schedule of Net Revenues by Platform</t>
        </is>
      </c>
      <c r="B7" s="4" t="inlineStr">
        <is>
          <t>Net revenues by platform, including a reconciliation to each of our reportable segment’s net revenues, were as follows (amounts in millions): Three Months Ended June 30, 2023 Activision Blizzard King Non-reportable segments Elimination of intersegment revenues (3) Total Net revenues by platform: Console $ 492 $ 64 $ — $ — $ — $ 556 PC 204 381 18 — (9) 594 Mobile and ancillary (1) 143 71 729 — — 943 Other (2) 5 11 — 98 — 114 Total consolidated net revenues $ 844 $ 527 $ 747 $ 98 $ (9) $ 2,207 Change in deferred revenues: Console $ (174) $ 200 $ — $ — $ — $ 26 PC (90) 336 — — — 246 Mobile and ancillary (1) (6) (5) — — — (11) Other (2) — — — (7) — (7) Total change in deferred revenues $ (270) $ 531 $ — $ (7) $ — $ 254 Segment net revenues: Console $ 318 $ 264 $ — $ — $ — $ 582 PC 114 717 18 — (9) 840 Mobile and ancillary (1) 137 66 729 — — 932 Other (2) 5 11 — 91 — 107 Total segment net revenues $ 574 $ 1,058 $ 747 $ 91 $ (9) $ 2,461 Three Months Ended June 30, 2022 Activision Blizzard King Non-reportable segments Elimination of intersegment revenues (3) Total Net revenues by platform: Console $ 357 $ 19 $ — $ — $ — $ 376 PC 97 229 17 — (11) 332 Mobile and ancillary (1) 135 28 668 — — 831 Other (2) 11 20 — 74 — 105 Total consolidated net revenues $ 600 $ 296 $ 685 $ 74 $ (11) $ 1,644 Change in deferred revenues: Console $ (100) $ 3 $ — $ — $ — $ (97) PC (15) 40 — — — 25 Mobile and ancillary (1) 5 62 (1) — — 66 Other (2) — — — (1) — (1) Total change in deferred revenues $ (110) $ 105 $ (1) $ (1) $ — $ (7) Segment net revenues: Console $ 257 $ 22 $ — $ — $ — $ 279 PC 82 269 17 — (11) 357 Mobile and ancillary (1) 140 90 667 — — 897 Other (2) 11 20 — 73 — 104 Total segment net revenues $ 490 $ 401 $ 684 $ 73 $ (11) $ 1,637 Six Months Ended June 30, 2023 Activision Blizzard King Non-reportable segments Elimination of intersegment revenues (3) Total Net revenues by platform: Console $ 1,089 $ 105 $ — $ — $ — $ 1,194 PC 473 767 36 — (17) 1,259 Mobile and ancillary (1) 281 170 1,449 — — 1,900 Other (2) 11 15 — 211 — 237 Total consolidated net revenues $ 1,854 $ 1,057 $ 1,485 $ 211 $ (17) $ 4,590 Change in deferred revenues: Console $ (452) $ 197 $ — $ — $ — $ (255) PC (241) 284 — — — 43 Mobile and ancillary (1) (7) (37) 1 — — (43) Other (2) — — — (19) — (19) Total change in deferred revenues $ (700) $ 444 $ 1 $ (19) $ — $ (274) Segment net revenues: Console $ 637 $ 302 $ — $ — $ — $ 939 PC 232 1,051 36 — (17) 1,302 Mobile and ancillary (1) 274 133 1,450 — — 1,857 Other (2) 11 15 — 192 — 218 Total segment net revenues $ 1,154 $ 1,501 $ 1,486 $ 192 $ (17) $ 4,316 Six Months Ended June 30, 2022 Activision Blizzard King Non-reportable segments Elimination of intersegment revenues (3) Total Net revenues by platform: Console $ 816 $ 43 $ — $ — $ — $ 859 PC 221 481 34 — (20) 716 Mobile and ancillary (1) 251 55 1,333 — — 1,639 Other (2) 22 22 — 154 — 198 Total consolidated net revenues $ 1,310 $ 601 $ 1,367 $ 154 $ (20) $ 3,412 Change in deferred revenues: Console $ (315) $ (2) $ — $ — $ — $ (317) PC (77) 22 — — — (55) Mobile and ancillary (1) 25 55 (1) — — 79 Other (2) — (1) — 1 — — Total change in deferred revenues $ (367) $ 74 $ (1) $ 1 $ — $ (293) Segment net revenues: Console $ 501 $ 41 $ — $ — $ — $ 542 PC 144 503 34 — (20) 661 Mobile and ancillary (1) 276 110 1,332 — — 1,718 Other (2) 22 21 — 155 — 198 Total segment net revenues $ 943 $ 675 $ 1,366 $ 155 $ (20) $ 3,119 (1) Net revenues from “Mobile and ancillary” primarily include revenues from mobile devices. (2) Net revenues from “Other” primarily include revenues from our Distribution business, the Overwatch League, and the Call of Duty League. (3) Intersegment revenues reflect licensing and service fees charged between segments.</t>
        </is>
      </c>
    </row>
    <row r="8">
      <c r="A8" s="4" t="inlineStr">
        <is>
          <t>Long-Lived Assets by Geographic Region</t>
        </is>
      </c>
      <c r="B8" s="4" t="inlineStr">
        <is>
          <t>Long-lived assets by geographic region were as follows (amounts in millions): At June 30, 2023 At December 31, 2022 Long-lived assets* by geographic region: Americas $ 277 $ 279 EMEA 98 103 Asia Pacific 20 21 Total long-lived assets by geographic region $ 395 $ 403 * The only long-lived assets that we classify by region are our long-term tangible fixed assets, which consist of property, plant, and equipment assets and lease right-of-use assets. All other long-term assets are not allocated by lo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is as follows: Number of shares (in thousands) Weighted-average Weighted-average Aggregate Outstanding stock options at December 31, 2022 7,861 $ 58.85 Granted — — Exercised (490) 50.95 Forfeited (94) 88.40 Expired (37) 78.63 Outstanding stock options at June 30, 2023 7,240 $ 58.90 5.34 $ 189 Vested and expected to vest at June 30, 2023 7,188 $ 58.70 5.32 $ 189 Exercisable at June 30, 2023 6,523 $ 55.94 5.09 $ 188 </t>
        </is>
      </c>
    </row>
    <row r="5">
      <c r="A5" s="4" t="inlineStr">
        <is>
          <t>Schedule of Restricted Stock Units Activity</t>
        </is>
      </c>
      <c r="B5" s="4" t="inlineStr">
        <is>
          <t xml:space="preserve">The following table summarizes our RSU activity with performance-based RSUs, including those with market conditions, presented at 100% of the target level shares that may potentially vest (amounts in thousands, except per share data): Number of shares Weighted- Unvested RSUs at December 31, 2022 13,754 $ 74.53 Granted 1,924 78.64 Vested (3,370) 76.90 Forfeited (533) 78.40 Unvested RSUs at June 30, 2023 11,775 $ 74.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Expense, Net</t>
        </is>
      </c>
      <c r="B4" s="4" t="inlineStr">
        <is>
          <t>Other (income) expense, net is comprised of the following (amounts in millions): For the Three Months Ended June 30, For the Six Months Ended June 30, 2023 2022 2023 2022 Interest income $ (147) $ (17) $ (272) $ (18) Realized and unrealized (gain) loss on equity investment (15) 7 (13) (4) Other (income) expense (6) — (5) (1) Other (income) expense, net $ (168) $ (10) $ (290) $ (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amounts in millions, except per share data): For the Three Months Ended June 30, For the Six Months Ended June 30, 2023 2022 2023 2022 Numerator: Consolidated net income $ 587 $ 280 $ 1,328 $ 675 Denominator: Denominator for basic earnings per common share—weighted-average common shares outstanding 786 782 785 781 Effect of dilutive stock options and awards under the treasury stock method 8 6 8 6 Denominator for diluted earnings per common share—weighted-average common shares outstanding plus dilutive common shares under the treasury stock method 794 788 793 787 Basic earnings per common share $ 0.75 $ 0.36 $ 1.69 $ 0.86 Diluted earnings per common share $ 0.74 $ 0.36 $ 1.67 $ 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5" customWidth="1" min="5" max="5"/>
    <col width="25" customWidth="1" min="6" max="6"/>
  </cols>
  <sheetData>
    <row r="1">
      <c r="A1" s="1" t="inlineStr">
        <is>
          <t>Description of Business and Basis of Consolidation and Presentation - Merger Agreement (Details) $ / shares in Units, $ in Millions</t>
        </is>
      </c>
      <c r="C1" s="2" t="inlineStr">
        <is>
          <t>6 Months Ended</t>
        </is>
      </c>
    </row>
    <row r="2">
      <c r="B2" s="2" t="inlineStr">
        <is>
          <t>Jul. 18, 2023 USD ($) $ / shares</t>
        </is>
      </c>
      <c r="C2" s="2" t="inlineStr">
        <is>
          <t>Jun. 30, 2023 segment $ / shares</t>
        </is>
      </c>
      <c r="D2" s="2" t="inlineStr">
        <is>
          <t>Oct. 18, 2023 USD ($)</t>
        </is>
      </c>
      <c r="E2" s="2" t="inlineStr">
        <is>
          <t>Dec. 31, 2022 $ / shares</t>
        </is>
      </c>
      <c r="F2" s="2" t="inlineStr">
        <is>
          <t>Jan. 18,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7" t="n">
        <v>1e-06</v>
      </c>
      <c r="D4" s="4" t="inlineStr">
        <is>
          <t xml:space="preserve"> </t>
        </is>
      </c>
      <c r="E4" s="7" t="n">
        <v>1e-06</v>
      </c>
      <c r="F4" s="4" t="inlineStr">
        <is>
          <t xml:space="preserve"> </t>
        </is>
      </c>
    </row>
    <row r="5">
      <c r="A5" s="4" t="inlineStr">
        <is>
          <t>Number of reportable segments | segment</t>
        </is>
      </c>
      <c r="B5" s="4" t="inlineStr">
        <is>
          <t xml:space="preserve"> </t>
        </is>
      </c>
      <c r="C5" s="5" t="n">
        <v>3</v>
      </c>
      <c r="D5" s="4" t="inlineStr">
        <is>
          <t xml:space="preserve"> </t>
        </is>
      </c>
      <c r="E5" s="4" t="inlineStr">
        <is>
          <t xml:space="preserve"> </t>
        </is>
      </c>
      <c r="F5" s="4" t="inlineStr">
        <is>
          <t xml:space="preserve"> </t>
        </is>
      </c>
    </row>
    <row r="6">
      <c r="A6" s="4" t="inlineStr">
        <is>
          <t>Activision Blizzard Inc. | 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dividends, maximum amount authorized per share (in usd per share) | $ / shares</t>
        </is>
      </c>
      <c r="B8" s="8" t="n">
        <v>0.99</v>
      </c>
      <c r="C8" s="4" t="inlineStr">
        <is>
          <t xml:space="preserve"> </t>
        </is>
      </c>
      <c r="D8" s="4" t="inlineStr">
        <is>
          <t xml:space="preserve"> </t>
        </is>
      </c>
      <c r="E8" s="4" t="inlineStr">
        <is>
          <t xml:space="preserve"> </t>
        </is>
      </c>
      <c r="F8" s="4" t="inlineStr">
        <is>
          <t xml:space="preserve"> </t>
        </is>
      </c>
    </row>
    <row r="9">
      <c r="A9" s="4" t="inlineStr">
        <is>
          <t>Activision Blizzard Inc.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rger agreement, maximum offset to payments owed per period | $</t>
        </is>
      </c>
      <c r="B11" s="4" t="inlineStr">
        <is>
          <t xml:space="preserve"> </t>
        </is>
      </c>
      <c r="C11" s="4" t="inlineStr">
        <is>
          <t xml:space="preserve"> </t>
        </is>
      </c>
      <c r="D11" s="6" t="n">
        <v>250</v>
      </c>
      <c r="E11" s="4" t="inlineStr">
        <is>
          <t xml:space="preserve"> </t>
        </is>
      </c>
      <c r="F11" s="4" t="inlineStr">
        <is>
          <t xml:space="preserve"> </t>
        </is>
      </c>
    </row>
    <row r="12">
      <c r="A12" s="4" t="inlineStr">
        <is>
          <t>Merger agreement, offset to payments owed, term</t>
        </is>
      </c>
      <c r="B12" s="4" t="inlineStr">
        <is>
          <t xml:space="preserve"> </t>
        </is>
      </c>
      <c r="C12" s="4" t="inlineStr">
        <is>
          <t xml:space="preserve"> </t>
        </is>
      </c>
      <c r="D12" s="4" t="inlineStr">
        <is>
          <t>12 months</t>
        </is>
      </c>
      <c r="E12" s="4" t="inlineStr">
        <is>
          <t xml:space="preserve"> </t>
        </is>
      </c>
      <c r="F12" s="4" t="inlineStr">
        <is>
          <t xml:space="preserve"> </t>
        </is>
      </c>
    </row>
    <row r="13">
      <c r="A13" s="4" t="inlineStr">
        <is>
          <t>Activision Blizzard Inc. | Microsoft Corpo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share price (in dollars per share) | $ / shares</t>
        </is>
      </c>
      <c r="B15" s="4" t="inlineStr">
        <is>
          <t xml:space="preserve"> </t>
        </is>
      </c>
      <c r="C15" s="4" t="inlineStr">
        <is>
          <t xml:space="preserve"> </t>
        </is>
      </c>
      <c r="D15" s="4" t="inlineStr">
        <is>
          <t xml:space="preserve"> </t>
        </is>
      </c>
      <c r="E15" s="4" t="inlineStr">
        <is>
          <t xml:space="preserve"> </t>
        </is>
      </c>
      <c r="F15" s="6" t="n">
        <v>95</v>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7" t="n">
        <v>1e-06</v>
      </c>
    </row>
    <row r="17">
      <c r="A17" s="4" t="inlineStr">
        <is>
          <t>Activision Blizzard Inc. | Microsoft Corporation | 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ination fee, scenario one | $</t>
        </is>
      </c>
      <c r="B19" s="6" t="n">
        <v>3000</v>
      </c>
      <c r="C19" s="4" t="inlineStr">
        <is>
          <t xml:space="preserve"> </t>
        </is>
      </c>
      <c r="D19" s="4" t="inlineStr">
        <is>
          <t xml:space="preserve"> </t>
        </is>
      </c>
      <c r="E19" s="4" t="inlineStr">
        <is>
          <t xml:space="preserve"> </t>
        </is>
      </c>
      <c r="F19" s="4" t="inlineStr">
        <is>
          <t xml:space="preserve"> </t>
        </is>
      </c>
    </row>
    <row r="20">
      <c r="A20" s="4" t="inlineStr">
        <is>
          <t>Termination fee, scenario two | $</t>
        </is>
      </c>
      <c r="B20" s="5" t="n">
        <v>3500</v>
      </c>
      <c r="C20" s="4" t="inlineStr">
        <is>
          <t xml:space="preserve"> </t>
        </is>
      </c>
      <c r="D20" s="4" t="inlineStr">
        <is>
          <t xml:space="preserve"> </t>
        </is>
      </c>
      <c r="E20" s="4" t="inlineStr">
        <is>
          <t xml:space="preserve"> </t>
        </is>
      </c>
      <c r="F20" s="4" t="inlineStr">
        <is>
          <t xml:space="preserve"> </t>
        </is>
      </c>
    </row>
    <row r="21">
      <c r="A21" s="4" t="inlineStr">
        <is>
          <t>Termination fee, scenario three | $</t>
        </is>
      </c>
      <c r="B21" s="6" t="n">
        <v>4500</v>
      </c>
      <c r="C21" s="4" t="inlineStr">
        <is>
          <t xml:space="preserve"> </t>
        </is>
      </c>
      <c r="D21" s="4" t="inlineStr">
        <is>
          <t xml:space="preserve"> </t>
        </is>
      </c>
      <c r="E21" s="4" t="inlineStr">
        <is>
          <t xml:space="preserve"> </t>
        </is>
      </c>
      <c r="F21" s="4" t="inlineStr">
        <is>
          <t xml:space="preserve"> </t>
        </is>
      </c>
    </row>
    <row r="22">
      <c r="A22" s="4" t="inlineStr">
        <is>
          <t>Activision Blizzard Inc. | Microsoft Corporation | Foreca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rger agreement, proceeds payable, percentage</t>
        </is>
      </c>
      <c r="B24" s="4" t="inlineStr">
        <is>
          <t xml:space="preserve"> </t>
        </is>
      </c>
      <c r="C24" s="4" t="inlineStr">
        <is>
          <t xml:space="preserve"> </t>
        </is>
      </c>
      <c r="D24" s="5" t="n">
        <v>1</v>
      </c>
      <c r="E24" s="4" t="inlineStr">
        <is>
          <t xml:space="preserve"> </t>
        </is>
      </c>
      <c r="F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Investments - Summary of Debt Securities, Held-to-Maturity (Details) - U.S. treasuries and government agency securities - USD ($) $ in Million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2956</v>
      </c>
      <c r="C3" s="6" t="n">
        <v>4932</v>
      </c>
    </row>
    <row r="4">
      <c r="A4" s="4" t="inlineStr">
        <is>
          <t>Gross Unrealized Gains</t>
        </is>
      </c>
      <c r="B4" s="5" t="n">
        <v>1</v>
      </c>
      <c r="C4" s="5" t="n">
        <v>1</v>
      </c>
    </row>
    <row r="5">
      <c r="A5" s="4" t="inlineStr">
        <is>
          <t>Gross Unrealized losses</t>
        </is>
      </c>
      <c r="B5" s="5" t="n">
        <v>0</v>
      </c>
      <c r="C5" s="5" t="n">
        <v>-3</v>
      </c>
    </row>
    <row r="6">
      <c r="A6" s="4" t="inlineStr">
        <is>
          <t>Estimated Fair Value (Level 1)</t>
        </is>
      </c>
      <c r="B6" s="6" t="n">
        <v>2957</v>
      </c>
      <c r="C6" s="6" t="n">
        <v>49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Held-to-Maturity Investments - Additional Information (Details) $ in Millions</t>
        </is>
      </c>
      <c r="B1" s="2" t="inlineStr">
        <is>
          <t>Jun. 30, 2023 USD ($)</t>
        </is>
      </c>
    </row>
    <row r="2">
      <c r="A2" s="3" t="inlineStr">
        <is>
          <t>Schedule of Held-to-Maturity Securities [Line Items]</t>
        </is>
      </c>
      <c r="B2" s="4" t="inlineStr">
        <is>
          <t xml:space="preserve"> </t>
        </is>
      </c>
    </row>
    <row r="3">
      <c r="A3" s="4" t="inlineStr">
        <is>
          <t>Held-to-maturity investments, term</t>
        </is>
      </c>
      <c r="B3" s="4" t="inlineStr">
        <is>
          <t>12 months</t>
        </is>
      </c>
    </row>
    <row r="4">
      <c r="A4" s="4" t="inlineStr">
        <is>
          <t>Cash and cash equivalents</t>
        </is>
      </c>
      <c r="B4" s="4" t="inlineStr">
        <is>
          <t xml:space="preserve"> </t>
        </is>
      </c>
    </row>
    <row r="5">
      <c r="A5" s="3" t="inlineStr">
        <is>
          <t>Schedule of Held-to-Maturity Securities [Line Items]</t>
        </is>
      </c>
      <c r="B5" s="4" t="inlineStr">
        <is>
          <t xml:space="preserve"> </t>
        </is>
      </c>
    </row>
    <row r="6">
      <c r="A6" s="4" t="inlineStr">
        <is>
          <t>Estimated Fair Value (Level 1)</t>
        </is>
      </c>
      <c r="B6" s="6" t="n">
        <v>6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oftware Develop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oftware develo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ftware development costs</t>
        </is>
      </c>
      <c r="B4" s="6" t="n">
        <v>1400</v>
      </c>
      <c r="C4" s="4" t="inlineStr">
        <is>
          <t xml:space="preserve"> </t>
        </is>
      </c>
      <c r="D4" s="6" t="n">
        <v>1400</v>
      </c>
      <c r="E4" s="4" t="inlineStr">
        <is>
          <t xml:space="preserve"> </t>
        </is>
      </c>
      <c r="F4" s="6" t="n">
        <v>1300</v>
      </c>
    </row>
    <row r="5">
      <c r="A5" s="3" t="inlineStr">
        <is>
          <t>Amortiz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capitalized software development costs</t>
        </is>
      </c>
      <c r="B6" s="6" t="n">
        <v>133</v>
      </c>
      <c r="C6" s="6" t="n">
        <v>60</v>
      </c>
      <c r="D6" s="6" t="n">
        <v>258</v>
      </c>
      <c r="E6" s="6" t="n">
        <v>139</v>
      </c>
      <c r="F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6" t="n">
        <v>9873</v>
      </c>
      <c r="C3" s="6" t="n">
        <v>6694</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at fair value</t>
        </is>
      </c>
      <c r="B6" s="5" t="n">
        <v>9869</v>
      </c>
      <c r="C6" s="5" t="n">
        <v>6688</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at fair value</t>
        </is>
      </c>
      <c r="B9" s="5" t="n">
        <v>4</v>
      </c>
      <c r="C9" s="5" t="n">
        <v>6</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at fair value</t>
        </is>
      </c>
      <c r="B12" s="5" t="n">
        <v>0</v>
      </c>
      <c r="C12" s="5" t="n">
        <v>0</v>
      </c>
    </row>
    <row r="13">
      <c r="A13" s="4" t="inlineStr">
        <is>
          <t>Cash and cash equivalents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at fair value</t>
        </is>
      </c>
      <c r="B15" s="5" t="n">
        <v>9807</v>
      </c>
      <c r="C15" s="5" t="n">
        <v>6639</v>
      </c>
    </row>
    <row r="16">
      <c r="A16" s="4" t="inlineStr">
        <is>
          <t>Cash and cash equivalents | Quoted Prices in Active Markets for Identical Assets (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at fair value</t>
        </is>
      </c>
      <c r="B18" s="5" t="n">
        <v>9807</v>
      </c>
      <c r="C18" s="5" t="n">
        <v>6639</v>
      </c>
    </row>
    <row r="19">
      <c r="A19" s="4" t="inlineStr">
        <is>
          <t>Cash and cash equivalents | Significant Other Observable Inputs (Level 2)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at fair value</t>
        </is>
      </c>
      <c r="B21" s="5" t="n">
        <v>0</v>
      </c>
      <c r="C21" s="5" t="n">
        <v>0</v>
      </c>
    </row>
    <row r="22">
      <c r="A22" s="4" t="inlineStr">
        <is>
          <t>Cash and cash equivalents | Significant Unobservable Inputs (Level 3)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at fair value</t>
        </is>
      </c>
      <c r="B24" s="5" t="n">
        <v>0</v>
      </c>
      <c r="C24" s="5" t="n">
        <v>0</v>
      </c>
    </row>
    <row r="25">
      <c r="A25" s="4" t="inlineStr">
        <is>
          <t>Other current assets | Equit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at fair value</t>
        </is>
      </c>
      <c r="B27" s="5" t="n">
        <v>62</v>
      </c>
      <c r="C27" s="5" t="n">
        <v>49</v>
      </c>
    </row>
    <row r="28">
      <c r="A28" s="4" t="inlineStr">
        <is>
          <t>Other current assets | Foreign currency forward contracts designated as hedges | Foreign currency forward contracts designated as hedg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at fair value</t>
        </is>
      </c>
      <c r="B30" s="5" t="n">
        <v>4</v>
      </c>
      <c r="C30" s="5" t="n">
        <v>6</v>
      </c>
    </row>
    <row r="31">
      <c r="A31" s="4" t="inlineStr">
        <is>
          <t>Other current assets | Quoted Prices in Active Markets for Identical Assets (Level 1) | Equit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at fair value</t>
        </is>
      </c>
      <c r="B33" s="5" t="n">
        <v>62</v>
      </c>
      <c r="C33" s="5" t="n">
        <v>49</v>
      </c>
    </row>
    <row r="34">
      <c r="A34" s="4" t="inlineStr">
        <is>
          <t>Other current assets | Quoted Prices in Active Markets for Identical Assets (Level 1) | Foreign currency forward contracts designated as hedges | Foreign currency forward contracts designated as hedg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at fair value</t>
        </is>
      </c>
      <c r="B36" s="5" t="n">
        <v>0</v>
      </c>
      <c r="C36" s="5" t="n">
        <v>0</v>
      </c>
    </row>
    <row r="37">
      <c r="A37" s="4" t="inlineStr">
        <is>
          <t>Other current assets | Significant Other Observable Inputs (Level 2) | Equit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at fair value</t>
        </is>
      </c>
      <c r="B39" s="5" t="n">
        <v>0</v>
      </c>
      <c r="C39" s="5" t="n">
        <v>0</v>
      </c>
    </row>
    <row r="40">
      <c r="A40" s="4" t="inlineStr">
        <is>
          <t>Other current assets | Significant Other Observable Inputs (Level 2) | Foreign currency forward contracts designated as hedges | Foreign currency forward contracts designated as hedg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at fair value</t>
        </is>
      </c>
      <c r="B42" s="5" t="n">
        <v>4</v>
      </c>
      <c r="C42" s="5" t="n">
        <v>6</v>
      </c>
    </row>
    <row r="43">
      <c r="A43" s="4" t="inlineStr">
        <is>
          <t>Other current assets | Significant Unobservable Inputs (Level 3) | Equit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at fair value</t>
        </is>
      </c>
      <c r="B45" s="5" t="n">
        <v>0</v>
      </c>
      <c r="C45" s="5" t="n">
        <v>0</v>
      </c>
    </row>
    <row r="46">
      <c r="A46" s="4" t="inlineStr">
        <is>
          <t>Other current assets | Significant Unobservable Inputs (Level 3) | Foreign currency forward contracts designated as hedges | Foreign currency forward contracts designated as hedg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at fair value</t>
        </is>
      </c>
      <c r="B48" s="5" t="n">
        <v>0</v>
      </c>
      <c r="C48" s="5" t="n">
        <v>0</v>
      </c>
    </row>
    <row r="49">
      <c r="A49" s="4" t="inlineStr">
        <is>
          <t>Accrued expenses and other liabilities | Foreign currency forward contracts designated as hedges | Foreign currency forward contracts designated as hedg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liabilities at fair value</t>
        </is>
      </c>
      <c r="B51" s="5" t="n">
        <v>-10</v>
      </c>
      <c r="C51" s="5" t="n">
        <v>-6</v>
      </c>
    </row>
    <row r="52">
      <c r="A52" s="4" t="inlineStr">
        <is>
          <t>Accrued expenses and other liabilities | Quoted Prices in Active Markets for Identical Assets (Level 1) | Foreign currency forward contracts designated as hedges | Foreign currency forward contracts designated as hedg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liabilities at fair value</t>
        </is>
      </c>
      <c r="B54" s="5" t="n">
        <v>0</v>
      </c>
      <c r="C54" s="5" t="n">
        <v>0</v>
      </c>
    </row>
    <row r="55">
      <c r="A55" s="4" t="inlineStr">
        <is>
          <t>Accrued expenses and other liabilities | Significant Other Observable Inputs (Level 2) | Foreign currency forward contracts designated as hedges | Foreign currency forward contracts designated as hedg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liabilities at fair value</t>
        </is>
      </c>
      <c r="B57" s="5" t="n">
        <v>-10</v>
      </c>
      <c r="C57" s="5" t="n">
        <v>-6</v>
      </c>
    </row>
    <row r="58">
      <c r="A58" s="4" t="inlineStr">
        <is>
          <t>Accrued expenses and other liabilities | Significant Unobservable Inputs (Level 3) | Foreign currency forward contracts designated as hedges | Foreign currency forward contracts designated as hedg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liabilities at fair value</t>
        </is>
      </c>
      <c r="B60" s="6" t="n">
        <v>0</v>
      </c>
      <c r="C6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2207</v>
      </c>
      <c r="C4" s="6" t="n">
        <v>1644</v>
      </c>
      <c r="D4" s="6" t="n">
        <v>4590</v>
      </c>
      <c r="E4" s="6" t="n">
        <v>3412</v>
      </c>
    </row>
    <row r="5">
      <c r="A5" s="3" t="inlineStr">
        <is>
          <t>Cost of Revenue-product sales and in-game, subscription, and other:</t>
        </is>
      </c>
      <c r="B5" s="4" t="inlineStr">
        <is>
          <t xml:space="preserve"> </t>
        </is>
      </c>
      <c r="C5" s="4" t="inlineStr">
        <is>
          <t xml:space="preserve"> </t>
        </is>
      </c>
      <c r="D5" s="4" t="inlineStr">
        <is>
          <t xml:space="preserve"> </t>
        </is>
      </c>
      <c r="E5" s="4" t="inlineStr">
        <is>
          <t xml:space="preserve"> </t>
        </is>
      </c>
    </row>
    <row r="6">
      <c r="A6" s="4" t="inlineStr">
        <is>
          <t>Product development</t>
        </is>
      </c>
      <c r="B6" s="5" t="n">
        <v>405</v>
      </c>
      <c r="C6" s="5" t="n">
        <v>311</v>
      </c>
      <c r="D6" s="5" t="n">
        <v>807</v>
      </c>
      <c r="E6" s="5" t="n">
        <v>658</v>
      </c>
    </row>
    <row r="7">
      <c r="A7" s="4" t="inlineStr">
        <is>
          <t>Sales and marketing</t>
        </is>
      </c>
      <c r="B7" s="5" t="n">
        <v>333</v>
      </c>
      <c r="C7" s="5" t="n">
        <v>263</v>
      </c>
      <c r="D7" s="5" t="n">
        <v>611</v>
      </c>
      <c r="E7" s="5" t="n">
        <v>514</v>
      </c>
    </row>
    <row r="8">
      <c r="A8" s="4" t="inlineStr">
        <is>
          <t>General and administrative</t>
        </is>
      </c>
      <c r="B8" s="5" t="n">
        <v>230</v>
      </c>
      <c r="C8" s="5" t="n">
        <v>247</v>
      </c>
      <c r="D8" s="5" t="n">
        <v>468</v>
      </c>
      <c r="E8" s="5" t="n">
        <v>459</v>
      </c>
    </row>
    <row r="9">
      <c r="A9" s="4" t="inlineStr">
        <is>
          <t>Total costs and expenses</t>
        </is>
      </c>
      <c r="B9" s="5" t="n">
        <v>1624</v>
      </c>
      <c r="C9" s="5" t="n">
        <v>1306</v>
      </c>
      <c r="D9" s="5" t="n">
        <v>3207</v>
      </c>
      <c r="E9" s="5" t="n">
        <v>2595</v>
      </c>
    </row>
    <row r="10">
      <c r="A10" s="4" t="inlineStr">
        <is>
          <t>Operating income</t>
        </is>
      </c>
      <c r="B10" s="5" t="n">
        <v>583</v>
      </c>
      <c r="C10" s="5" t="n">
        <v>338</v>
      </c>
      <c r="D10" s="5" t="n">
        <v>1383</v>
      </c>
      <c r="E10" s="5" t="n">
        <v>817</v>
      </c>
    </row>
    <row r="11">
      <c r="A11" s="4" t="inlineStr">
        <is>
          <t>Interest expense from debt</t>
        </is>
      </c>
      <c r="B11" s="5" t="n">
        <v>27</v>
      </c>
      <c r="C11" s="5" t="n">
        <v>27</v>
      </c>
      <c r="D11" s="5" t="n">
        <v>54</v>
      </c>
      <c r="E11" s="5" t="n">
        <v>54</v>
      </c>
    </row>
    <row r="12">
      <c r="A12" s="4" t="inlineStr">
        <is>
          <t>Other (income) expense, net (Note 10)</t>
        </is>
      </c>
      <c r="B12" s="5" t="n">
        <v>-168</v>
      </c>
      <c r="C12" s="5" t="n">
        <v>-10</v>
      </c>
      <c r="D12" s="5" t="n">
        <v>-290</v>
      </c>
      <c r="E12" s="5" t="n">
        <v>-23</v>
      </c>
    </row>
    <row r="13">
      <c r="A13" s="4" t="inlineStr">
        <is>
          <t>Income before income tax expense</t>
        </is>
      </c>
      <c r="B13" s="5" t="n">
        <v>724</v>
      </c>
      <c r="C13" s="5" t="n">
        <v>321</v>
      </c>
      <c r="D13" s="5" t="n">
        <v>1619</v>
      </c>
      <c r="E13" s="5" t="n">
        <v>786</v>
      </c>
    </row>
    <row r="14">
      <c r="A14" s="4" t="inlineStr">
        <is>
          <t>Income tax expense</t>
        </is>
      </c>
      <c r="B14" s="5" t="n">
        <v>137</v>
      </c>
      <c r="C14" s="5" t="n">
        <v>41</v>
      </c>
      <c r="D14" s="5" t="n">
        <v>291</v>
      </c>
      <c r="E14" s="5" t="n">
        <v>111</v>
      </c>
    </row>
    <row r="15">
      <c r="A15" s="4" t="inlineStr">
        <is>
          <t>Net income</t>
        </is>
      </c>
      <c r="B15" s="6" t="n">
        <v>587</v>
      </c>
      <c r="C15" s="6" t="n">
        <v>280</v>
      </c>
      <c r="D15" s="6" t="n">
        <v>1328</v>
      </c>
      <c r="E15" s="6" t="n">
        <v>675</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75</v>
      </c>
      <c r="C17" s="8" t="n">
        <v>0.36</v>
      </c>
      <c r="D17" s="8" t="n">
        <v>1.69</v>
      </c>
      <c r="E17" s="8" t="n">
        <v>0.86</v>
      </c>
    </row>
    <row r="18">
      <c r="A18" s="4" t="inlineStr">
        <is>
          <t>Diluted (in dollars per share)</t>
        </is>
      </c>
      <c r="B18" s="8" t="n">
        <v>0.74</v>
      </c>
      <c r="C18" s="8" t="n">
        <v>0.36</v>
      </c>
      <c r="D18" s="8" t="n">
        <v>1.67</v>
      </c>
      <c r="E18" s="8" t="n">
        <v>0.86</v>
      </c>
    </row>
    <row r="19">
      <c r="A19" s="3" t="inlineStr">
        <is>
          <t>Weighted-average number of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786</v>
      </c>
      <c r="C20" s="5" t="n">
        <v>782</v>
      </c>
      <c r="D20" s="5" t="n">
        <v>785</v>
      </c>
      <c r="E20" s="5" t="n">
        <v>781</v>
      </c>
    </row>
    <row r="21">
      <c r="A21" s="4" t="inlineStr">
        <is>
          <t>Diluted (in shares)</t>
        </is>
      </c>
      <c r="B21" s="5" t="n">
        <v>794</v>
      </c>
      <c r="C21" s="5" t="n">
        <v>788</v>
      </c>
      <c r="D21" s="5" t="n">
        <v>793</v>
      </c>
      <c r="E21" s="5" t="n">
        <v>787</v>
      </c>
    </row>
    <row r="22">
      <c r="A22" s="4" t="inlineStr">
        <is>
          <t>Product sales</t>
        </is>
      </c>
      <c r="B22" s="4" t="inlineStr">
        <is>
          <t xml:space="preserve"> </t>
        </is>
      </c>
      <c r="C22" s="4" t="inlineStr">
        <is>
          <t xml:space="preserve"> </t>
        </is>
      </c>
      <c r="D22" s="4" t="inlineStr">
        <is>
          <t xml:space="preserve"> </t>
        </is>
      </c>
      <c r="E22" s="4" t="inlineStr">
        <is>
          <t xml:space="preserve"> </t>
        </is>
      </c>
    </row>
    <row r="23">
      <c r="A23" s="3" t="inlineStr">
        <is>
          <t>Net revenues</t>
        </is>
      </c>
      <c r="B23" s="4" t="inlineStr">
        <is>
          <t xml:space="preserve"> </t>
        </is>
      </c>
      <c r="C23" s="4" t="inlineStr">
        <is>
          <t xml:space="preserve"> </t>
        </is>
      </c>
      <c r="D23" s="4" t="inlineStr">
        <is>
          <t xml:space="preserve"> </t>
        </is>
      </c>
      <c r="E23" s="4" t="inlineStr">
        <is>
          <t xml:space="preserve"> </t>
        </is>
      </c>
    </row>
    <row r="24">
      <c r="A24" s="4" t="inlineStr">
        <is>
          <t>Total net revenues</t>
        </is>
      </c>
      <c r="B24" s="6" t="n">
        <v>520</v>
      </c>
      <c r="C24" s="6" t="n">
        <v>304</v>
      </c>
      <c r="D24" s="6" t="n">
        <v>1215</v>
      </c>
      <c r="E24" s="6" t="n">
        <v>690</v>
      </c>
    </row>
    <row r="25">
      <c r="A25" s="4" t="inlineStr">
        <is>
          <t>Product costs</t>
        </is>
      </c>
      <c r="B25" s="4" t="inlineStr">
        <is>
          <t xml:space="preserve"> </t>
        </is>
      </c>
      <c r="C25" s="4" t="inlineStr">
        <is>
          <t xml:space="preserve"> </t>
        </is>
      </c>
      <c r="D25" s="4" t="inlineStr">
        <is>
          <t xml:space="preserve"> </t>
        </is>
      </c>
      <c r="E25" s="4" t="inlineStr">
        <is>
          <t xml:space="preserve"> </t>
        </is>
      </c>
    </row>
    <row r="26">
      <c r="A26" s="3" t="inlineStr">
        <is>
          <t>Cost of Revenue-product sales and in-game, subscription, and other:</t>
        </is>
      </c>
      <c r="B26" s="4" t="inlineStr">
        <is>
          <t xml:space="preserve"> </t>
        </is>
      </c>
      <c r="C26" s="4" t="inlineStr">
        <is>
          <t xml:space="preserve"> </t>
        </is>
      </c>
      <c r="D26" s="4" t="inlineStr">
        <is>
          <t xml:space="preserve"> </t>
        </is>
      </c>
      <c r="E26" s="4" t="inlineStr">
        <is>
          <t xml:space="preserve"> </t>
        </is>
      </c>
    </row>
    <row r="27">
      <c r="A27" s="4" t="inlineStr">
        <is>
          <t>Cost of revenues</t>
        </is>
      </c>
      <c r="B27" s="5" t="n">
        <v>116</v>
      </c>
      <c r="C27" s="5" t="n">
        <v>80</v>
      </c>
      <c r="D27" s="5" t="n">
        <v>252</v>
      </c>
      <c r="E27" s="5" t="n">
        <v>172</v>
      </c>
    </row>
    <row r="28">
      <c r="A28" s="4" t="inlineStr">
        <is>
          <t>Software royalties and amortization</t>
        </is>
      </c>
      <c r="B28" s="4" t="inlineStr">
        <is>
          <t xml:space="preserve"> </t>
        </is>
      </c>
      <c r="C28" s="4" t="inlineStr">
        <is>
          <t xml:space="preserve"> </t>
        </is>
      </c>
      <c r="D28" s="4" t="inlineStr">
        <is>
          <t xml:space="preserve"> </t>
        </is>
      </c>
      <c r="E28" s="4" t="inlineStr">
        <is>
          <t xml:space="preserve"> </t>
        </is>
      </c>
    </row>
    <row r="29">
      <c r="A29" s="3" t="inlineStr">
        <is>
          <t>Cost of Revenue-product sales and in-game, subscription, and other:</t>
        </is>
      </c>
      <c r="B29" s="4" t="inlineStr">
        <is>
          <t xml:space="preserve"> </t>
        </is>
      </c>
      <c r="C29" s="4" t="inlineStr">
        <is>
          <t xml:space="preserve"> </t>
        </is>
      </c>
      <c r="D29" s="4" t="inlineStr">
        <is>
          <t xml:space="preserve"> </t>
        </is>
      </c>
      <c r="E29" s="4" t="inlineStr">
        <is>
          <t xml:space="preserve"> </t>
        </is>
      </c>
    </row>
    <row r="30">
      <c r="A30" s="4" t="inlineStr">
        <is>
          <t>Cost of revenues</t>
        </is>
      </c>
      <c r="B30" s="5" t="n">
        <v>105</v>
      </c>
      <c r="C30" s="5" t="n">
        <v>63</v>
      </c>
      <c r="D30" s="5" t="n">
        <v>207</v>
      </c>
      <c r="E30" s="5" t="n">
        <v>144</v>
      </c>
    </row>
    <row r="31">
      <c r="A31" s="4" t="inlineStr">
        <is>
          <t>In-game, subscription, and other revenues</t>
        </is>
      </c>
      <c r="B31" s="4" t="inlineStr">
        <is>
          <t xml:space="preserve"> </t>
        </is>
      </c>
      <c r="C31" s="4" t="inlineStr">
        <is>
          <t xml:space="preserve"> </t>
        </is>
      </c>
      <c r="D31" s="4" t="inlineStr">
        <is>
          <t xml:space="preserve"> </t>
        </is>
      </c>
      <c r="E31" s="4" t="inlineStr">
        <is>
          <t xml:space="preserve"> </t>
        </is>
      </c>
    </row>
    <row r="32">
      <c r="A32" s="3" t="inlineStr">
        <is>
          <t>Net revenues</t>
        </is>
      </c>
      <c r="B32" s="4" t="inlineStr">
        <is>
          <t xml:space="preserve"> </t>
        </is>
      </c>
      <c r="C32" s="4" t="inlineStr">
        <is>
          <t xml:space="preserve"> </t>
        </is>
      </c>
      <c r="D32" s="4" t="inlineStr">
        <is>
          <t xml:space="preserve"> </t>
        </is>
      </c>
      <c r="E32" s="4" t="inlineStr">
        <is>
          <t xml:space="preserve"> </t>
        </is>
      </c>
    </row>
    <row r="33">
      <c r="A33" s="4" t="inlineStr">
        <is>
          <t>Total net revenues</t>
        </is>
      </c>
      <c r="B33" s="5" t="n">
        <v>1687</v>
      </c>
      <c r="C33" s="5" t="n">
        <v>1340</v>
      </c>
      <c r="D33" s="5" t="n">
        <v>3375</v>
      </c>
      <c r="E33" s="5" t="n">
        <v>2722</v>
      </c>
    </row>
    <row r="34">
      <c r="A34" s="4" t="inlineStr">
        <is>
          <t>Game operations and distribution costs</t>
        </is>
      </c>
      <c r="B34" s="4" t="inlineStr">
        <is>
          <t xml:space="preserve"> </t>
        </is>
      </c>
      <c r="C34" s="4" t="inlineStr">
        <is>
          <t xml:space="preserve"> </t>
        </is>
      </c>
      <c r="D34" s="4" t="inlineStr">
        <is>
          <t xml:space="preserve"> </t>
        </is>
      </c>
      <c r="E34" s="4" t="inlineStr">
        <is>
          <t xml:space="preserve"> </t>
        </is>
      </c>
    </row>
    <row r="35">
      <c r="A35" s="3" t="inlineStr">
        <is>
          <t>Cost of Revenue-product sales and in-game, subscription, and other:</t>
        </is>
      </c>
      <c r="B35" s="4" t="inlineStr">
        <is>
          <t xml:space="preserve"> </t>
        </is>
      </c>
      <c r="C35" s="4" t="inlineStr">
        <is>
          <t xml:space="preserve"> </t>
        </is>
      </c>
      <c r="D35" s="4" t="inlineStr">
        <is>
          <t xml:space="preserve"> </t>
        </is>
      </c>
      <c r="E35" s="4" t="inlineStr">
        <is>
          <t xml:space="preserve"> </t>
        </is>
      </c>
    </row>
    <row r="36">
      <c r="A36" s="4" t="inlineStr">
        <is>
          <t>Cost of revenues</t>
        </is>
      </c>
      <c r="B36" s="5" t="n">
        <v>373</v>
      </c>
      <c r="C36" s="5" t="n">
        <v>317</v>
      </c>
      <c r="D36" s="5" t="n">
        <v>736</v>
      </c>
      <c r="E36" s="5" t="n">
        <v>605</v>
      </c>
    </row>
    <row r="37">
      <c r="A37" s="4" t="inlineStr">
        <is>
          <t>Software royalties and amortization</t>
        </is>
      </c>
      <c r="B37" s="4" t="inlineStr">
        <is>
          <t xml:space="preserve"> </t>
        </is>
      </c>
      <c r="C37" s="4" t="inlineStr">
        <is>
          <t xml:space="preserve"> </t>
        </is>
      </c>
      <c r="D37" s="4" t="inlineStr">
        <is>
          <t xml:space="preserve"> </t>
        </is>
      </c>
      <c r="E37" s="4" t="inlineStr">
        <is>
          <t xml:space="preserve"> </t>
        </is>
      </c>
    </row>
    <row r="38">
      <c r="A38" s="3" t="inlineStr">
        <is>
          <t>Cost of Revenue-product sales and in-game, subscription, and other:</t>
        </is>
      </c>
      <c r="B38" s="4" t="inlineStr">
        <is>
          <t xml:space="preserve"> </t>
        </is>
      </c>
      <c r="C38" s="4" t="inlineStr">
        <is>
          <t xml:space="preserve"> </t>
        </is>
      </c>
      <c r="D38" s="4" t="inlineStr">
        <is>
          <t xml:space="preserve"> </t>
        </is>
      </c>
      <c r="E38" s="4" t="inlineStr">
        <is>
          <t xml:space="preserve"> </t>
        </is>
      </c>
    </row>
    <row r="39">
      <c r="A39" s="4" t="inlineStr">
        <is>
          <t>Cost of revenues</t>
        </is>
      </c>
      <c r="B39" s="6" t="n">
        <v>62</v>
      </c>
      <c r="C39" s="6" t="n">
        <v>25</v>
      </c>
      <c r="D39" s="6" t="n">
        <v>126</v>
      </c>
      <c r="E39" s="6" t="n">
        <v>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Currency Forward Contracts (Details) - Foreign currency forward contracts designated as hedges - Cash Flow Hedging - USD ($) $ in Millions</t>
        </is>
      </c>
      <c r="B1" s="2" t="inlineStr">
        <is>
          <t>Jun. 30, 2023</t>
        </is>
      </c>
      <c r="C1" s="2" t="inlineStr">
        <is>
          <t>Dec. 31, 2022</t>
        </is>
      </c>
    </row>
    <row r="2">
      <c r="A2" s="4" t="inlineStr">
        <is>
          <t>Foreign currency forward contracts designated as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Maximum length of time over which our foreign currency forward contracts mature</t>
        </is>
      </c>
      <c r="B4" s="4" t="inlineStr">
        <is>
          <t>12 months</t>
        </is>
      </c>
      <c r="C4" s="4" t="inlineStr">
        <is>
          <t xml:space="preserve"> </t>
        </is>
      </c>
    </row>
    <row r="5">
      <c r="A5" s="4" t="inlineStr">
        <is>
          <t>Buy USD, Sell EU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632</v>
      </c>
      <c r="C7" s="6" t="n">
        <v>509</v>
      </c>
    </row>
    <row r="8">
      <c r="A8" s="4" t="inlineStr">
        <is>
          <t>Fair value gain (loss)</t>
        </is>
      </c>
      <c r="B8" s="5" t="n">
        <v>-5</v>
      </c>
      <c r="C8" s="5" t="n">
        <v>0</v>
      </c>
    </row>
    <row r="9">
      <c r="A9" s="4" t="inlineStr">
        <is>
          <t>Buy USD, Sell GBP</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107</v>
      </c>
      <c r="C11" s="5" t="n">
        <v>0</v>
      </c>
    </row>
    <row r="12">
      <c r="A12" s="4" t="inlineStr">
        <is>
          <t>Fair value gain (loss)</t>
        </is>
      </c>
      <c r="B12" s="5" t="n">
        <v>-1</v>
      </c>
      <c r="C12" s="5" t="n">
        <v>0</v>
      </c>
    </row>
    <row r="13">
      <c r="A13" s="4" t="inlineStr">
        <is>
          <t>Buy USD, Sell AUD</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31</v>
      </c>
      <c r="C15" s="5" t="n">
        <v>0</v>
      </c>
    </row>
    <row r="16">
      <c r="A16" s="4" t="inlineStr">
        <is>
          <t>Fair value gain (loss)</t>
        </is>
      </c>
      <c r="B16" s="5" t="n">
        <v>1</v>
      </c>
      <c r="C16" s="5" t="n">
        <v>0</v>
      </c>
    </row>
    <row r="17">
      <c r="A17" s="4" t="inlineStr">
        <is>
          <t>Buy USD, Sell CAD</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55</v>
      </c>
      <c r="C19" s="5" t="n">
        <v>0</v>
      </c>
    </row>
    <row r="20">
      <c r="A20" s="4" t="inlineStr">
        <is>
          <t>Fair value gain (loss)</t>
        </is>
      </c>
      <c r="B20" s="6" t="n">
        <v>-1</v>
      </c>
      <c r="C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Deferred Revenues (Details) - USD ($) $ in B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s</t>
        </is>
      </c>
      <c r="B4" s="9" t="n">
        <v>1.9</v>
      </c>
      <c r="C4" s="4" t="inlineStr">
        <is>
          <t xml:space="preserve"> </t>
        </is>
      </c>
      <c r="D4" s="9" t="n">
        <v>1.9</v>
      </c>
      <c r="E4" s="4" t="inlineStr">
        <is>
          <t xml:space="preserve"> </t>
        </is>
      </c>
      <c r="F4" s="9" t="n">
        <v>2.1</v>
      </c>
    </row>
    <row r="5">
      <c r="A5" s="4" t="inlineStr">
        <is>
          <t>Revenue recognized included in beginning deferred revenue</t>
        </is>
      </c>
      <c r="B5" s="9" t="n">
        <v>1.9</v>
      </c>
      <c r="C5" s="9" t="n">
        <v>0.3</v>
      </c>
      <c r="D5" s="9" t="n">
        <v>0.6</v>
      </c>
      <c r="E5" s="6" t="n">
        <v>1</v>
      </c>
      <c r="F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s - Remaining Performance Obligation (Details) $ in Billions</t>
        </is>
      </c>
      <c r="B1" s="2" t="inlineStr">
        <is>
          <t>Jun. 30, 2023 USD ($)</t>
        </is>
      </c>
    </row>
    <row r="2">
      <c r="A2" s="3" t="inlineStr">
        <is>
          <t>Revenue, Remaining Performance Obligation, Expected Timing of Satisfaction [Line Items]</t>
        </is>
      </c>
      <c r="B2" s="4" t="inlineStr">
        <is>
          <t xml:space="preserve"> </t>
        </is>
      </c>
    </row>
    <row r="3">
      <c r="A3" s="4" t="inlineStr">
        <is>
          <t>Contracted not recognized revenue</t>
        </is>
      </c>
      <c r="B3" s="9" t="n">
        <v>2.1</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Contracted not recognized revenue</t>
        </is>
      </c>
      <c r="B6" s="6" t="n">
        <v>2</v>
      </c>
    </row>
    <row r="7">
      <c r="A7" s="4" t="inlineStr">
        <is>
          <t>Contracted not recognized revenue, period</t>
        </is>
      </c>
      <c r="B7"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Debt - Credit Facilities (Details) - Revolving Credit Facility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Maximum borrowing capacity</t>
        </is>
      </c>
      <c r="B3" s="6" t="n">
        <v>1500000000</v>
      </c>
      <c r="C3" s="6" t="n">
        <v>1500000000</v>
      </c>
    </row>
    <row r="4">
      <c r="A4" s="4" t="inlineStr">
        <is>
          <t>Line of Credit | Credit Agreement as Amende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drawn on the revolver</t>
        </is>
      </c>
      <c r="B6" s="6" t="n">
        <v>0</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Unsecured Senior Notes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gross long-term debt</t>
        </is>
      </c>
      <c r="B3" s="6" t="n">
        <v>3650</v>
      </c>
      <c r="C3" s="6" t="n">
        <v>3650</v>
      </c>
    </row>
    <row r="4">
      <c r="A4" s="4" t="inlineStr">
        <is>
          <t>Unamortized discount and deferred financing costs</t>
        </is>
      </c>
      <c r="B4" s="5" t="n">
        <v>-38</v>
      </c>
      <c r="C4" s="5" t="n">
        <v>-39</v>
      </c>
    </row>
    <row r="5">
      <c r="A5" s="4" t="inlineStr">
        <is>
          <t>Total net carrying amount</t>
        </is>
      </c>
      <c r="B5" s="6" t="n">
        <v>3612</v>
      </c>
      <c r="C5" s="6" t="n">
        <v>3611</v>
      </c>
    </row>
    <row r="6">
      <c r="A6" s="4" t="inlineStr">
        <is>
          <t>Unsecured Notes | 2026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034</v>
      </c>
      <c r="C8" s="10" t="n">
        <v>0.034</v>
      </c>
    </row>
    <row r="9">
      <c r="A9" s="4" t="inlineStr">
        <is>
          <t>Total gross long-term debt</t>
        </is>
      </c>
      <c r="B9" s="6" t="n">
        <v>850</v>
      </c>
      <c r="C9" s="6" t="n">
        <v>850</v>
      </c>
    </row>
    <row r="10">
      <c r="A10" s="4" t="inlineStr">
        <is>
          <t>Unsecured Notes | 2026 Notes | Fair Value (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 (Level 2)</t>
        </is>
      </c>
      <c r="B12" s="6" t="n">
        <v>811</v>
      </c>
      <c r="C12" s="6" t="n">
        <v>810</v>
      </c>
    </row>
    <row r="13">
      <c r="A13" s="4" t="inlineStr">
        <is>
          <t>Unsecured Notes | 2027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0" t="n">
        <v>0.034</v>
      </c>
      <c r="C15" s="10" t="n">
        <v>0.034</v>
      </c>
    </row>
    <row r="16">
      <c r="A16" s="4" t="inlineStr">
        <is>
          <t>Total gross long-term debt</t>
        </is>
      </c>
      <c r="B16" s="6" t="n">
        <v>400</v>
      </c>
      <c r="C16" s="6" t="n">
        <v>400</v>
      </c>
    </row>
    <row r="17">
      <c r="A17" s="4" t="inlineStr">
        <is>
          <t>Unsecured Notes | 2027 Notes | Fair Value (Level 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Level 2)</t>
        </is>
      </c>
      <c r="B19" s="6" t="n">
        <v>379</v>
      </c>
      <c r="C19" s="6" t="n">
        <v>378</v>
      </c>
    </row>
    <row r="20">
      <c r="A20" s="4" t="inlineStr">
        <is>
          <t>Unsecured Notes | 2030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135</v>
      </c>
      <c r="C22" s="10" t="n">
        <v>0.0135</v>
      </c>
    </row>
    <row r="23">
      <c r="A23" s="4" t="inlineStr">
        <is>
          <t>Total gross long-term debt</t>
        </is>
      </c>
      <c r="B23" s="6" t="n">
        <v>500</v>
      </c>
      <c r="C23" s="6" t="n">
        <v>500</v>
      </c>
    </row>
    <row r="24">
      <c r="A24" s="4" t="inlineStr">
        <is>
          <t>Unsecured Notes | 2030 Notes | Fair Value (Level 2)</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ir Value (Level 2)</t>
        </is>
      </c>
      <c r="B26" s="6" t="n">
        <v>401</v>
      </c>
      <c r="C26" s="6" t="n">
        <v>391</v>
      </c>
    </row>
    <row r="27">
      <c r="A27" s="4" t="inlineStr">
        <is>
          <t>Unsecured Notes | 2047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0" t="n">
        <v>0.045</v>
      </c>
      <c r="C29" s="10" t="n">
        <v>0.045</v>
      </c>
    </row>
    <row r="30">
      <c r="A30" s="4" t="inlineStr">
        <is>
          <t>Total gross long-term debt</t>
        </is>
      </c>
      <c r="B30" s="6" t="n">
        <v>400</v>
      </c>
      <c r="C30" s="6" t="n">
        <v>400</v>
      </c>
    </row>
    <row r="31">
      <c r="A31" s="4" t="inlineStr">
        <is>
          <t>Unsecured Notes | 2047 Notes | Fair Value (Level 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ir Value (Level 2)</t>
        </is>
      </c>
      <c r="B33" s="6" t="n">
        <v>369</v>
      </c>
      <c r="C33" s="6" t="n">
        <v>353</v>
      </c>
    </row>
    <row r="34">
      <c r="A34" s="4" t="inlineStr">
        <is>
          <t>Unsecured Notes | 2050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0" t="n">
        <v>0.025</v>
      </c>
      <c r="C36" s="10" t="n">
        <v>0.025</v>
      </c>
    </row>
    <row r="37">
      <c r="A37" s="4" t="inlineStr">
        <is>
          <t>Total gross long-term debt</t>
        </is>
      </c>
      <c r="B37" s="6" t="n">
        <v>1500</v>
      </c>
      <c r="C37" s="6" t="n">
        <v>1500</v>
      </c>
    </row>
    <row r="38">
      <c r="A38" s="4" t="inlineStr">
        <is>
          <t>Unsecured Notes | 2050 Notes | Fair Value (Level 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ir Value (Level 2)</t>
        </is>
      </c>
      <c r="B40" s="6" t="n">
        <v>965</v>
      </c>
      <c r="C40" s="6" t="n">
        <v>9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Loss) (Details) - USD ($) $ in Millions</t>
        </is>
      </c>
      <c r="B1" s="2" t="inlineStr">
        <is>
          <t>6 Months Ended</t>
        </is>
      </c>
    </row>
    <row r="2">
      <c r="B2" s="2" t="inlineStr">
        <is>
          <t>Jun. 30, 2023</t>
        </is>
      </c>
      <c r="C2" s="2" t="inlineStr">
        <is>
          <t>Jun. 30,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19243</v>
      </c>
      <c r="C4" s="6" t="n">
        <v>17599</v>
      </c>
    </row>
    <row r="5">
      <c r="A5" s="4" t="inlineStr">
        <is>
          <t>Other comprehensive income (loss) before reclassifications</t>
        </is>
      </c>
      <c r="B5" s="5" t="n">
        <v>11</v>
      </c>
      <c r="C5" s="5" t="n">
        <v>7</v>
      </c>
    </row>
    <row r="6">
      <c r="A6" s="4" t="inlineStr">
        <is>
          <t>Amounts reclassified from accumulated other comprehensive income (loss) into earnings</t>
        </is>
      </c>
      <c r="B6" s="5" t="n">
        <v>-17</v>
      </c>
      <c r="C6" s="5" t="n">
        <v>-20</v>
      </c>
    </row>
    <row r="7">
      <c r="A7" s="4" t="inlineStr">
        <is>
          <t>Ending balance</t>
        </is>
      </c>
      <c r="B7" s="5" t="n">
        <v>20793</v>
      </c>
      <c r="C7" s="5" t="n">
        <v>18248</v>
      </c>
    </row>
    <row r="8">
      <c r="A8" s="4" t="inlineStr">
        <is>
          <t>Foreign currency translation adjustments</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5" t="n">
        <v>-636</v>
      </c>
      <c r="C10" s="5" t="n">
        <v>-606</v>
      </c>
    </row>
    <row r="11">
      <c r="A11" s="4" t="inlineStr">
        <is>
          <t>Other comprehensive income (loss) before reclassifications</t>
        </is>
      </c>
      <c r="B11" s="5" t="n">
        <v>14</v>
      </c>
      <c r="C11" s="5" t="n">
        <v>-27</v>
      </c>
    </row>
    <row r="12">
      <c r="A12" s="4" t="inlineStr">
        <is>
          <t>Amounts reclassified from accumulated other comprehensive income (loss) into earnings</t>
        </is>
      </c>
      <c r="B12" s="5" t="n">
        <v>0</v>
      </c>
      <c r="C12" s="5" t="n">
        <v>0</v>
      </c>
    </row>
    <row r="13">
      <c r="A13" s="4" t="inlineStr">
        <is>
          <t>Ending balance</t>
        </is>
      </c>
      <c r="B13" s="5" t="n">
        <v>-622</v>
      </c>
      <c r="C13" s="5" t="n">
        <v>-633</v>
      </c>
    </row>
    <row r="14">
      <c r="A14" s="4" t="inlineStr">
        <is>
          <t>Unrealized gain (loss) on available-for- sale securitie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eginning balance</t>
        </is>
      </c>
      <c r="B16" s="4" t="inlineStr">
        <is>
          <t xml:space="preserve"> </t>
        </is>
      </c>
      <c r="C16" s="5" t="n">
        <v>3</v>
      </c>
    </row>
    <row r="17">
      <c r="A17" s="4" t="inlineStr">
        <is>
          <t>Other comprehensive income (loss) before reclassifications</t>
        </is>
      </c>
      <c r="B17" s="4" t="inlineStr">
        <is>
          <t xml:space="preserve"> </t>
        </is>
      </c>
      <c r="C17" s="5" t="n">
        <v>7</v>
      </c>
    </row>
    <row r="18">
      <c r="A18" s="4" t="inlineStr">
        <is>
          <t>Amounts reclassified from accumulated other comprehensive income (loss) into earnings</t>
        </is>
      </c>
      <c r="B18" s="4" t="inlineStr">
        <is>
          <t xml:space="preserve"> </t>
        </is>
      </c>
      <c r="C18" s="5" t="n">
        <v>-2</v>
      </c>
    </row>
    <row r="19">
      <c r="A19" s="4" t="inlineStr">
        <is>
          <t>Ending balance</t>
        </is>
      </c>
      <c r="B19" s="4" t="inlineStr">
        <is>
          <t xml:space="preserve"> </t>
        </is>
      </c>
      <c r="C19" s="5" t="n">
        <v>8</v>
      </c>
    </row>
    <row r="20">
      <c r="A20" s="4" t="inlineStr">
        <is>
          <t>Unrealized gain (loss) on forward contracts</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5" t="n">
        <v>11</v>
      </c>
      <c r="C22" s="5" t="n">
        <v>25</v>
      </c>
    </row>
    <row r="23">
      <c r="A23" s="4" t="inlineStr">
        <is>
          <t>Other comprehensive income (loss) before reclassifications</t>
        </is>
      </c>
      <c r="B23" s="5" t="n">
        <v>-3</v>
      </c>
      <c r="C23" s="5" t="n">
        <v>27</v>
      </c>
    </row>
    <row r="24">
      <c r="A24" s="4" t="inlineStr">
        <is>
          <t>Amounts reclassified from accumulated other comprehensive income (loss) into earnings</t>
        </is>
      </c>
      <c r="B24" s="5" t="n">
        <v>-17</v>
      </c>
      <c r="C24" s="5" t="n">
        <v>-18</v>
      </c>
    </row>
    <row r="25">
      <c r="A25" s="4" t="inlineStr">
        <is>
          <t>Ending balance</t>
        </is>
      </c>
      <c r="B25" s="5" t="n">
        <v>-9</v>
      </c>
      <c r="C25" s="5" t="n">
        <v>34</v>
      </c>
    </row>
    <row r="26">
      <c r="A26" s="4" t="inlineStr">
        <is>
          <t>Accumulated Other Comprehensive Income (Loss)</t>
        </is>
      </c>
      <c r="B26" s="4" t="inlineStr">
        <is>
          <t xml:space="preserve"> </t>
        </is>
      </c>
      <c r="C26" s="4" t="inlineStr">
        <is>
          <t xml:space="preserve"> </t>
        </is>
      </c>
    </row>
    <row r="27">
      <c r="A27" s="3" t="inlineStr">
        <is>
          <t>Accumulated Other Comprehensive Income (Loss) [Roll Forward]</t>
        </is>
      </c>
      <c r="B27" s="4" t="inlineStr">
        <is>
          <t xml:space="preserve"> </t>
        </is>
      </c>
      <c r="C27" s="4" t="inlineStr">
        <is>
          <t xml:space="preserve"> </t>
        </is>
      </c>
    </row>
    <row r="28">
      <c r="A28" s="4" t="inlineStr">
        <is>
          <t>Beginning balance</t>
        </is>
      </c>
      <c r="B28" s="5" t="n">
        <v>-625</v>
      </c>
      <c r="C28" s="5" t="n">
        <v>-578</v>
      </c>
    </row>
    <row r="29">
      <c r="A29" s="4" t="inlineStr">
        <is>
          <t>Ending balance</t>
        </is>
      </c>
      <c r="B29" s="6" t="n">
        <v>-631</v>
      </c>
      <c r="C29" s="6" t="n">
        <v>-5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Regions - Additional Information (Details) - segment</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row>
    <row r="5">
      <c r="A5" s="4" t="inlineStr">
        <is>
          <t>US | Revenues | Geographic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concentration risk</t>
        </is>
      </c>
      <c r="B7" s="11" t="n">
        <v>0.5</v>
      </c>
      <c r="C7" s="11" t="n">
        <v>0.52</v>
      </c>
      <c r="D7" s="11" t="n">
        <v>0.51</v>
      </c>
      <c r="E7" s="11" t="n">
        <v>0.51</v>
      </c>
    </row>
    <row r="8">
      <c r="A8" s="4" t="inlineStr">
        <is>
          <t>UK | Revenues | Geographic Concentration Ris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concentration risk</t>
        </is>
      </c>
      <c r="B10" s="11" t="n">
        <v>0.1</v>
      </c>
      <c r="C10" s="11" t="n">
        <v>0.1</v>
      </c>
      <c r="D10" s="11" t="n">
        <v>0.1</v>
      </c>
      <c r="E10" s="11"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Regions - Summary of Reportable Segment Net Revenues and Operating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net revenues</t>
        </is>
      </c>
      <c r="B4" s="6" t="n">
        <v>2461</v>
      </c>
      <c r="C4" s="6" t="n">
        <v>1637</v>
      </c>
      <c r="D4" s="6" t="n">
        <v>4316</v>
      </c>
      <c r="E4" s="6" t="n">
        <v>3119</v>
      </c>
    </row>
    <row r="5">
      <c r="A5" s="4" t="inlineStr">
        <is>
          <t>Segment operating income</t>
        </is>
      </c>
      <c r="B5" s="5" t="n">
        <v>583</v>
      </c>
      <c r="C5" s="5" t="n">
        <v>338</v>
      </c>
      <c r="D5" s="5" t="n">
        <v>1383</v>
      </c>
      <c r="E5" s="5" t="n">
        <v>817</v>
      </c>
    </row>
    <row r="6">
      <c r="A6" s="4" t="inlineStr">
        <is>
          <t>Net effect from recognition (deferral) of deferred net revenues</t>
        </is>
      </c>
      <c r="B6" s="5" t="n">
        <v>254</v>
      </c>
      <c r="C6" s="5" t="n">
        <v>-7</v>
      </c>
      <c r="D6" s="5" t="n">
        <v>-274</v>
      </c>
      <c r="E6" s="5" t="n">
        <v>-293</v>
      </c>
    </row>
    <row r="7">
      <c r="A7" s="4" t="inlineStr">
        <is>
          <t>Total net revenues</t>
        </is>
      </c>
      <c r="B7" s="5" t="n">
        <v>2207</v>
      </c>
      <c r="C7" s="5" t="n">
        <v>1644</v>
      </c>
      <c r="D7" s="5" t="n">
        <v>4590</v>
      </c>
      <c r="E7" s="5" t="n">
        <v>3412</v>
      </c>
    </row>
    <row r="8">
      <c r="A8" s="4" t="inlineStr">
        <is>
          <t>Interest expense from debt</t>
        </is>
      </c>
      <c r="B8" s="5" t="n">
        <v>27</v>
      </c>
      <c r="C8" s="5" t="n">
        <v>27</v>
      </c>
      <c r="D8" s="5" t="n">
        <v>54</v>
      </c>
      <c r="E8" s="5" t="n">
        <v>54</v>
      </c>
    </row>
    <row r="9">
      <c r="A9" s="4" t="inlineStr">
        <is>
          <t>Other (income) expense, net</t>
        </is>
      </c>
      <c r="B9" s="5" t="n">
        <v>-168</v>
      </c>
      <c r="C9" s="5" t="n">
        <v>-10</v>
      </c>
      <c r="D9" s="5" t="n">
        <v>-290</v>
      </c>
      <c r="E9" s="5" t="n">
        <v>-23</v>
      </c>
    </row>
    <row r="10">
      <c r="A10" s="4" t="inlineStr">
        <is>
          <t>Income before income tax expense</t>
        </is>
      </c>
      <c r="B10" s="5" t="n">
        <v>724</v>
      </c>
      <c r="C10" s="5" t="n">
        <v>321</v>
      </c>
      <c r="D10" s="5" t="n">
        <v>1619</v>
      </c>
      <c r="E10" s="5" t="n">
        <v>786</v>
      </c>
    </row>
    <row r="11">
      <c r="A11" s="4" t="inlineStr">
        <is>
          <t>Reportable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egment net revenues</t>
        </is>
      </c>
      <c r="B13" s="5" t="n">
        <v>2379</v>
      </c>
      <c r="C13" s="5" t="n">
        <v>1575</v>
      </c>
      <c r="D13" s="5" t="n">
        <v>4141</v>
      </c>
      <c r="E13" s="5" t="n">
        <v>2984</v>
      </c>
    </row>
    <row r="14">
      <c r="A14" s="4" t="inlineStr">
        <is>
          <t>Segment operating income</t>
        </is>
      </c>
      <c r="B14" s="5" t="n">
        <v>842</v>
      </c>
      <c r="C14" s="5" t="n">
        <v>457</v>
      </c>
      <c r="D14" s="5" t="n">
        <v>1319</v>
      </c>
      <c r="E14" s="5" t="n">
        <v>813</v>
      </c>
    </row>
    <row r="15">
      <c r="A15" s="4" t="inlineStr">
        <is>
          <t>Reportable segments | Activisio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egment net revenues</t>
        </is>
      </c>
      <c r="B17" s="5" t="n">
        <v>574</v>
      </c>
      <c r="C17" s="5" t="n">
        <v>490</v>
      </c>
      <c r="D17" s="5" t="n">
        <v>1154</v>
      </c>
      <c r="E17" s="5" t="n">
        <v>943</v>
      </c>
    </row>
    <row r="18">
      <c r="A18" s="4" t="inlineStr">
        <is>
          <t>Segment operating income</t>
        </is>
      </c>
      <c r="B18" s="5" t="n">
        <v>167</v>
      </c>
      <c r="C18" s="5" t="n">
        <v>92</v>
      </c>
      <c r="D18" s="5" t="n">
        <v>346</v>
      </c>
      <c r="E18" s="5" t="n">
        <v>151</v>
      </c>
    </row>
    <row r="19">
      <c r="A19" s="4" t="inlineStr">
        <is>
          <t>Net effect from recognition (deferral) of deferred net revenues</t>
        </is>
      </c>
      <c r="B19" s="5" t="n">
        <v>-270</v>
      </c>
      <c r="C19" s="5" t="n">
        <v>-110</v>
      </c>
      <c r="D19" s="5" t="n">
        <v>-700</v>
      </c>
      <c r="E19" s="5" t="n">
        <v>-367</v>
      </c>
    </row>
    <row r="20">
      <c r="A20" s="4" t="inlineStr">
        <is>
          <t>Total net revenues</t>
        </is>
      </c>
      <c r="B20" s="5" t="n">
        <v>844</v>
      </c>
      <c r="C20" s="5" t="n">
        <v>600</v>
      </c>
      <c r="D20" s="5" t="n">
        <v>1854</v>
      </c>
      <c r="E20" s="5" t="n">
        <v>1310</v>
      </c>
    </row>
    <row r="21">
      <c r="A21" s="4" t="inlineStr">
        <is>
          <t>Reportable segments | Blizzard</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net revenues</t>
        </is>
      </c>
      <c r="B23" s="5" t="n">
        <v>1058</v>
      </c>
      <c r="C23" s="5" t="n">
        <v>401</v>
      </c>
      <c r="D23" s="5" t="n">
        <v>1501</v>
      </c>
      <c r="E23" s="5" t="n">
        <v>675</v>
      </c>
    </row>
    <row r="24">
      <c r="A24" s="4" t="inlineStr">
        <is>
          <t>Segment operating income</t>
        </is>
      </c>
      <c r="B24" s="5" t="n">
        <v>409</v>
      </c>
      <c r="C24" s="5" t="n">
        <v>94</v>
      </c>
      <c r="D24" s="5" t="n">
        <v>466</v>
      </c>
      <c r="E24" s="5" t="n">
        <v>148</v>
      </c>
    </row>
    <row r="25">
      <c r="A25" s="4" t="inlineStr">
        <is>
          <t>Net effect from recognition (deferral) of deferred net revenues</t>
        </is>
      </c>
      <c r="B25" s="5" t="n">
        <v>531</v>
      </c>
      <c r="C25" s="5" t="n">
        <v>105</v>
      </c>
      <c r="D25" s="5" t="n">
        <v>444</v>
      </c>
      <c r="E25" s="5" t="n">
        <v>74</v>
      </c>
    </row>
    <row r="26">
      <c r="A26" s="4" t="inlineStr">
        <is>
          <t>Total net revenues</t>
        </is>
      </c>
      <c r="B26" s="5" t="n">
        <v>527</v>
      </c>
      <c r="C26" s="5" t="n">
        <v>296</v>
      </c>
      <c r="D26" s="5" t="n">
        <v>1057</v>
      </c>
      <c r="E26" s="5" t="n">
        <v>601</v>
      </c>
    </row>
    <row r="27">
      <c r="A27" s="4" t="inlineStr">
        <is>
          <t>Reportable segments | King</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Segment net revenues</t>
        </is>
      </c>
      <c r="B29" s="5" t="n">
        <v>747</v>
      </c>
      <c r="C29" s="5" t="n">
        <v>684</v>
      </c>
      <c r="D29" s="5" t="n">
        <v>1486</v>
      </c>
      <c r="E29" s="5" t="n">
        <v>1366</v>
      </c>
    </row>
    <row r="30">
      <c r="A30" s="4" t="inlineStr">
        <is>
          <t>Segment operating income</t>
        </is>
      </c>
      <c r="B30" s="5" t="n">
        <v>266</v>
      </c>
      <c r="C30" s="5" t="n">
        <v>271</v>
      </c>
      <c r="D30" s="5" t="n">
        <v>507</v>
      </c>
      <c r="E30" s="5" t="n">
        <v>514</v>
      </c>
    </row>
    <row r="31">
      <c r="A31" s="4" t="inlineStr">
        <is>
          <t>Net effect from recognition (deferral) of deferred net revenues</t>
        </is>
      </c>
      <c r="B31" s="5" t="n">
        <v>0</v>
      </c>
      <c r="C31" s="5" t="n">
        <v>-1</v>
      </c>
      <c r="D31" s="5" t="n">
        <v>1</v>
      </c>
      <c r="E31" s="5" t="n">
        <v>-1</v>
      </c>
    </row>
    <row r="32">
      <c r="A32" s="4" t="inlineStr">
        <is>
          <t>Total net revenues</t>
        </is>
      </c>
      <c r="B32" s="5" t="n">
        <v>747</v>
      </c>
      <c r="C32" s="5" t="n">
        <v>685</v>
      </c>
      <c r="D32" s="5" t="n">
        <v>1485</v>
      </c>
      <c r="E32" s="5" t="n">
        <v>1367</v>
      </c>
    </row>
    <row r="33">
      <c r="A33" s="4" t="inlineStr">
        <is>
          <t>Reportable segments | Net revenues from external customer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Segment net revenues</t>
        </is>
      </c>
      <c r="B35" s="5" t="n">
        <v>2370</v>
      </c>
      <c r="C35" s="5" t="n">
        <v>1564</v>
      </c>
      <c r="D35" s="5" t="n">
        <v>4124</v>
      </c>
      <c r="E35" s="5" t="n">
        <v>2964</v>
      </c>
    </row>
    <row r="36">
      <c r="A36" s="4" t="inlineStr">
        <is>
          <t>Reportable segments | Net revenues from external customers | Activision</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Segment net revenues</t>
        </is>
      </c>
      <c r="B38" s="5" t="n">
        <v>574</v>
      </c>
      <c r="C38" s="5" t="n">
        <v>490</v>
      </c>
      <c r="D38" s="5" t="n">
        <v>1154</v>
      </c>
      <c r="E38" s="5" t="n">
        <v>943</v>
      </c>
    </row>
    <row r="39">
      <c r="A39" s="4" t="inlineStr">
        <is>
          <t>Reportable segments | Net revenues from external customers | Blizzard</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Segment net revenues</t>
        </is>
      </c>
      <c r="B41" s="5" t="n">
        <v>1049</v>
      </c>
      <c r="C41" s="5" t="n">
        <v>390</v>
      </c>
      <c r="D41" s="5" t="n">
        <v>1484</v>
      </c>
      <c r="E41" s="5" t="n">
        <v>655</v>
      </c>
    </row>
    <row r="42">
      <c r="A42" s="4" t="inlineStr">
        <is>
          <t>Reportable segments | Net revenues from external customers | King</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egment net revenues</t>
        </is>
      </c>
      <c r="B44" s="5" t="n">
        <v>747</v>
      </c>
      <c r="C44" s="5" t="n">
        <v>684</v>
      </c>
      <c r="D44" s="5" t="n">
        <v>1486</v>
      </c>
      <c r="E44" s="5" t="n">
        <v>1366</v>
      </c>
    </row>
    <row r="45">
      <c r="A45" s="4" t="inlineStr">
        <is>
          <t>Reportable segments | Intersegment net revenue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Segment net revenues</t>
        </is>
      </c>
      <c r="B47" s="5" t="n">
        <v>9</v>
      </c>
      <c r="C47" s="5" t="n">
        <v>11</v>
      </c>
      <c r="D47" s="5" t="n">
        <v>17</v>
      </c>
      <c r="E47" s="5" t="n">
        <v>20</v>
      </c>
    </row>
    <row r="48">
      <c r="A48" s="4" t="inlineStr">
        <is>
          <t>Reportable segments | Intersegment net revenues | Activision</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Segment net revenues</t>
        </is>
      </c>
      <c r="B50" s="5" t="n">
        <v>0</v>
      </c>
      <c r="C50" s="5" t="n">
        <v>0</v>
      </c>
      <c r="D50" s="5" t="n">
        <v>0</v>
      </c>
      <c r="E50" s="5" t="n">
        <v>0</v>
      </c>
    </row>
    <row r="51">
      <c r="A51" s="4" t="inlineStr">
        <is>
          <t>Reportable segments | Intersegment net revenues | Blizzard</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Segment net revenues</t>
        </is>
      </c>
      <c r="B53" s="5" t="n">
        <v>9</v>
      </c>
      <c r="C53" s="5" t="n">
        <v>11</v>
      </c>
      <c r="D53" s="5" t="n">
        <v>17</v>
      </c>
      <c r="E53" s="5" t="n">
        <v>20</v>
      </c>
    </row>
    <row r="54">
      <c r="A54" s="4" t="inlineStr">
        <is>
          <t>Reportable segments | Intersegment net revenues | King</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Segment net revenues</t>
        </is>
      </c>
      <c r="B56" s="5" t="n">
        <v>0</v>
      </c>
      <c r="C56" s="5" t="n">
        <v>0</v>
      </c>
      <c r="D56" s="5" t="n">
        <v>0</v>
      </c>
      <c r="E56" s="5" t="n">
        <v>0</v>
      </c>
    </row>
    <row r="57">
      <c r="A57" s="4" t="inlineStr">
        <is>
          <t>Non-reportable seg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Segment net revenues</t>
        </is>
      </c>
      <c r="B59" s="5" t="n">
        <v>91</v>
      </c>
      <c r="C59" s="5" t="n">
        <v>73</v>
      </c>
      <c r="D59" s="5" t="n">
        <v>192</v>
      </c>
      <c r="E59" s="5" t="n">
        <v>155</v>
      </c>
    </row>
    <row r="60">
      <c r="A60" s="4" t="inlineStr">
        <is>
          <t>Net effect from recognition (deferral) of deferred net revenues</t>
        </is>
      </c>
      <c r="B60" s="5" t="n">
        <v>-7</v>
      </c>
      <c r="C60" s="5" t="n">
        <v>-1</v>
      </c>
      <c r="D60" s="5" t="n">
        <v>-19</v>
      </c>
      <c r="E60" s="5" t="n">
        <v>1</v>
      </c>
    </row>
    <row r="61">
      <c r="A61" s="4" t="inlineStr">
        <is>
          <t>Total net revenues</t>
        </is>
      </c>
      <c r="B61" s="5" t="n">
        <v>98</v>
      </c>
      <c r="C61" s="5" t="n">
        <v>74</v>
      </c>
      <c r="D61" s="5" t="n">
        <v>211</v>
      </c>
      <c r="E61" s="5" t="n">
        <v>154</v>
      </c>
    </row>
    <row r="62">
      <c r="A62" s="4" t="inlineStr">
        <is>
          <t>Reconciliation item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effect from recognition (deferral) of deferred net revenues</t>
        </is>
      </c>
      <c r="B64" s="5" t="n">
        <v>-254</v>
      </c>
      <c r="C64" s="5" t="n">
        <v>7</v>
      </c>
      <c r="D64" s="5" t="n">
        <v>274</v>
      </c>
      <c r="E64" s="5" t="n">
        <v>293</v>
      </c>
    </row>
    <row r="65">
      <c r="A65" s="4" t="inlineStr">
        <is>
          <t>Net effect from recognition (deferral) of deferred net revenues and related cost of revenues</t>
        </is>
      </c>
      <c r="B65" s="5" t="n">
        <v>-162</v>
      </c>
      <c r="C65" s="5" t="n">
        <v>1</v>
      </c>
      <c r="D65" s="5" t="n">
        <v>308</v>
      </c>
      <c r="E65" s="5" t="n">
        <v>236</v>
      </c>
    </row>
    <row r="66">
      <c r="A66" s="4" t="inlineStr">
        <is>
          <t>Share-based compensation expense</t>
        </is>
      </c>
      <c r="B66" s="5" t="n">
        <v>-102</v>
      </c>
      <c r="C66" s="5" t="n">
        <v>-100</v>
      </c>
      <c r="D66" s="5" t="n">
        <v>-226</v>
      </c>
      <c r="E66" s="5" t="n">
        <v>-199</v>
      </c>
    </row>
    <row r="67">
      <c r="A67" s="4" t="inlineStr">
        <is>
          <t>Amortization of intangible assets</t>
        </is>
      </c>
      <c r="B67" s="5" t="n">
        <v>0</v>
      </c>
      <c r="C67" s="5" t="n">
        <v>-2</v>
      </c>
      <c r="D67" s="5" t="n">
        <v>-4</v>
      </c>
      <c r="E67" s="5" t="n">
        <v>-4</v>
      </c>
    </row>
    <row r="68">
      <c r="A68" s="4" t="inlineStr">
        <is>
          <t>Restructuring and related costs</t>
        </is>
      </c>
      <c r="B68" s="5" t="n">
        <v>0</v>
      </c>
      <c r="C68" s="5" t="n">
        <v>3</v>
      </c>
      <c r="D68" s="5" t="n">
        <v>0</v>
      </c>
      <c r="E68" s="5" t="n">
        <v>5</v>
      </c>
    </row>
    <row r="69">
      <c r="A69" s="4" t="inlineStr">
        <is>
          <t>Partnership wind down and related costs</t>
        </is>
      </c>
      <c r="B69" s="5" t="n">
        <v>2</v>
      </c>
      <c r="C69" s="5" t="n">
        <v>0</v>
      </c>
      <c r="D69" s="5" t="n">
        <v>-2</v>
      </c>
      <c r="E69" s="5" t="n">
        <v>0</v>
      </c>
    </row>
    <row r="70">
      <c r="A70" s="4" t="inlineStr">
        <is>
          <t>Merger and acquisition-related fees and other expenses</t>
        </is>
      </c>
      <c r="B70" s="5" t="n">
        <v>-21</v>
      </c>
      <c r="C70" s="5" t="n">
        <v>-16</v>
      </c>
      <c r="D70" s="5" t="n">
        <v>-42</v>
      </c>
      <c r="E70" s="5" t="n">
        <v>-48</v>
      </c>
    </row>
    <row r="71">
      <c r="A71" s="4" t="inlineStr">
        <is>
          <t>Reconciliation items | Other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Segment operating income</t>
        </is>
      </c>
      <c r="B73" s="5" t="n">
        <v>24</v>
      </c>
      <c r="C73" s="5" t="n">
        <v>-5</v>
      </c>
      <c r="D73" s="5" t="n">
        <v>30</v>
      </c>
      <c r="E73" s="5" t="n">
        <v>14</v>
      </c>
    </row>
    <row r="74">
      <c r="A74" s="4" t="inlineStr">
        <is>
          <t>Elimination of intersegment revenu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Segment net revenues</t>
        </is>
      </c>
      <c r="B76" s="5" t="n">
        <v>-9</v>
      </c>
      <c r="C76" s="5" t="n">
        <v>-11</v>
      </c>
      <c r="D76" s="5" t="n">
        <v>-17</v>
      </c>
      <c r="E76" s="5" t="n">
        <v>-20</v>
      </c>
    </row>
    <row r="77">
      <c r="A77" s="4" t="inlineStr">
        <is>
          <t>Net effect from recognition (deferral) of deferred net revenues</t>
        </is>
      </c>
      <c r="B77" s="5" t="n">
        <v>0</v>
      </c>
      <c r="C77" s="5" t="n">
        <v>0</v>
      </c>
      <c r="D77" s="5" t="n">
        <v>0</v>
      </c>
      <c r="E77" s="5" t="n">
        <v>0</v>
      </c>
    </row>
    <row r="78">
      <c r="A78" s="4" t="inlineStr">
        <is>
          <t>Total net revenues</t>
        </is>
      </c>
      <c r="B78" s="6" t="n">
        <v>-9</v>
      </c>
      <c r="C78" s="6" t="n">
        <v>-11</v>
      </c>
      <c r="D78" s="6" t="n">
        <v>-17</v>
      </c>
      <c r="E78" s="6" t="n">
        <v>-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Regions - Schedule of Net Revenues by Distribution Channel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2207</v>
      </c>
      <c r="C4" s="6" t="n">
        <v>1644</v>
      </c>
      <c r="D4" s="6" t="n">
        <v>4590</v>
      </c>
      <c r="E4" s="6" t="n">
        <v>3412</v>
      </c>
    </row>
    <row r="5">
      <c r="A5" s="4" t="inlineStr">
        <is>
          <t>Net effect from recognition (deferral) of deferred net revenues</t>
        </is>
      </c>
      <c r="B5" s="5" t="n">
        <v>254</v>
      </c>
      <c r="C5" s="5" t="n">
        <v>-7</v>
      </c>
      <c r="D5" s="5" t="n">
        <v>-274</v>
      </c>
      <c r="E5" s="5" t="n">
        <v>-293</v>
      </c>
    </row>
    <row r="6">
      <c r="A6" s="4" t="inlineStr">
        <is>
          <t>Segment net revenues</t>
        </is>
      </c>
      <c r="B6" s="5" t="n">
        <v>2461</v>
      </c>
      <c r="C6" s="5" t="n">
        <v>1637</v>
      </c>
      <c r="D6" s="5" t="n">
        <v>4316</v>
      </c>
      <c r="E6" s="5" t="n">
        <v>3119</v>
      </c>
    </row>
    <row r="7">
      <c r="A7" s="4" t="inlineStr">
        <is>
          <t>Digital online channel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t revenues</t>
        </is>
      </c>
      <c r="B9" s="5" t="n">
        <v>2012</v>
      </c>
      <c r="C9" s="5" t="n">
        <v>1474</v>
      </c>
      <c r="D9" s="5" t="n">
        <v>4168</v>
      </c>
      <c r="E9" s="5" t="n">
        <v>3063</v>
      </c>
    </row>
    <row r="10">
      <c r="A10" s="4" t="inlineStr">
        <is>
          <t>Net effect from recognition (deferral) of deferred net revenues</t>
        </is>
      </c>
      <c r="B10" s="5" t="n">
        <v>282</v>
      </c>
      <c r="C10" s="5" t="n">
        <v>44</v>
      </c>
      <c r="D10" s="5" t="n">
        <v>-165</v>
      </c>
      <c r="E10" s="5" t="n">
        <v>-178</v>
      </c>
    </row>
    <row r="11">
      <c r="A11" s="4" t="inlineStr">
        <is>
          <t>Segment net revenues</t>
        </is>
      </c>
      <c r="B11" s="5" t="n">
        <v>2294</v>
      </c>
      <c r="C11" s="5" t="n">
        <v>1518</v>
      </c>
      <c r="D11" s="5" t="n">
        <v>4003</v>
      </c>
      <c r="E11" s="5" t="n">
        <v>2885</v>
      </c>
    </row>
    <row r="12">
      <c r="A12" s="4" t="inlineStr">
        <is>
          <t>Retail channel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revenues</t>
        </is>
      </c>
      <c r="B14" s="5" t="n">
        <v>81</v>
      </c>
      <c r="C14" s="5" t="n">
        <v>65</v>
      </c>
      <c r="D14" s="5" t="n">
        <v>185</v>
      </c>
      <c r="E14" s="5" t="n">
        <v>151</v>
      </c>
    </row>
    <row r="15">
      <c r="A15" s="4" t="inlineStr">
        <is>
          <t>Net effect from recognition (deferral) of deferred net revenues</t>
        </is>
      </c>
      <c r="B15" s="5" t="n">
        <v>-21</v>
      </c>
      <c r="C15" s="5" t="n">
        <v>-50</v>
      </c>
      <c r="D15" s="5" t="n">
        <v>-90</v>
      </c>
      <c r="E15" s="5" t="n">
        <v>-115</v>
      </c>
    </row>
    <row r="16">
      <c r="A16" s="4" t="inlineStr">
        <is>
          <t>Segment net revenues</t>
        </is>
      </c>
      <c r="B16" s="5" t="n">
        <v>60</v>
      </c>
      <c r="C16" s="5" t="n">
        <v>15</v>
      </c>
      <c r="D16" s="5" t="n">
        <v>95</v>
      </c>
      <c r="E16" s="5" t="n">
        <v>3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114</v>
      </c>
      <c r="C19" s="5" t="n">
        <v>105</v>
      </c>
      <c r="D19" s="5" t="n">
        <v>237</v>
      </c>
      <c r="E19" s="5" t="n">
        <v>198</v>
      </c>
    </row>
    <row r="20">
      <c r="A20" s="4" t="inlineStr">
        <is>
          <t>Net effect from recognition (deferral) of deferred net revenues</t>
        </is>
      </c>
      <c r="B20" s="5" t="n">
        <v>-7</v>
      </c>
      <c r="C20" s="5" t="n">
        <v>-1</v>
      </c>
      <c r="D20" s="5" t="n">
        <v>-19</v>
      </c>
      <c r="E20" s="5" t="n">
        <v>0</v>
      </c>
    </row>
    <row r="21">
      <c r="A21" s="4" t="inlineStr">
        <is>
          <t>Segment net revenues</t>
        </is>
      </c>
      <c r="B21" s="5" t="n">
        <v>107</v>
      </c>
      <c r="C21" s="5" t="n">
        <v>104</v>
      </c>
      <c r="D21" s="5" t="n">
        <v>218</v>
      </c>
      <c r="E21" s="5" t="n">
        <v>198</v>
      </c>
    </row>
    <row r="22">
      <c r="A22" s="4" t="inlineStr">
        <is>
          <t>Reportable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net revenues</t>
        </is>
      </c>
      <c r="B24" s="5" t="n">
        <v>2379</v>
      </c>
      <c r="C24" s="5" t="n">
        <v>1575</v>
      </c>
      <c r="D24" s="5" t="n">
        <v>4141</v>
      </c>
      <c r="E24" s="5" t="n">
        <v>2984</v>
      </c>
    </row>
    <row r="25">
      <c r="A25" s="4" t="inlineStr">
        <is>
          <t>Reportable segments | Activision</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net revenues</t>
        </is>
      </c>
      <c r="B27" s="5" t="n">
        <v>844</v>
      </c>
      <c r="C27" s="5" t="n">
        <v>600</v>
      </c>
      <c r="D27" s="5" t="n">
        <v>1854</v>
      </c>
      <c r="E27" s="5" t="n">
        <v>1310</v>
      </c>
    </row>
    <row r="28">
      <c r="A28" s="4" t="inlineStr">
        <is>
          <t>Net effect from recognition (deferral) of deferred net revenues</t>
        </is>
      </c>
      <c r="B28" s="5" t="n">
        <v>-270</v>
      </c>
      <c r="C28" s="5" t="n">
        <v>-110</v>
      </c>
      <c r="D28" s="5" t="n">
        <v>-700</v>
      </c>
      <c r="E28" s="5" t="n">
        <v>-367</v>
      </c>
    </row>
    <row r="29">
      <c r="A29" s="4" t="inlineStr">
        <is>
          <t>Segment net revenues</t>
        </is>
      </c>
      <c r="B29" s="5" t="n">
        <v>574</v>
      </c>
      <c r="C29" s="5" t="n">
        <v>490</v>
      </c>
      <c r="D29" s="5" t="n">
        <v>1154</v>
      </c>
      <c r="E29" s="5" t="n">
        <v>943</v>
      </c>
    </row>
    <row r="30">
      <c r="A30" s="4" t="inlineStr">
        <is>
          <t>Reportable segments | Blizzard</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net revenues</t>
        </is>
      </c>
      <c r="B32" s="5" t="n">
        <v>527</v>
      </c>
      <c r="C32" s="5" t="n">
        <v>296</v>
      </c>
      <c r="D32" s="5" t="n">
        <v>1057</v>
      </c>
      <c r="E32" s="5" t="n">
        <v>601</v>
      </c>
    </row>
    <row r="33">
      <c r="A33" s="4" t="inlineStr">
        <is>
          <t>Net effect from recognition (deferral) of deferred net revenues</t>
        </is>
      </c>
      <c r="B33" s="5" t="n">
        <v>531</v>
      </c>
      <c r="C33" s="5" t="n">
        <v>105</v>
      </c>
      <c r="D33" s="5" t="n">
        <v>444</v>
      </c>
      <c r="E33" s="5" t="n">
        <v>74</v>
      </c>
    </row>
    <row r="34">
      <c r="A34" s="4" t="inlineStr">
        <is>
          <t>Segment net revenues</t>
        </is>
      </c>
      <c r="B34" s="5" t="n">
        <v>1058</v>
      </c>
      <c r="C34" s="5" t="n">
        <v>401</v>
      </c>
      <c r="D34" s="5" t="n">
        <v>1501</v>
      </c>
      <c r="E34" s="5" t="n">
        <v>675</v>
      </c>
    </row>
    <row r="35">
      <c r="A35" s="4" t="inlineStr">
        <is>
          <t>Reportable segments | King</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747</v>
      </c>
      <c r="C37" s="5" t="n">
        <v>685</v>
      </c>
      <c r="D37" s="5" t="n">
        <v>1485</v>
      </c>
      <c r="E37" s="5" t="n">
        <v>1367</v>
      </c>
    </row>
    <row r="38">
      <c r="A38" s="4" t="inlineStr">
        <is>
          <t>Net effect from recognition (deferral) of deferred net revenues</t>
        </is>
      </c>
      <c r="B38" s="5" t="n">
        <v>0</v>
      </c>
      <c r="C38" s="5" t="n">
        <v>-1</v>
      </c>
      <c r="D38" s="5" t="n">
        <v>1</v>
      </c>
      <c r="E38" s="5" t="n">
        <v>-1</v>
      </c>
    </row>
    <row r="39">
      <c r="A39" s="4" t="inlineStr">
        <is>
          <t>Segment net revenues</t>
        </is>
      </c>
      <c r="B39" s="5" t="n">
        <v>747</v>
      </c>
      <c r="C39" s="5" t="n">
        <v>684</v>
      </c>
      <c r="D39" s="5" t="n">
        <v>1486</v>
      </c>
      <c r="E39" s="5" t="n">
        <v>1366</v>
      </c>
    </row>
    <row r="40">
      <c r="A40" s="4" t="inlineStr">
        <is>
          <t>Reportable segments | Digital online channels | Activision</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net revenues</t>
        </is>
      </c>
      <c r="B42" s="5" t="n">
        <v>764</v>
      </c>
      <c r="C42" s="5" t="n">
        <v>527</v>
      </c>
      <c r="D42" s="5" t="n">
        <v>1666</v>
      </c>
      <c r="E42" s="5" t="n">
        <v>1142</v>
      </c>
    </row>
    <row r="43">
      <c r="A43" s="4" t="inlineStr">
        <is>
          <t>Net effect from recognition (deferral) of deferred net revenues</t>
        </is>
      </c>
      <c r="B43" s="5" t="n">
        <v>-208</v>
      </c>
      <c r="C43" s="5" t="n">
        <v>-59</v>
      </c>
      <c r="D43" s="5" t="n">
        <v>-570</v>
      </c>
      <c r="E43" s="5" t="n">
        <v>-250</v>
      </c>
    </row>
    <row r="44">
      <c r="A44" s="4" t="inlineStr">
        <is>
          <t>Segment net revenues</t>
        </is>
      </c>
      <c r="B44" s="5" t="n">
        <v>556</v>
      </c>
      <c r="C44" s="5" t="n">
        <v>468</v>
      </c>
      <c r="D44" s="5" t="n">
        <v>1096</v>
      </c>
      <c r="E44" s="5" t="n">
        <v>892</v>
      </c>
    </row>
    <row r="45">
      <c r="A45" s="4" t="inlineStr">
        <is>
          <t>Reportable segments | Digital online channels | Blizzard</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net revenues</t>
        </is>
      </c>
      <c r="B47" s="5" t="n">
        <v>510</v>
      </c>
      <c r="C47" s="5" t="n">
        <v>273</v>
      </c>
      <c r="D47" s="5" t="n">
        <v>1034</v>
      </c>
      <c r="E47" s="5" t="n">
        <v>574</v>
      </c>
    </row>
    <row r="48">
      <c r="A48" s="4" t="inlineStr">
        <is>
          <t>Net effect from recognition (deferral) of deferred net revenues</t>
        </is>
      </c>
      <c r="B48" s="5" t="n">
        <v>490</v>
      </c>
      <c r="C48" s="5" t="n">
        <v>104</v>
      </c>
      <c r="D48" s="5" t="n">
        <v>404</v>
      </c>
      <c r="E48" s="5" t="n">
        <v>73</v>
      </c>
    </row>
    <row r="49">
      <c r="A49" s="4" t="inlineStr">
        <is>
          <t>Segment net revenues</t>
        </is>
      </c>
      <c r="B49" s="5" t="n">
        <v>1000</v>
      </c>
      <c r="C49" s="5" t="n">
        <v>377</v>
      </c>
      <c r="D49" s="5" t="n">
        <v>1438</v>
      </c>
      <c r="E49" s="5" t="n">
        <v>647</v>
      </c>
    </row>
    <row r="50">
      <c r="A50" s="4" t="inlineStr">
        <is>
          <t>Reportable segments | Digital online channels | King</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revenues</t>
        </is>
      </c>
      <c r="B52" s="5" t="n">
        <v>747</v>
      </c>
      <c r="C52" s="5" t="n">
        <v>685</v>
      </c>
      <c r="D52" s="5" t="n">
        <v>1485</v>
      </c>
      <c r="E52" s="5" t="n">
        <v>1367</v>
      </c>
    </row>
    <row r="53">
      <c r="A53" s="4" t="inlineStr">
        <is>
          <t>Net effect from recognition (deferral) of deferred net revenues</t>
        </is>
      </c>
      <c r="B53" s="5" t="n">
        <v>0</v>
      </c>
      <c r="C53" s="5" t="n">
        <v>-1</v>
      </c>
      <c r="D53" s="5" t="n">
        <v>1</v>
      </c>
      <c r="E53" s="5" t="n">
        <v>-1</v>
      </c>
    </row>
    <row r="54">
      <c r="A54" s="4" t="inlineStr">
        <is>
          <t>Segment net revenues</t>
        </is>
      </c>
      <c r="B54" s="5" t="n">
        <v>747</v>
      </c>
      <c r="C54" s="5" t="n">
        <v>684</v>
      </c>
      <c r="D54" s="5" t="n">
        <v>1486</v>
      </c>
      <c r="E54" s="5" t="n">
        <v>1366</v>
      </c>
    </row>
    <row r="55">
      <c r="A55" s="4" t="inlineStr">
        <is>
          <t>Reportable segments | Retail channels | Activision</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net revenues</t>
        </is>
      </c>
      <c r="B57" s="5" t="n">
        <v>75</v>
      </c>
      <c r="C57" s="5" t="n">
        <v>62</v>
      </c>
      <c r="D57" s="5" t="n">
        <v>177</v>
      </c>
      <c r="E57" s="5" t="n">
        <v>146</v>
      </c>
    </row>
    <row r="58">
      <c r="A58" s="4" t="inlineStr">
        <is>
          <t>Net effect from recognition (deferral) of deferred net revenues</t>
        </is>
      </c>
      <c r="B58" s="5" t="n">
        <v>-62</v>
      </c>
      <c r="C58" s="5" t="n">
        <v>-51</v>
      </c>
      <c r="D58" s="5" t="n">
        <v>-130</v>
      </c>
      <c r="E58" s="5" t="n">
        <v>-117</v>
      </c>
    </row>
    <row r="59">
      <c r="A59" s="4" t="inlineStr">
        <is>
          <t>Segment net revenues</t>
        </is>
      </c>
      <c r="B59" s="5" t="n">
        <v>13</v>
      </c>
      <c r="C59" s="5" t="n">
        <v>11</v>
      </c>
      <c r="D59" s="5" t="n">
        <v>47</v>
      </c>
      <c r="E59" s="5" t="n">
        <v>29</v>
      </c>
    </row>
    <row r="60">
      <c r="A60" s="4" t="inlineStr">
        <is>
          <t>Reportable segments | Retail channels | Blizzard</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net revenues</t>
        </is>
      </c>
      <c r="B62" s="5" t="n">
        <v>6</v>
      </c>
      <c r="C62" s="5" t="n">
        <v>3</v>
      </c>
      <c r="D62" s="5" t="n">
        <v>8</v>
      </c>
      <c r="E62" s="5" t="n">
        <v>5</v>
      </c>
    </row>
    <row r="63">
      <c r="A63" s="4" t="inlineStr">
        <is>
          <t>Net effect from recognition (deferral) of deferred net revenues</t>
        </is>
      </c>
      <c r="B63" s="5" t="n">
        <v>41</v>
      </c>
      <c r="C63" s="5" t="n">
        <v>1</v>
      </c>
      <c r="D63" s="5" t="n">
        <v>40</v>
      </c>
      <c r="E63" s="5" t="n">
        <v>2</v>
      </c>
    </row>
    <row r="64">
      <c r="A64" s="4" t="inlineStr">
        <is>
          <t>Segment net revenues</t>
        </is>
      </c>
      <c r="B64" s="5" t="n">
        <v>47</v>
      </c>
      <c r="C64" s="5" t="n">
        <v>4</v>
      </c>
      <c r="D64" s="5" t="n">
        <v>48</v>
      </c>
      <c r="E64" s="5" t="n">
        <v>7</v>
      </c>
    </row>
    <row r="65">
      <c r="A65" s="4" t="inlineStr">
        <is>
          <t>Reportable segments | Retail channels | King</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net revenues</t>
        </is>
      </c>
      <c r="B67" s="5" t="n">
        <v>0</v>
      </c>
      <c r="C67" s="5" t="n">
        <v>0</v>
      </c>
      <c r="D67" s="5" t="n">
        <v>0</v>
      </c>
      <c r="E67" s="5" t="n">
        <v>0</v>
      </c>
    </row>
    <row r="68">
      <c r="A68" s="4" t="inlineStr">
        <is>
          <t>Net effect from recognition (deferral) of deferred net revenues</t>
        </is>
      </c>
      <c r="B68" s="5" t="n">
        <v>0</v>
      </c>
      <c r="C68" s="5" t="n">
        <v>0</v>
      </c>
      <c r="D68" s="5" t="n">
        <v>0</v>
      </c>
      <c r="E68" s="5" t="n">
        <v>0</v>
      </c>
    </row>
    <row r="69">
      <c r="A69" s="4" t="inlineStr">
        <is>
          <t>Segment net revenues</t>
        </is>
      </c>
      <c r="B69" s="5" t="n">
        <v>0</v>
      </c>
      <c r="C69" s="5" t="n">
        <v>0</v>
      </c>
      <c r="D69" s="5" t="n">
        <v>0</v>
      </c>
      <c r="E69" s="5" t="n">
        <v>0</v>
      </c>
    </row>
    <row r="70">
      <c r="A70" s="4" t="inlineStr">
        <is>
          <t>Reportable segments | Other | Activision</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net revenues</t>
        </is>
      </c>
      <c r="B72" s="5" t="n">
        <v>5</v>
      </c>
      <c r="C72" s="5" t="n">
        <v>11</v>
      </c>
      <c r="D72" s="5" t="n">
        <v>11</v>
      </c>
      <c r="E72" s="5" t="n">
        <v>22</v>
      </c>
    </row>
    <row r="73">
      <c r="A73" s="4" t="inlineStr">
        <is>
          <t>Net effect from recognition (deferral) of deferred net revenues</t>
        </is>
      </c>
      <c r="B73" s="5" t="n">
        <v>0</v>
      </c>
      <c r="C73" s="5" t="n">
        <v>0</v>
      </c>
      <c r="D73" s="5" t="n">
        <v>0</v>
      </c>
      <c r="E73" s="5" t="n">
        <v>0</v>
      </c>
    </row>
    <row r="74">
      <c r="A74" s="4" t="inlineStr">
        <is>
          <t>Segment net revenues</t>
        </is>
      </c>
      <c r="B74" s="5" t="n">
        <v>5</v>
      </c>
      <c r="C74" s="5" t="n">
        <v>11</v>
      </c>
      <c r="D74" s="5" t="n">
        <v>11</v>
      </c>
      <c r="E74" s="5" t="n">
        <v>22</v>
      </c>
    </row>
    <row r="75">
      <c r="A75" s="4" t="inlineStr">
        <is>
          <t>Reportable segments | Other | Blizzard</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net revenues</t>
        </is>
      </c>
      <c r="B77" s="5" t="n">
        <v>11</v>
      </c>
      <c r="C77" s="5" t="n">
        <v>20</v>
      </c>
      <c r="D77" s="5" t="n">
        <v>15</v>
      </c>
      <c r="E77" s="5" t="n">
        <v>22</v>
      </c>
    </row>
    <row r="78">
      <c r="A78" s="4" t="inlineStr">
        <is>
          <t>Net effect from recognition (deferral) of deferred net revenues</t>
        </is>
      </c>
      <c r="B78" s="5" t="n">
        <v>0</v>
      </c>
      <c r="C78" s="5" t="n">
        <v>0</v>
      </c>
      <c r="D78" s="5" t="n">
        <v>0</v>
      </c>
      <c r="E78" s="5" t="n">
        <v>-1</v>
      </c>
    </row>
    <row r="79">
      <c r="A79" s="4" t="inlineStr">
        <is>
          <t>Segment net revenues</t>
        </is>
      </c>
      <c r="B79" s="5" t="n">
        <v>11</v>
      </c>
      <c r="C79" s="5" t="n">
        <v>20</v>
      </c>
      <c r="D79" s="5" t="n">
        <v>15</v>
      </c>
      <c r="E79" s="5" t="n">
        <v>21</v>
      </c>
    </row>
    <row r="80">
      <c r="A80" s="4" t="inlineStr">
        <is>
          <t>Reportable segments | Other | King</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net revenues</t>
        </is>
      </c>
      <c r="B82" s="5" t="n">
        <v>0</v>
      </c>
      <c r="C82" s="5" t="n">
        <v>0</v>
      </c>
      <c r="D82" s="5" t="n">
        <v>0</v>
      </c>
      <c r="E82" s="5" t="n">
        <v>0</v>
      </c>
    </row>
    <row r="83">
      <c r="A83" s="4" t="inlineStr">
        <is>
          <t>Net effect from recognition (deferral) of deferred net revenues</t>
        </is>
      </c>
      <c r="B83" s="5" t="n">
        <v>0</v>
      </c>
      <c r="C83" s="5" t="n">
        <v>0</v>
      </c>
      <c r="D83" s="5" t="n">
        <v>0</v>
      </c>
      <c r="E83" s="5" t="n">
        <v>0</v>
      </c>
    </row>
    <row r="84">
      <c r="A84" s="4" t="inlineStr">
        <is>
          <t>Segment net revenues</t>
        </is>
      </c>
      <c r="B84" s="5" t="n">
        <v>0</v>
      </c>
      <c r="C84" s="5" t="n">
        <v>0</v>
      </c>
      <c r="D84" s="5" t="n">
        <v>0</v>
      </c>
      <c r="E84" s="5" t="n">
        <v>0</v>
      </c>
    </row>
    <row r="85">
      <c r="A85" s="4" t="inlineStr">
        <is>
          <t>Non-reportable segment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net revenues</t>
        </is>
      </c>
      <c r="B87" s="5" t="n">
        <v>98</v>
      </c>
      <c r="C87" s="5" t="n">
        <v>74</v>
      </c>
      <c r="D87" s="5" t="n">
        <v>211</v>
      </c>
      <c r="E87" s="5" t="n">
        <v>154</v>
      </c>
    </row>
    <row r="88">
      <c r="A88" s="4" t="inlineStr">
        <is>
          <t>Net effect from recognition (deferral) of deferred net revenues</t>
        </is>
      </c>
      <c r="B88" s="5" t="n">
        <v>-7</v>
      </c>
      <c r="C88" s="5" t="n">
        <v>-1</v>
      </c>
      <c r="D88" s="5" t="n">
        <v>-19</v>
      </c>
      <c r="E88" s="5" t="n">
        <v>1</v>
      </c>
    </row>
    <row r="89">
      <c r="A89" s="4" t="inlineStr">
        <is>
          <t>Segment net revenues</t>
        </is>
      </c>
      <c r="B89" s="5" t="n">
        <v>91</v>
      </c>
      <c r="C89" s="5" t="n">
        <v>73</v>
      </c>
      <c r="D89" s="5" t="n">
        <v>192</v>
      </c>
      <c r="E89" s="5" t="n">
        <v>155</v>
      </c>
    </row>
    <row r="90">
      <c r="A90" s="4" t="inlineStr">
        <is>
          <t>Non-reportable segments | Digital online channel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net revenues</t>
        </is>
      </c>
      <c r="B92" s="5" t="n">
        <v>0</v>
      </c>
      <c r="C92" s="5" t="n">
        <v>0</v>
      </c>
      <c r="D92" s="5" t="n">
        <v>0</v>
      </c>
      <c r="E92" s="5" t="n">
        <v>0</v>
      </c>
    </row>
    <row r="93">
      <c r="A93" s="4" t="inlineStr">
        <is>
          <t>Net effect from recognition (deferral) of deferred net revenues</t>
        </is>
      </c>
      <c r="B93" s="5" t="n">
        <v>0</v>
      </c>
      <c r="C93" s="5" t="n">
        <v>0</v>
      </c>
      <c r="D93" s="5" t="n">
        <v>0</v>
      </c>
      <c r="E93" s="5" t="n">
        <v>0</v>
      </c>
    </row>
    <row r="94">
      <c r="A94" s="4" t="inlineStr">
        <is>
          <t>Segment net revenues</t>
        </is>
      </c>
      <c r="B94" s="5" t="n">
        <v>0</v>
      </c>
      <c r="C94" s="5" t="n">
        <v>0</v>
      </c>
      <c r="D94" s="5" t="n">
        <v>0</v>
      </c>
      <c r="E94" s="5" t="n">
        <v>0</v>
      </c>
    </row>
    <row r="95">
      <c r="A95" s="4" t="inlineStr">
        <is>
          <t>Non-reportable segments | Retail channel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net revenues</t>
        </is>
      </c>
      <c r="B97" s="5" t="n">
        <v>0</v>
      </c>
      <c r="C97" s="5" t="n">
        <v>0</v>
      </c>
      <c r="D97" s="5" t="n">
        <v>0</v>
      </c>
      <c r="E97" s="5" t="n">
        <v>0</v>
      </c>
    </row>
    <row r="98">
      <c r="A98" s="4" t="inlineStr">
        <is>
          <t>Net effect from recognition (deferral) of deferred net revenues</t>
        </is>
      </c>
      <c r="B98" s="5" t="n">
        <v>0</v>
      </c>
      <c r="C98" s="5" t="n">
        <v>0</v>
      </c>
      <c r="D98" s="5" t="n">
        <v>0</v>
      </c>
      <c r="E98" s="5" t="n">
        <v>0</v>
      </c>
    </row>
    <row r="99">
      <c r="A99" s="4" t="inlineStr">
        <is>
          <t>Segment net revenues</t>
        </is>
      </c>
      <c r="B99" s="5" t="n">
        <v>0</v>
      </c>
      <c r="C99" s="5" t="n">
        <v>0</v>
      </c>
      <c r="D99" s="5" t="n">
        <v>0</v>
      </c>
      <c r="E99" s="5" t="n">
        <v>0</v>
      </c>
    </row>
    <row r="100">
      <c r="A100" s="4" t="inlineStr">
        <is>
          <t>Non-reportable segments | Other</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Total net revenues</t>
        </is>
      </c>
      <c r="B102" s="5" t="n">
        <v>98</v>
      </c>
      <c r="C102" s="5" t="n">
        <v>74</v>
      </c>
      <c r="D102" s="5" t="n">
        <v>211</v>
      </c>
      <c r="E102" s="5" t="n">
        <v>154</v>
      </c>
    </row>
    <row r="103">
      <c r="A103" s="4" t="inlineStr">
        <is>
          <t>Net effect from recognition (deferral) of deferred net revenues</t>
        </is>
      </c>
      <c r="B103" s="5" t="n">
        <v>-7</v>
      </c>
      <c r="C103" s="5" t="n">
        <v>-1</v>
      </c>
      <c r="D103" s="5" t="n">
        <v>-19</v>
      </c>
      <c r="E103" s="5" t="n">
        <v>1</v>
      </c>
    </row>
    <row r="104">
      <c r="A104" s="4" t="inlineStr">
        <is>
          <t>Segment net revenues</t>
        </is>
      </c>
      <c r="B104" s="5" t="n">
        <v>91</v>
      </c>
      <c r="C104" s="5" t="n">
        <v>73</v>
      </c>
      <c r="D104" s="5" t="n">
        <v>192</v>
      </c>
      <c r="E104" s="5" t="n">
        <v>155</v>
      </c>
    </row>
    <row r="105">
      <c r="A105" s="4" t="inlineStr">
        <is>
          <t>Elimination of intersegment revenue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net revenues</t>
        </is>
      </c>
      <c r="B107" s="5" t="n">
        <v>-9</v>
      </c>
      <c r="C107" s="5" t="n">
        <v>-11</v>
      </c>
      <c r="D107" s="5" t="n">
        <v>-17</v>
      </c>
      <c r="E107" s="5" t="n">
        <v>-20</v>
      </c>
    </row>
    <row r="108">
      <c r="A108" s="4" t="inlineStr">
        <is>
          <t>Net effect from recognition (deferral) of deferred net revenues</t>
        </is>
      </c>
      <c r="B108" s="5" t="n">
        <v>0</v>
      </c>
      <c r="C108" s="5" t="n">
        <v>0</v>
      </c>
      <c r="D108" s="5" t="n">
        <v>0</v>
      </c>
      <c r="E108" s="5" t="n">
        <v>0</v>
      </c>
    </row>
    <row r="109">
      <c r="A109" s="4" t="inlineStr">
        <is>
          <t>Segment net revenues</t>
        </is>
      </c>
      <c r="B109" s="5" t="n">
        <v>-9</v>
      </c>
      <c r="C109" s="5" t="n">
        <v>-11</v>
      </c>
      <c r="D109" s="5" t="n">
        <v>-17</v>
      </c>
      <c r="E109" s="5" t="n">
        <v>-20</v>
      </c>
    </row>
    <row r="110">
      <c r="A110" s="4" t="inlineStr">
        <is>
          <t>Elimination of intersegment revenues | Digital online channel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Total net revenues</t>
        </is>
      </c>
      <c r="B112" s="5" t="n">
        <v>-9</v>
      </c>
      <c r="C112" s="5" t="n">
        <v>-11</v>
      </c>
      <c r="D112" s="5" t="n">
        <v>-17</v>
      </c>
      <c r="E112" s="5" t="n">
        <v>-20</v>
      </c>
    </row>
    <row r="113">
      <c r="A113" s="4" t="inlineStr">
        <is>
          <t>Net effect from recognition (deferral) of deferred net revenues</t>
        </is>
      </c>
      <c r="B113" s="5" t="n">
        <v>0</v>
      </c>
      <c r="C113" s="5" t="n">
        <v>0</v>
      </c>
      <c r="D113" s="5" t="n">
        <v>0</v>
      </c>
      <c r="E113" s="5" t="n">
        <v>0</v>
      </c>
    </row>
    <row r="114">
      <c r="A114" s="4" t="inlineStr">
        <is>
          <t>Segment net revenues</t>
        </is>
      </c>
      <c r="B114" s="5" t="n">
        <v>-9</v>
      </c>
      <c r="C114" s="5" t="n">
        <v>-11</v>
      </c>
      <c r="D114" s="5" t="n">
        <v>-17</v>
      </c>
      <c r="E114" s="5" t="n">
        <v>-20</v>
      </c>
    </row>
    <row r="115">
      <c r="A115" s="4" t="inlineStr">
        <is>
          <t>Elimination of intersegment revenues | Retail channels</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Total net revenues</t>
        </is>
      </c>
      <c r="B117" s="5" t="n">
        <v>0</v>
      </c>
      <c r="C117" s="5" t="n">
        <v>0</v>
      </c>
      <c r="D117" s="5" t="n">
        <v>0</v>
      </c>
      <c r="E117" s="5" t="n">
        <v>0</v>
      </c>
    </row>
    <row r="118">
      <c r="A118" s="4" t="inlineStr">
        <is>
          <t>Net effect from recognition (deferral) of deferred net revenues</t>
        </is>
      </c>
      <c r="B118" s="5" t="n">
        <v>0</v>
      </c>
      <c r="C118" s="5" t="n">
        <v>0</v>
      </c>
      <c r="D118" s="5" t="n">
        <v>0</v>
      </c>
      <c r="E118" s="5" t="n">
        <v>0</v>
      </c>
    </row>
    <row r="119">
      <c r="A119" s="4" t="inlineStr">
        <is>
          <t>Segment net revenues</t>
        </is>
      </c>
      <c r="B119" s="5" t="n">
        <v>0</v>
      </c>
      <c r="C119" s="5" t="n">
        <v>0</v>
      </c>
      <c r="D119" s="5" t="n">
        <v>0</v>
      </c>
      <c r="E119" s="5" t="n">
        <v>0</v>
      </c>
    </row>
    <row r="120">
      <c r="A120" s="4" t="inlineStr">
        <is>
          <t>Elimination of intersegment revenues | Other</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Total net revenues</t>
        </is>
      </c>
      <c r="B122" s="5" t="n">
        <v>0</v>
      </c>
      <c r="C122" s="5" t="n">
        <v>0</v>
      </c>
      <c r="D122" s="5" t="n">
        <v>0</v>
      </c>
      <c r="E122" s="5" t="n">
        <v>0</v>
      </c>
    </row>
    <row r="123">
      <c r="A123" s="4" t="inlineStr">
        <is>
          <t>Net effect from recognition (deferral) of deferred net revenues</t>
        </is>
      </c>
      <c r="B123" s="5" t="n">
        <v>0</v>
      </c>
      <c r="C123" s="5" t="n">
        <v>0</v>
      </c>
      <c r="D123" s="5" t="n">
        <v>0</v>
      </c>
      <c r="E123" s="5" t="n">
        <v>0</v>
      </c>
    </row>
    <row r="124">
      <c r="A124" s="4" t="inlineStr">
        <is>
          <t>Segment net revenues</t>
        </is>
      </c>
      <c r="B124" s="6" t="n">
        <v>0</v>
      </c>
      <c r="C124" s="6" t="n">
        <v>0</v>
      </c>
      <c r="D124" s="6" t="n">
        <v>0</v>
      </c>
      <c r="E12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Regions - Schedule of Net Revenues from External Customers by Geographic Reg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2207</v>
      </c>
      <c r="C4" s="6" t="n">
        <v>1644</v>
      </c>
      <c r="D4" s="6" t="n">
        <v>4590</v>
      </c>
      <c r="E4" s="6" t="n">
        <v>3412</v>
      </c>
    </row>
    <row r="5">
      <c r="A5" s="4" t="inlineStr">
        <is>
          <t>Net effect from recognition (deferral) of deferred net revenues</t>
        </is>
      </c>
      <c r="B5" s="5" t="n">
        <v>254</v>
      </c>
      <c r="C5" s="5" t="n">
        <v>-7</v>
      </c>
      <c r="D5" s="5" t="n">
        <v>-274</v>
      </c>
      <c r="E5" s="5" t="n">
        <v>-293</v>
      </c>
    </row>
    <row r="6">
      <c r="A6" s="4" t="inlineStr">
        <is>
          <t>Segment net revenues</t>
        </is>
      </c>
      <c r="B6" s="5" t="n">
        <v>2461</v>
      </c>
      <c r="C6" s="5" t="n">
        <v>1637</v>
      </c>
      <c r="D6" s="5" t="n">
        <v>4316</v>
      </c>
      <c r="E6" s="5" t="n">
        <v>3119</v>
      </c>
    </row>
    <row r="7">
      <c r="A7" s="4" t="inlineStr">
        <is>
          <t>America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t revenues</t>
        </is>
      </c>
      <c r="B9" s="5" t="n">
        <v>1278</v>
      </c>
      <c r="C9" s="5" t="n">
        <v>982</v>
      </c>
      <c r="D9" s="5" t="n">
        <v>2656</v>
      </c>
      <c r="E9" s="5" t="n">
        <v>1999</v>
      </c>
    </row>
    <row r="10">
      <c r="A10" s="4" t="inlineStr">
        <is>
          <t>Net effect from recognition (deferral) of deferred net revenues</t>
        </is>
      </c>
      <c r="B10" s="5" t="n">
        <v>72</v>
      </c>
      <c r="C10" s="5" t="n">
        <v>-10</v>
      </c>
      <c r="D10" s="5" t="n">
        <v>-251</v>
      </c>
      <c r="E10" s="5" t="n">
        <v>-186</v>
      </c>
    </row>
    <row r="11">
      <c r="A11" s="4" t="inlineStr">
        <is>
          <t>Segment net revenues</t>
        </is>
      </c>
      <c r="B11" s="5" t="n">
        <v>1350</v>
      </c>
      <c r="C11" s="5" t="n">
        <v>972</v>
      </c>
      <c r="D11" s="5" t="n">
        <v>2405</v>
      </c>
      <c r="E11" s="5" t="n">
        <v>1813</v>
      </c>
    </row>
    <row r="12">
      <c r="A12" s="4" t="inlineStr">
        <is>
          <t>EME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revenues</t>
        </is>
      </c>
      <c r="B14" s="5" t="n">
        <v>660</v>
      </c>
      <c r="C14" s="5" t="n">
        <v>470</v>
      </c>
      <c r="D14" s="5" t="n">
        <v>1359</v>
      </c>
      <c r="E14" s="5" t="n">
        <v>996</v>
      </c>
    </row>
    <row r="15">
      <c r="A15" s="4" t="inlineStr">
        <is>
          <t>Net effect from recognition (deferral) of deferred net revenues</t>
        </is>
      </c>
      <c r="B15" s="5" t="n">
        <v>67</v>
      </c>
      <c r="C15" s="5" t="n">
        <v>-21</v>
      </c>
      <c r="D15" s="5" t="n">
        <v>-97</v>
      </c>
      <c r="E15" s="5" t="n">
        <v>-111</v>
      </c>
    </row>
    <row r="16">
      <c r="A16" s="4" t="inlineStr">
        <is>
          <t>Segment net revenues</t>
        </is>
      </c>
      <c r="B16" s="5" t="n">
        <v>727</v>
      </c>
      <c r="C16" s="5" t="n">
        <v>449</v>
      </c>
      <c r="D16" s="5" t="n">
        <v>1262</v>
      </c>
      <c r="E16" s="5" t="n">
        <v>885</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269</v>
      </c>
      <c r="C19" s="5" t="n">
        <v>192</v>
      </c>
      <c r="D19" s="5" t="n">
        <v>575</v>
      </c>
      <c r="E19" s="5" t="n">
        <v>417</v>
      </c>
    </row>
    <row r="20">
      <c r="A20" s="4" t="inlineStr">
        <is>
          <t>Net effect from recognition (deferral) of deferred net revenues</t>
        </is>
      </c>
      <c r="B20" s="5" t="n">
        <v>115</v>
      </c>
      <c r="C20" s="5" t="n">
        <v>24</v>
      </c>
      <c r="D20" s="5" t="n">
        <v>74</v>
      </c>
      <c r="E20" s="5" t="n">
        <v>4</v>
      </c>
    </row>
    <row r="21">
      <c r="A21" s="4" t="inlineStr">
        <is>
          <t>Segment net revenues</t>
        </is>
      </c>
      <c r="B21" s="5" t="n">
        <v>384</v>
      </c>
      <c r="C21" s="5" t="n">
        <v>216</v>
      </c>
      <c r="D21" s="5" t="n">
        <v>649</v>
      </c>
      <c r="E21" s="5" t="n">
        <v>421</v>
      </c>
    </row>
    <row r="22">
      <c r="A22" s="4" t="inlineStr">
        <is>
          <t>Reportable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net revenues</t>
        </is>
      </c>
      <c r="B24" s="5" t="n">
        <v>2379</v>
      </c>
      <c r="C24" s="5" t="n">
        <v>1575</v>
      </c>
      <c r="D24" s="5" t="n">
        <v>4141</v>
      </c>
      <c r="E24" s="5" t="n">
        <v>2984</v>
      </c>
    </row>
    <row r="25">
      <c r="A25" s="4" t="inlineStr">
        <is>
          <t>Reportable segments | Activision</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net revenues</t>
        </is>
      </c>
      <c r="B27" s="5" t="n">
        <v>844</v>
      </c>
      <c r="C27" s="5" t="n">
        <v>600</v>
      </c>
      <c r="D27" s="5" t="n">
        <v>1854</v>
      </c>
      <c r="E27" s="5" t="n">
        <v>1310</v>
      </c>
    </row>
    <row r="28">
      <c r="A28" s="4" t="inlineStr">
        <is>
          <t>Net effect from recognition (deferral) of deferred net revenues</t>
        </is>
      </c>
      <c r="B28" s="5" t="n">
        <v>-270</v>
      </c>
      <c r="C28" s="5" t="n">
        <v>-110</v>
      </c>
      <c r="D28" s="5" t="n">
        <v>-700</v>
      </c>
      <c r="E28" s="5" t="n">
        <v>-367</v>
      </c>
    </row>
    <row r="29">
      <c r="A29" s="4" t="inlineStr">
        <is>
          <t>Segment net revenues</t>
        </is>
      </c>
      <c r="B29" s="5" t="n">
        <v>574</v>
      </c>
      <c r="C29" s="5" t="n">
        <v>490</v>
      </c>
      <c r="D29" s="5" t="n">
        <v>1154</v>
      </c>
      <c r="E29" s="5" t="n">
        <v>943</v>
      </c>
    </row>
    <row r="30">
      <c r="A30" s="4" t="inlineStr">
        <is>
          <t>Reportable segments | Blizzard</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net revenues</t>
        </is>
      </c>
      <c r="B32" s="5" t="n">
        <v>527</v>
      </c>
      <c r="C32" s="5" t="n">
        <v>296</v>
      </c>
      <c r="D32" s="5" t="n">
        <v>1057</v>
      </c>
      <c r="E32" s="5" t="n">
        <v>601</v>
      </c>
    </row>
    <row r="33">
      <c r="A33" s="4" t="inlineStr">
        <is>
          <t>Net effect from recognition (deferral) of deferred net revenues</t>
        </is>
      </c>
      <c r="B33" s="5" t="n">
        <v>531</v>
      </c>
      <c r="C33" s="5" t="n">
        <v>105</v>
      </c>
      <c r="D33" s="5" t="n">
        <v>444</v>
      </c>
      <c r="E33" s="5" t="n">
        <v>74</v>
      </c>
    </row>
    <row r="34">
      <c r="A34" s="4" t="inlineStr">
        <is>
          <t>Segment net revenues</t>
        </is>
      </c>
      <c r="B34" s="5" t="n">
        <v>1058</v>
      </c>
      <c r="C34" s="5" t="n">
        <v>401</v>
      </c>
      <c r="D34" s="5" t="n">
        <v>1501</v>
      </c>
      <c r="E34" s="5" t="n">
        <v>675</v>
      </c>
    </row>
    <row r="35">
      <c r="A35" s="4" t="inlineStr">
        <is>
          <t>Reportable segments | King</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747</v>
      </c>
      <c r="C37" s="5" t="n">
        <v>685</v>
      </c>
      <c r="D37" s="5" t="n">
        <v>1485</v>
      </c>
      <c r="E37" s="5" t="n">
        <v>1367</v>
      </c>
    </row>
    <row r="38">
      <c r="A38" s="4" t="inlineStr">
        <is>
          <t>Net effect from recognition (deferral) of deferred net revenues</t>
        </is>
      </c>
      <c r="B38" s="5" t="n">
        <v>0</v>
      </c>
      <c r="C38" s="5" t="n">
        <v>-1</v>
      </c>
      <c r="D38" s="5" t="n">
        <v>1</v>
      </c>
      <c r="E38" s="5" t="n">
        <v>-1</v>
      </c>
    </row>
    <row r="39">
      <c r="A39" s="4" t="inlineStr">
        <is>
          <t>Segment net revenues</t>
        </is>
      </c>
      <c r="B39" s="5" t="n">
        <v>747</v>
      </c>
      <c r="C39" s="5" t="n">
        <v>684</v>
      </c>
      <c r="D39" s="5" t="n">
        <v>1486</v>
      </c>
      <c r="E39" s="5" t="n">
        <v>1366</v>
      </c>
    </row>
    <row r="40">
      <c r="A40" s="4" t="inlineStr">
        <is>
          <t>Reportable segments | Americas | Activision</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net revenues</t>
        </is>
      </c>
      <c r="B42" s="5" t="n">
        <v>545</v>
      </c>
      <c r="C42" s="5" t="n">
        <v>396</v>
      </c>
      <c r="D42" s="5" t="n">
        <v>1197</v>
      </c>
      <c r="E42" s="5" t="n">
        <v>856</v>
      </c>
    </row>
    <row r="43">
      <c r="A43" s="4" t="inlineStr">
        <is>
          <t>Net effect from recognition (deferral) of deferred net revenues</t>
        </is>
      </c>
      <c r="B43" s="5" t="n">
        <v>-174</v>
      </c>
      <c r="C43" s="5" t="n">
        <v>-61</v>
      </c>
      <c r="D43" s="5" t="n">
        <v>-453</v>
      </c>
      <c r="E43" s="5" t="n">
        <v>-226</v>
      </c>
    </row>
    <row r="44">
      <c r="A44" s="4" t="inlineStr">
        <is>
          <t>Segment net revenues</t>
        </is>
      </c>
      <c r="B44" s="5" t="n">
        <v>371</v>
      </c>
      <c r="C44" s="5" t="n">
        <v>335</v>
      </c>
      <c r="D44" s="5" t="n">
        <v>744</v>
      </c>
      <c r="E44" s="5" t="n">
        <v>630</v>
      </c>
    </row>
    <row r="45">
      <c r="A45" s="4" t="inlineStr">
        <is>
          <t>Reportable segments | Americas | Blizzard</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net revenues</t>
        </is>
      </c>
      <c r="B47" s="5" t="n">
        <v>268</v>
      </c>
      <c r="C47" s="5" t="n">
        <v>147</v>
      </c>
      <c r="D47" s="5" t="n">
        <v>525</v>
      </c>
      <c r="E47" s="5" t="n">
        <v>273</v>
      </c>
    </row>
    <row r="48">
      <c r="A48" s="4" t="inlineStr">
        <is>
          <t>Net effect from recognition (deferral) of deferred net revenues</t>
        </is>
      </c>
      <c r="B48" s="5" t="n">
        <v>247</v>
      </c>
      <c r="C48" s="5" t="n">
        <v>52</v>
      </c>
      <c r="D48" s="5" t="n">
        <v>203</v>
      </c>
      <c r="E48" s="5" t="n">
        <v>40</v>
      </c>
    </row>
    <row r="49">
      <c r="A49" s="4" t="inlineStr">
        <is>
          <t>Segment net revenues</t>
        </is>
      </c>
      <c r="B49" s="5" t="n">
        <v>515</v>
      </c>
      <c r="C49" s="5" t="n">
        <v>199</v>
      </c>
      <c r="D49" s="5" t="n">
        <v>728</v>
      </c>
      <c r="E49" s="5" t="n">
        <v>313</v>
      </c>
    </row>
    <row r="50">
      <c r="A50" s="4" t="inlineStr">
        <is>
          <t>Reportable segments | Americas | King</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revenues</t>
        </is>
      </c>
      <c r="B52" s="5" t="n">
        <v>469</v>
      </c>
      <c r="C52" s="5" t="n">
        <v>446</v>
      </c>
      <c r="D52" s="5" t="n">
        <v>942</v>
      </c>
      <c r="E52" s="5" t="n">
        <v>883</v>
      </c>
    </row>
    <row r="53">
      <c r="A53" s="4" t="inlineStr">
        <is>
          <t>Net effect from recognition (deferral) of deferred net revenues</t>
        </is>
      </c>
      <c r="B53" s="5" t="n">
        <v>-1</v>
      </c>
      <c r="C53" s="5" t="n">
        <v>-1</v>
      </c>
      <c r="D53" s="5" t="n">
        <v>0</v>
      </c>
      <c r="E53" s="5" t="n">
        <v>0</v>
      </c>
    </row>
    <row r="54">
      <c r="A54" s="4" t="inlineStr">
        <is>
          <t>Segment net revenues</t>
        </is>
      </c>
      <c r="B54" s="5" t="n">
        <v>468</v>
      </c>
      <c r="C54" s="5" t="n">
        <v>445</v>
      </c>
      <c r="D54" s="5" t="n">
        <v>942</v>
      </c>
      <c r="E54" s="5" t="n">
        <v>883</v>
      </c>
    </row>
    <row r="55">
      <c r="A55" s="4" t="inlineStr">
        <is>
          <t>Reportable segments | EMEA | Activision</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net revenues</t>
        </is>
      </c>
      <c r="B57" s="5" t="n">
        <v>215</v>
      </c>
      <c r="C57" s="5" t="n">
        <v>147</v>
      </c>
      <c r="D57" s="5" t="n">
        <v>471</v>
      </c>
      <c r="E57" s="5" t="n">
        <v>331</v>
      </c>
    </row>
    <row r="58">
      <c r="A58" s="4" t="inlineStr">
        <is>
          <t>Net effect from recognition (deferral) of deferred net revenues</t>
        </is>
      </c>
      <c r="B58" s="5" t="n">
        <v>-80</v>
      </c>
      <c r="C58" s="5" t="n">
        <v>-44</v>
      </c>
      <c r="D58" s="5" t="n">
        <v>-205</v>
      </c>
      <c r="E58" s="5" t="n">
        <v>-124</v>
      </c>
    </row>
    <row r="59">
      <c r="A59" s="4" t="inlineStr">
        <is>
          <t>Segment net revenues</t>
        </is>
      </c>
      <c r="B59" s="5" t="n">
        <v>135</v>
      </c>
      <c r="C59" s="5" t="n">
        <v>103</v>
      </c>
      <c r="D59" s="5" t="n">
        <v>266</v>
      </c>
      <c r="E59" s="5" t="n">
        <v>207</v>
      </c>
    </row>
    <row r="60">
      <c r="A60" s="4" t="inlineStr">
        <is>
          <t>Reportable segments | EMEA | Blizzard</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net revenues</t>
        </is>
      </c>
      <c r="B62" s="5" t="n">
        <v>159</v>
      </c>
      <c r="C62" s="5" t="n">
        <v>89</v>
      </c>
      <c r="D62" s="5" t="n">
        <v>311</v>
      </c>
      <c r="E62" s="5" t="n">
        <v>183</v>
      </c>
    </row>
    <row r="63">
      <c r="A63" s="4" t="inlineStr">
        <is>
          <t>Net effect from recognition (deferral) of deferred net revenues</t>
        </is>
      </c>
      <c r="B63" s="5" t="n">
        <v>153</v>
      </c>
      <c r="C63" s="5" t="n">
        <v>25</v>
      </c>
      <c r="D63" s="5" t="n">
        <v>126</v>
      </c>
      <c r="E63" s="5" t="n">
        <v>13</v>
      </c>
    </row>
    <row r="64">
      <c r="A64" s="4" t="inlineStr">
        <is>
          <t>Segment net revenues</t>
        </is>
      </c>
      <c r="B64" s="5" t="n">
        <v>312</v>
      </c>
      <c r="C64" s="5" t="n">
        <v>114</v>
      </c>
      <c r="D64" s="5" t="n">
        <v>437</v>
      </c>
      <c r="E64" s="5" t="n">
        <v>196</v>
      </c>
    </row>
    <row r="65">
      <c r="A65" s="4" t="inlineStr">
        <is>
          <t>Reportable segments | EMEA | King</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net revenues</t>
        </is>
      </c>
      <c r="B67" s="5" t="n">
        <v>192</v>
      </c>
      <c r="C67" s="5" t="n">
        <v>163</v>
      </c>
      <c r="D67" s="5" t="n">
        <v>374</v>
      </c>
      <c r="E67" s="5" t="n">
        <v>333</v>
      </c>
    </row>
    <row r="68">
      <c r="A68" s="4" t="inlineStr">
        <is>
          <t>Net effect from recognition (deferral) of deferred net revenues</t>
        </is>
      </c>
      <c r="B68" s="5" t="n">
        <v>1</v>
      </c>
      <c r="C68" s="5" t="n">
        <v>-1</v>
      </c>
      <c r="D68" s="5" t="n">
        <v>0</v>
      </c>
      <c r="E68" s="5" t="n">
        <v>-1</v>
      </c>
    </row>
    <row r="69">
      <c r="A69" s="4" t="inlineStr">
        <is>
          <t>Segment net revenues</t>
        </is>
      </c>
      <c r="B69" s="5" t="n">
        <v>193</v>
      </c>
      <c r="C69" s="5" t="n">
        <v>162</v>
      </c>
      <c r="D69" s="5" t="n">
        <v>374</v>
      </c>
      <c r="E69" s="5" t="n">
        <v>332</v>
      </c>
    </row>
    <row r="70">
      <c r="A70" s="4" t="inlineStr">
        <is>
          <t>Reportable segments | Asia Pacific | Activision</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net revenues</t>
        </is>
      </c>
      <c r="B72" s="5" t="n">
        <v>84</v>
      </c>
      <c r="C72" s="5" t="n">
        <v>57</v>
      </c>
      <c r="D72" s="5" t="n">
        <v>186</v>
      </c>
      <c r="E72" s="5" t="n">
        <v>123</v>
      </c>
    </row>
    <row r="73">
      <c r="A73" s="4" t="inlineStr">
        <is>
          <t>Net effect from recognition (deferral) of deferred net revenues</t>
        </is>
      </c>
      <c r="B73" s="5" t="n">
        <v>-16</v>
      </c>
      <c r="C73" s="5" t="n">
        <v>-5</v>
      </c>
      <c r="D73" s="5" t="n">
        <v>-42</v>
      </c>
      <c r="E73" s="5" t="n">
        <v>-17</v>
      </c>
    </row>
    <row r="74">
      <c r="A74" s="4" t="inlineStr">
        <is>
          <t>Segment net revenues</t>
        </is>
      </c>
      <c r="B74" s="5" t="n">
        <v>68</v>
      </c>
      <c r="C74" s="5" t="n">
        <v>52</v>
      </c>
      <c r="D74" s="5" t="n">
        <v>144</v>
      </c>
      <c r="E74" s="5" t="n">
        <v>106</v>
      </c>
    </row>
    <row r="75">
      <c r="A75" s="4" t="inlineStr">
        <is>
          <t>Reportable segments | Asia Pacific | Blizzard</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net revenues</t>
        </is>
      </c>
      <c r="B77" s="5" t="n">
        <v>100</v>
      </c>
      <c r="C77" s="5" t="n">
        <v>60</v>
      </c>
      <c r="D77" s="5" t="n">
        <v>221</v>
      </c>
      <c r="E77" s="5" t="n">
        <v>145</v>
      </c>
    </row>
    <row r="78">
      <c r="A78" s="4" t="inlineStr">
        <is>
          <t>Net effect from recognition (deferral) of deferred net revenues</t>
        </is>
      </c>
      <c r="B78" s="5" t="n">
        <v>131</v>
      </c>
      <c r="C78" s="5" t="n">
        <v>28</v>
      </c>
      <c r="D78" s="5" t="n">
        <v>115</v>
      </c>
      <c r="E78" s="5" t="n">
        <v>21</v>
      </c>
    </row>
    <row r="79">
      <c r="A79" s="4" t="inlineStr">
        <is>
          <t>Segment net revenues</t>
        </is>
      </c>
      <c r="B79" s="5" t="n">
        <v>231</v>
      </c>
      <c r="C79" s="5" t="n">
        <v>88</v>
      </c>
      <c r="D79" s="5" t="n">
        <v>336</v>
      </c>
      <c r="E79" s="5" t="n">
        <v>166</v>
      </c>
    </row>
    <row r="80">
      <c r="A80" s="4" t="inlineStr">
        <is>
          <t>Reportable segments | Asia Pacific | King</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net revenues</t>
        </is>
      </c>
      <c r="B82" s="5" t="n">
        <v>86</v>
      </c>
      <c r="C82" s="5" t="n">
        <v>76</v>
      </c>
      <c r="D82" s="5" t="n">
        <v>169</v>
      </c>
      <c r="E82" s="5" t="n">
        <v>151</v>
      </c>
    </row>
    <row r="83">
      <c r="A83" s="4" t="inlineStr">
        <is>
          <t>Net effect from recognition (deferral) of deferred net revenues</t>
        </is>
      </c>
      <c r="B83" s="5" t="n">
        <v>0</v>
      </c>
      <c r="C83" s="5" t="n">
        <v>1</v>
      </c>
      <c r="D83" s="5" t="n">
        <v>1</v>
      </c>
      <c r="E83" s="5" t="n">
        <v>0</v>
      </c>
    </row>
    <row r="84">
      <c r="A84" s="4" t="inlineStr">
        <is>
          <t>Segment net revenues</t>
        </is>
      </c>
      <c r="B84" s="5" t="n">
        <v>86</v>
      </c>
      <c r="C84" s="5" t="n">
        <v>77</v>
      </c>
      <c r="D84" s="5" t="n">
        <v>170</v>
      </c>
      <c r="E84" s="5" t="n">
        <v>151</v>
      </c>
    </row>
    <row r="85">
      <c r="A85" s="4" t="inlineStr">
        <is>
          <t>Non-reportable segment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net revenues</t>
        </is>
      </c>
      <c r="B87" s="5" t="n">
        <v>98</v>
      </c>
      <c r="C87" s="5" t="n">
        <v>74</v>
      </c>
      <c r="D87" s="5" t="n">
        <v>211</v>
      </c>
      <c r="E87" s="5" t="n">
        <v>154</v>
      </c>
    </row>
    <row r="88">
      <c r="A88" s="4" t="inlineStr">
        <is>
          <t>Net effect from recognition (deferral) of deferred net revenues</t>
        </is>
      </c>
      <c r="B88" s="5" t="n">
        <v>-7</v>
      </c>
      <c r="C88" s="5" t="n">
        <v>-1</v>
      </c>
      <c r="D88" s="5" t="n">
        <v>-19</v>
      </c>
      <c r="E88" s="5" t="n">
        <v>1</v>
      </c>
    </row>
    <row r="89">
      <c r="A89" s="4" t="inlineStr">
        <is>
          <t>Segment net revenues</t>
        </is>
      </c>
      <c r="B89" s="5" t="n">
        <v>91</v>
      </c>
      <c r="C89" s="5" t="n">
        <v>73</v>
      </c>
      <c r="D89" s="5" t="n">
        <v>192</v>
      </c>
      <c r="E89" s="5" t="n">
        <v>155</v>
      </c>
    </row>
    <row r="90">
      <c r="A90" s="4" t="inlineStr">
        <is>
          <t>Non-reportable segments | America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net revenues</t>
        </is>
      </c>
      <c r="B92" s="5" t="n">
        <v>1</v>
      </c>
      <c r="C92" s="5" t="n">
        <v>0</v>
      </c>
      <c r="D92" s="5" t="n">
        <v>3</v>
      </c>
      <c r="E92" s="5" t="n">
        <v>0</v>
      </c>
    </row>
    <row r="93">
      <c r="A93" s="4" t="inlineStr">
        <is>
          <t>Net effect from recognition (deferral) of deferred net revenues</t>
        </is>
      </c>
      <c r="B93" s="5" t="n">
        <v>0</v>
      </c>
      <c r="C93" s="5" t="n">
        <v>0</v>
      </c>
      <c r="D93" s="5" t="n">
        <v>-1</v>
      </c>
      <c r="E93" s="5" t="n">
        <v>0</v>
      </c>
    </row>
    <row r="94">
      <c r="A94" s="4" t="inlineStr">
        <is>
          <t>Segment net revenues</t>
        </is>
      </c>
      <c r="B94" s="5" t="n">
        <v>1</v>
      </c>
      <c r="C94" s="5" t="n">
        <v>0</v>
      </c>
      <c r="D94" s="5" t="n">
        <v>2</v>
      </c>
      <c r="E94" s="5" t="n">
        <v>0</v>
      </c>
    </row>
    <row r="95">
      <c r="A95" s="4" t="inlineStr">
        <is>
          <t>Non-reportable segments | EMEA</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net revenues</t>
        </is>
      </c>
      <c r="B97" s="5" t="n">
        <v>97</v>
      </c>
      <c r="C97" s="5" t="n">
        <v>74</v>
      </c>
      <c r="D97" s="5" t="n">
        <v>208</v>
      </c>
      <c r="E97" s="5" t="n">
        <v>154</v>
      </c>
    </row>
    <row r="98">
      <c r="A98" s="4" t="inlineStr">
        <is>
          <t>Net effect from recognition (deferral) of deferred net revenues</t>
        </is>
      </c>
      <c r="B98" s="5" t="n">
        <v>-7</v>
      </c>
      <c r="C98" s="5" t="n">
        <v>-1</v>
      </c>
      <c r="D98" s="5" t="n">
        <v>-18</v>
      </c>
      <c r="E98" s="5" t="n">
        <v>1</v>
      </c>
    </row>
    <row r="99">
      <c r="A99" s="4" t="inlineStr">
        <is>
          <t>Segment net revenues</t>
        </is>
      </c>
      <c r="B99" s="5" t="n">
        <v>90</v>
      </c>
      <c r="C99" s="5" t="n">
        <v>73</v>
      </c>
      <c r="D99" s="5" t="n">
        <v>190</v>
      </c>
      <c r="E99" s="5" t="n">
        <v>155</v>
      </c>
    </row>
    <row r="100">
      <c r="A100" s="4" t="inlineStr">
        <is>
          <t>Non-reportable segments | Asia Pacific</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Total net revenues</t>
        </is>
      </c>
      <c r="B102" s="5" t="n">
        <v>0</v>
      </c>
      <c r="C102" s="5" t="n">
        <v>0</v>
      </c>
      <c r="D102" s="5" t="n">
        <v>0</v>
      </c>
      <c r="E102" s="5" t="n">
        <v>0</v>
      </c>
    </row>
    <row r="103">
      <c r="A103" s="4" t="inlineStr">
        <is>
          <t>Net effect from recognition (deferral) of deferred net revenues</t>
        </is>
      </c>
      <c r="B103" s="5" t="n">
        <v>0</v>
      </c>
      <c r="C103" s="5" t="n">
        <v>0</v>
      </c>
      <c r="D103" s="5" t="n">
        <v>0</v>
      </c>
      <c r="E103" s="5" t="n">
        <v>0</v>
      </c>
    </row>
    <row r="104">
      <c r="A104" s="4" t="inlineStr">
        <is>
          <t>Segment net revenues</t>
        </is>
      </c>
      <c r="B104" s="5" t="n">
        <v>0</v>
      </c>
      <c r="C104" s="5" t="n">
        <v>0</v>
      </c>
      <c r="D104" s="5" t="n">
        <v>0</v>
      </c>
      <c r="E104" s="5" t="n">
        <v>0</v>
      </c>
    </row>
    <row r="105">
      <c r="A105" s="4" t="inlineStr">
        <is>
          <t>Elimination of intersegment revenue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net revenues</t>
        </is>
      </c>
      <c r="B107" s="5" t="n">
        <v>-9</v>
      </c>
      <c r="C107" s="5" t="n">
        <v>-11</v>
      </c>
      <c r="D107" s="5" t="n">
        <v>-17</v>
      </c>
      <c r="E107" s="5" t="n">
        <v>-20</v>
      </c>
    </row>
    <row r="108">
      <c r="A108" s="4" t="inlineStr">
        <is>
          <t>Net effect from recognition (deferral) of deferred net revenues</t>
        </is>
      </c>
      <c r="B108" s="5" t="n">
        <v>0</v>
      </c>
      <c r="C108" s="5" t="n">
        <v>0</v>
      </c>
      <c r="D108" s="5" t="n">
        <v>0</v>
      </c>
      <c r="E108" s="5" t="n">
        <v>0</v>
      </c>
    </row>
    <row r="109">
      <c r="A109" s="4" t="inlineStr">
        <is>
          <t>Segment net revenues</t>
        </is>
      </c>
      <c r="B109" s="5" t="n">
        <v>-9</v>
      </c>
      <c r="C109" s="5" t="n">
        <v>-11</v>
      </c>
      <c r="D109" s="5" t="n">
        <v>-17</v>
      </c>
      <c r="E109" s="5" t="n">
        <v>-20</v>
      </c>
    </row>
    <row r="110">
      <c r="A110" s="4" t="inlineStr">
        <is>
          <t>Elimination of intersegment revenues | America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Total net revenues</t>
        </is>
      </c>
      <c r="B112" s="5" t="n">
        <v>-5</v>
      </c>
      <c r="C112" s="5" t="n">
        <v>-7</v>
      </c>
      <c r="D112" s="5" t="n">
        <v>-11</v>
      </c>
      <c r="E112" s="5" t="n">
        <v>-13</v>
      </c>
    </row>
    <row r="113">
      <c r="A113" s="4" t="inlineStr">
        <is>
          <t>Net effect from recognition (deferral) of deferred net revenues</t>
        </is>
      </c>
      <c r="B113" s="5" t="n">
        <v>0</v>
      </c>
      <c r="C113" s="5" t="n">
        <v>0</v>
      </c>
      <c r="D113" s="5" t="n">
        <v>0</v>
      </c>
      <c r="E113" s="5" t="n">
        <v>0</v>
      </c>
    </row>
    <row r="114">
      <c r="A114" s="4" t="inlineStr">
        <is>
          <t>Segment net revenues</t>
        </is>
      </c>
      <c r="B114" s="5" t="n">
        <v>-5</v>
      </c>
      <c r="C114" s="5" t="n">
        <v>-7</v>
      </c>
      <c r="D114" s="5" t="n">
        <v>-11</v>
      </c>
      <c r="E114" s="5" t="n">
        <v>-13</v>
      </c>
    </row>
    <row r="115">
      <c r="A115" s="4" t="inlineStr">
        <is>
          <t>Elimination of intersegment revenues | EMEA</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Total net revenues</t>
        </is>
      </c>
      <c r="B117" s="5" t="n">
        <v>-3</v>
      </c>
      <c r="C117" s="5" t="n">
        <v>-3</v>
      </c>
      <c r="D117" s="5" t="n">
        <v>-5</v>
      </c>
      <c r="E117" s="5" t="n">
        <v>-5</v>
      </c>
    </row>
    <row r="118">
      <c r="A118" s="4" t="inlineStr">
        <is>
          <t>Net effect from recognition (deferral) of deferred net revenues</t>
        </is>
      </c>
      <c r="B118" s="5" t="n">
        <v>0</v>
      </c>
      <c r="C118" s="5" t="n">
        <v>0</v>
      </c>
      <c r="D118" s="5" t="n">
        <v>0</v>
      </c>
      <c r="E118" s="5" t="n">
        <v>0</v>
      </c>
    </row>
    <row r="119">
      <c r="A119" s="4" t="inlineStr">
        <is>
          <t>Segment net revenues</t>
        </is>
      </c>
      <c r="B119" s="5" t="n">
        <v>-3</v>
      </c>
      <c r="C119" s="5" t="n">
        <v>-3</v>
      </c>
      <c r="D119" s="5" t="n">
        <v>-5</v>
      </c>
      <c r="E119" s="5" t="n">
        <v>-5</v>
      </c>
    </row>
    <row r="120">
      <c r="A120" s="4" t="inlineStr">
        <is>
          <t>Elimination of intersegment revenues | Asia Pacific</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Total net revenues</t>
        </is>
      </c>
      <c r="B122" s="5" t="n">
        <v>-1</v>
      </c>
      <c r="C122" s="5" t="n">
        <v>-1</v>
      </c>
      <c r="D122" s="5" t="n">
        <v>-1</v>
      </c>
      <c r="E122" s="5" t="n">
        <v>-2</v>
      </c>
    </row>
    <row r="123">
      <c r="A123" s="4" t="inlineStr">
        <is>
          <t>Net effect from recognition (deferral) of deferred net revenues</t>
        </is>
      </c>
      <c r="B123" s="5" t="n">
        <v>0</v>
      </c>
      <c r="C123" s="5" t="n">
        <v>0</v>
      </c>
      <c r="D123" s="5" t="n">
        <v>0</v>
      </c>
      <c r="E123" s="5" t="n">
        <v>0</v>
      </c>
    </row>
    <row r="124">
      <c r="A124" s="4" t="inlineStr">
        <is>
          <t>Segment net revenues</t>
        </is>
      </c>
      <c r="B124" s="6" t="n">
        <v>-1</v>
      </c>
      <c r="C124" s="6" t="n">
        <v>-1</v>
      </c>
      <c r="D124" s="6" t="n">
        <v>-1</v>
      </c>
      <c r="E124"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87</v>
      </c>
      <c r="C4" s="6" t="n">
        <v>280</v>
      </c>
      <c r="D4" s="6" t="n">
        <v>1328</v>
      </c>
      <c r="E4" s="6" t="n">
        <v>67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6</v>
      </c>
      <c r="C6" s="5" t="n">
        <v>-23</v>
      </c>
      <c r="D6" s="5" t="n">
        <v>14</v>
      </c>
      <c r="E6" s="5" t="n">
        <v>-27</v>
      </c>
    </row>
    <row r="7">
      <c r="A7" s="4" t="inlineStr">
        <is>
          <t>Unrealized gains (losses) on forward contracts designated as hedges, net of tax</t>
        </is>
      </c>
      <c r="B7" s="5" t="n">
        <v>-8</v>
      </c>
      <c r="C7" s="5" t="n">
        <v>14</v>
      </c>
      <c r="D7" s="5" t="n">
        <v>-20</v>
      </c>
      <c r="E7" s="5" t="n">
        <v>9</v>
      </c>
    </row>
    <row r="8">
      <c r="A8" s="4" t="inlineStr">
        <is>
          <t>Unrealized gains (losses) on available-for-sale securities, net of tax</t>
        </is>
      </c>
      <c r="B8" s="5" t="n">
        <v>0</v>
      </c>
      <c r="C8" s="5" t="n">
        <v>4</v>
      </c>
      <c r="D8" s="5" t="n">
        <v>0</v>
      </c>
      <c r="E8" s="5" t="n">
        <v>5</v>
      </c>
    </row>
    <row r="9">
      <c r="A9" s="4" t="inlineStr">
        <is>
          <t>Total other comprehensive (loss) income</t>
        </is>
      </c>
      <c r="B9" s="5" t="n">
        <v>-2</v>
      </c>
      <c r="C9" s="5" t="n">
        <v>-5</v>
      </c>
      <c r="D9" s="5" t="n">
        <v>-6</v>
      </c>
      <c r="E9" s="5" t="n">
        <v>-13</v>
      </c>
    </row>
    <row r="10">
      <c r="A10" s="4" t="inlineStr">
        <is>
          <t>Comprehensive income</t>
        </is>
      </c>
      <c r="B10" s="6" t="n">
        <v>585</v>
      </c>
      <c r="C10" s="6" t="n">
        <v>275</v>
      </c>
      <c r="D10" s="6" t="n">
        <v>1322</v>
      </c>
      <c r="E10" s="6" t="n">
        <v>6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Regions - Schedule of Net Revenues by Platform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2207</v>
      </c>
      <c r="C4" s="6" t="n">
        <v>1644</v>
      </c>
      <c r="D4" s="6" t="n">
        <v>4590</v>
      </c>
      <c r="E4" s="6" t="n">
        <v>3412</v>
      </c>
    </row>
    <row r="5">
      <c r="A5" s="4" t="inlineStr">
        <is>
          <t>Net effect from recognition (deferral) of deferred net revenues</t>
        </is>
      </c>
      <c r="B5" s="5" t="n">
        <v>254</v>
      </c>
      <c r="C5" s="5" t="n">
        <v>-7</v>
      </c>
      <c r="D5" s="5" t="n">
        <v>-274</v>
      </c>
      <c r="E5" s="5" t="n">
        <v>-293</v>
      </c>
    </row>
    <row r="6">
      <c r="A6" s="4" t="inlineStr">
        <is>
          <t>Segment net revenues</t>
        </is>
      </c>
      <c r="B6" s="5" t="n">
        <v>2461</v>
      </c>
      <c r="C6" s="5" t="n">
        <v>1637</v>
      </c>
      <c r="D6" s="5" t="n">
        <v>4316</v>
      </c>
      <c r="E6" s="5" t="n">
        <v>3119</v>
      </c>
    </row>
    <row r="7">
      <c r="A7" s="4" t="inlineStr">
        <is>
          <t>Consol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t revenues</t>
        </is>
      </c>
      <c r="B9" s="5" t="n">
        <v>556</v>
      </c>
      <c r="C9" s="5" t="n">
        <v>376</v>
      </c>
      <c r="D9" s="5" t="n">
        <v>1194</v>
      </c>
      <c r="E9" s="5" t="n">
        <v>859</v>
      </c>
    </row>
    <row r="10">
      <c r="A10" s="4" t="inlineStr">
        <is>
          <t>Net effect from recognition (deferral) of deferred net revenues</t>
        </is>
      </c>
      <c r="B10" s="5" t="n">
        <v>26</v>
      </c>
      <c r="C10" s="5" t="n">
        <v>-97</v>
      </c>
      <c r="D10" s="5" t="n">
        <v>-255</v>
      </c>
      <c r="E10" s="5" t="n">
        <v>-317</v>
      </c>
    </row>
    <row r="11">
      <c r="A11" s="4" t="inlineStr">
        <is>
          <t>Segment net revenues</t>
        </is>
      </c>
      <c r="B11" s="5" t="n">
        <v>582</v>
      </c>
      <c r="C11" s="5" t="n">
        <v>279</v>
      </c>
      <c r="D11" s="5" t="n">
        <v>939</v>
      </c>
      <c r="E11" s="5" t="n">
        <v>542</v>
      </c>
    </row>
    <row r="12">
      <c r="A12" s="4" t="inlineStr">
        <is>
          <t>PC</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revenues</t>
        </is>
      </c>
      <c r="B14" s="5" t="n">
        <v>594</v>
      </c>
      <c r="C14" s="5" t="n">
        <v>332</v>
      </c>
      <c r="D14" s="5" t="n">
        <v>1259</v>
      </c>
      <c r="E14" s="5" t="n">
        <v>716</v>
      </c>
    </row>
    <row r="15">
      <c r="A15" s="4" t="inlineStr">
        <is>
          <t>Net effect from recognition (deferral) of deferred net revenues</t>
        </is>
      </c>
      <c r="B15" s="5" t="n">
        <v>246</v>
      </c>
      <c r="C15" s="5" t="n">
        <v>25</v>
      </c>
      <c r="D15" s="5" t="n">
        <v>43</v>
      </c>
      <c r="E15" s="5" t="n">
        <v>-55</v>
      </c>
    </row>
    <row r="16">
      <c r="A16" s="4" t="inlineStr">
        <is>
          <t>Segment net revenues</t>
        </is>
      </c>
      <c r="B16" s="5" t="n">
        <v>840</v>
      </c>
      <c r="C16" s="5" t="n">
        <v>357</v>
      </c>
      <c r="D16" s="5" t="n">
        <v>1302</v>
      </c>
      <c r="E16" s="5" t="n">
        <v>661</v>
      </c>
    </row>
    <row r="17">
      <c r="A17" s="4" t="inlineStr">
        <is>
          <t>Mobile and ancillar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943</v>
      </c>
      <c r="C19" s="5" t="n">
        <v>831</v>
      </c>
      <c r="D19" s="5" t="n">
        <v>1900</v>
      </c>
      <c r="E19" s="5" t="n">
        <v>1639</v>
      </c>
    </row>
    <row r="20">
      <c r="A20" s="4" t="inlineStr">
        <is>
          <t>Net effect from recognition (deferral) of deferred net revenues</t>
        </is>
      </c>
      <c r="B20" s="5" t="n">
        <v>-11</v>
      </c>
      <c r="C20" s="5" t="n">
        <v>66</v>
      </c>
      <c r="D20" s="5" t="n">
        <v>-43</v>
      </c>
      <c r="E20" s="5" t="n">
        <v>79</v>
      </c>
    </row>
    <row r="21">
      <c r="A21" s="4" t="inlineStr">
        <is>
          <t>Segment net revenues</t>
        </is>
      </c>
      <c r="B21" s="5" t="n">
        <v>932</v>
      </c>
      <c r="C21" s="5" t="n">
        <v>897</v>
      </c>
      <c r="D21" s="5" t="n">
        <v>1857</v>
      </c>
      <c r="E21" s="5" t="n">
        <v>1718</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t revenues</t>
        </is>
      </c>
      <c r="B24" s="5" t="n">
        <v>114</v>
      </c>
      <c r="C24" s="5" t="n">
        <v>105</v>
      </c>
      <c r="D24" s="5" t="n">
        <v>237</v>
      </c>
      <c r="E24" s="5" t="n">
        <v>198</v>
      </c>
    </row>
    <row r="25">
      <c r="A25" s="4" t="inlineStr">
        <is>
          <t>Net effect from recognition (deferral) of deferred net revenues</t>
        </is>
      </c>
      <c r="B25" s="5" t="n">
        <v>-7</v>
      </c>
      <c r="C25" s="5" t="n">
        <v>-1</v>
      </c>
      <c r="D25" s="5" t="n">
        <v>-19</v>
      </c>
      <c r="E25" s="5" t="n">
        <v>0</v>
      </c>
    </row>
    <row r="26">
      <c r="A26" s="4" t="inlineStr">
        <is>
          <t>Segment net revenues</t>
        </is>
      </c>
      <c r="B26" s="5" t="n">
        <v>107</v>
      </c>
      <c r="C26" s="5" t="n">
        <v>104</v>
      </c>
      <c r="D26" s="5" t="n">
        <v>218</v>
      </c>
      <c r="E26" s="5" t="n">
        <v>198</v>
      </c>
    </row>
    <row r="27">
      <c r="A27" s="4" t="inlineStr">
        <is>
          <t>Reportable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Segment net revenues</t>
        </is>
      </c>
      <c r="B29" s="5" t="n">
        <v>2379</v>
      </c>
      <c r="C29" s="5" t="n">
        <v>1575</v>
      </c>
      <c r="D29" s="5" t="n">
        <v>4141</v>
      </c>
      <c r="E29" s="5" t="n">
        <v>2984</v>
      </c>
    </row>
    <row r="30">
      <c r="A30" s="4" t="inlineStr">
        <is>
          <t>Reportable segments | Activision</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net revenues</t>
        </is>
      </c>
      <c r="B32" s="5" t="n">
        <v>844</v>
      </c>
      <c r="C32" s="5" t="n">
        <v>600</v>
      </c>
      <c r="D32" s="5" t="n">
        <v>1854</v>
      </c>
      <c r="E32" s="5" t="n">
        <v>1310</v>
      </c>
    </row>
    <row r="33">
      <c r="A33" s="4" t="inlineStr">
        <is>
          <t>Net effect from recognition (deferral) of deferred net revenues</t>
        </is>
      </c>
      <c r="B33" s="5" t="n">
        <v>-270</v>
      </c>
      <c r="C33" s="5" t="n">
        <v>-110</v>
      </c>
      <c r="D33" s="5" t="n">
        <v>-700</v>
      </c>
      <c r="E33" s="5" t="n">
        <v>-367</v>
      </c>
    </row>
    <row r="34">
      <c r="A34" s="4" t="inlineStr">
        <is>
          <t>Segment net revenues</t>
        </is>
      </c>
      <c r="B34" s="5" t="n">
        <v>574</v>
      </c>
      <c r="C34" s="5" t="n">
        <v>490</v>
      </c>
      <c r="D34" s="5" t="n">
        <v>1154</v>
      </c>
      <c r="E34" s="5" t="n">
        <v>943</v>
      </c>
    </row>
    <row r="35">
      <c r="A35" s="4" t="inlineStr">
        <is>
          <t>Reportable segments | Blizzard</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527</v>
      </c>
      <c r="C37" s="5" t="n">
        <v>296</v>
      </c>
      <c r="D37" s="5" t="n">
        <v>1057</v>
      </c>
      <c r="E37" s="5" t="n">
        <v>601</v>
      </c>
    </row>
    <row r="38">
      <c r="A38" s="4" t="inlineStr">
        <is>
          <t>Net effect from recognition (deferral) of deferred net revenues</t>
        </is>
      </c>
      <c r="B38" s="5" t="n">
        <v>531</v>
      </c>
      <c r="C38" s="5" t="n">
        <v>105</v>
      </c>
      <c r="D38" s="5" t="n">
        <v>444</v>
      </c>
      <c r="E38" s="5" t="n">
        <v>74</v>
      </c>
    </row>
    <row r="39">
      <c r="A39" s="4" t="inlineStr">
        <is>
          <t>Segment net revenues</t>
        </is>
      </c>
      <c r="B39" s="5" t="n">
        <v>1058</v>
      </c>
      <c r="C39" s="5" t="n">
        <v>401</v>
      </c>
      <c r="D39" s="5" t="n">
        <v>1501</v>
      </c>
      <c r="E39" s="5" t="n">
        <v>675</v>
      </c>
    </row>
    <row r="40">
      <c r="A40" s="4" t="inlineStr">
        <is>
          <t>Reportable segments | King</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net revenues</t>
        </is>
      </c>
      <c r="B42" s="5" t="n">
        <v>747</v>
      </c>
      <c r="C42" s="5" t="n">
        <v>685</v>
      </c>
      <c r="D42" s="5" t="n">
        <v>1485</v>
      </c>
      <c r="E42" s="5" t="n">
        <v>1367</v>
      </c>
    </row>
    <row r="43">
      <c r="A43" s="4" t="inlineStr">
        <is>
          <t>Net effect from recognition (deferral) of deferred net revenues</t>
        </is>
      </c>
      <c r="B43" s="5" t="n">
        <v>0</v>
      </c>
      <c r="C43" s="5" t="n">
        <v>-1</v>
      </c>
      <c r="D43" s="5" t="n">
        <v>1</v>
      </c>
      <c r="E43" s="5" t="n">
        <v>-1</v>
      </c>
    </row>
    <row r="44">
      <c r="A44" s="4" t="inlineStr">
        <is>
          <t>Segment net revenues</t>
        </is>
      </c>
      <c r="B44" s="5" t="n">
        <v>747</v>
      </c>
      <c r="C44" s="5" t="n">
        <v>684</v>
      </c>
      <c r="D44" s="5" t="n">
        <v>1486</v>
      </c>
      <c r="E44" s="5" t="n">
        <v>1366</v>
      </c>
    </row>
    <row r="45">
      <c r="A45" s="4" t="inlineStr">
        <is>
          <t>Reportable segments | Console | Activision</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net revenues</t>
        </is>
      </c>
      <c r="B47" s="5" t="n">
        <v>492</v>
      </c>
      <c r="C47" s="5" t="n">
        <v>357</v>
      </c>
      <c r="D47" s="5" t="n">
        <v>1089</v>
      </c>
      <c r="E47" s="5" t="n">
        <v>816</v>
      </c>
    </row>
    <row r="48">
      <c r="A48" s="4" t="inlineStr">
        <is>
          <t>Net effect from recognition (deferral) of deferred net revenues</t>
        </is>
      </c>
      <c r="B48" s="5" t="n">
        <v>-174</v>
      </c>
      <c r="C48" s="5" t="n">
        <v>-100</v>
      </c>
      <c r="D48" s="5" t="n">
        <v>-452</v>
      </c>
      <c r="E48" s="5" t="n">
        <v>-315</v>
      </c>
    </row>
    <row r="49">
      <c r="A49" s="4" t="inlineStr">
        <is>
          <t>Segment net revenues</t>
        </is>
      </c>
      <c r="B49" s="5" t="n">
        <v>318</v>
      </c>
      <c r="C49" s="5" t="n">
        <v>257</v>
      </c>
      <c r="D49" s="5" t="n">
        <v>637</v>
      </c>
      <c r="E49" s="5" t="n">
        <v>501</v>
      </c>
    </row>
    <row r="50">
      <c r="A50" s="4" t="inlineStr">
        <is>
          <t>Reportable segments | Console | Blizzard</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revenues</t>
        </is>
      </c>
      <c r="B52" s="5" t="n">
        <v>64</v>
      </c>
      <c r="C52" s="5" t="n">
        <v>19</v>
      </c>
      <c r="D52" s="5" t="n">
        <v>105</v>
      </c>
      <c r="E52" s="5" t="n">
        <v>43</v>
      </c>
    </row>
    <row r="53">
      <c r="A53" s="4" t="inlineStr">
        <is>
          <t>Net effect from recognition (deferral) of deferred net revenues</t>
        </is>
      </c>
      <c r="B53" s="5" t="n">
        <v>200</v>
      </c>
      <c r="C53" s="5" t="n">
        <v>3</v>
      </c>
      <c r="D53" s="5" t="n">
        <v>197</v>
      </c>
      <c r="E53" s="5" t="n">
        <v>-2</v>
      </c>
    </row>
    <row r="54">
      <c r="A54" s="4" t="inlineStr">
        <is>
          <t>Segment net revenues</t>
        </is>
      </c>
      <c r="B54" s="5" t="n">
        <v>264</v>
      </c>
      <c r="C54" s="5" t="n">
        <v>22</v>
      </c>
      <c r="D54" s="5" t="n">
        <v>302</v>
      </c>
      <c r="E54" s="5" t="n">
        <v>41</v>
      </c>
    </row>
    <row r="55">
      <c r="A55" s="4" t="inlineStr">
        <is>
          <t>Reportable segments | Console | King</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net revenues</t>
        </is>
      </c>
      <c r="B57" s="5" t="n">
        <v>0</v>
      </c>
      <c r="C57" s="5" t="n">
        <v>0</v>
      </c>
      <c r="D57" s="5" t="n">
        <v>0</v>
      </c>
      <c r="E57" s="5" t="n">
        <v>0</v>
      </c>
    </row>
    <row r="58">
      <c r="A58" s="4" t="inlineStr">
        <is>
          <t>Net effect from recognition (deferral) of deferred net revenues</t>
        </is>
      </c>
      <c r="B58" s="5" t="n">
        <v>0</v>
      </c>
      <c r="C58" s="5" t="n">
        <v>0</v>
      </c>
      <c r="D58" s="5" t="n">
        <v>0</v>
      </c>
      <c r="E58" s="5" t="n">
        <v>0</v>
      </c>
    </row>
    <row r="59">
      <c r="A59" s="4" t="inlineStr">
        <is>
          <t>Segment net revenues</t>
        </is>
      </c>
      <c r="B59" s="5" t="n">
        <v>0</v>
      </c>
      <c r="C59" s="5" t="n">
        <v>0</v>
      </c>
      <c r="D59" s="5" t="n">
        <v>0</v>
      </c>
      <c r="E59" s="5" t="n">
        <v>0</v>
      </c>
    </row>
    <row r="60">
      <c r="A60" s="4" t="inlineStr">
        <is>
          <t>Reportable segments | PC | Activision</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net revenues</t>
        </is>
      </c>
      <c r="B62" s="5" t="n">
        <v>204</v>
      </c>
      <c r="C62" s="5" t="n">
        <v>97</v>
      </c>
      <c r="D62" s="5" t="n">
        <v>473</v>
      </c>
      <c r="E62" s="5" t="n">
        <v>221</v>
      </c>
    </row>
    <row r="63">
      <c r="A63" s="4" t="inlineStr">
        <is>
          <t>Net effect from recognition (deferral) of deferred net revenues</t>
        </is>
      </c>
      <c r="B63" s="5" t="n">
        <v>-90</v>
      </c>
      <c r="C63" s="5" t="n">
        <v>-15</v>
      </c>
      <c r="D63" s="5" t="n">
        <v>-241</v>
      </c>
      <c r="E63" s="5" t="n">
        <v>-77</v>
      </c>
    </row>
    <row r="64">
      <c r="A64" s="4" t="inlineStr">
        <is>
          <t>Segment net revenues</t>
        </is>
      </c>
      <c r="B64" s="5" t="n">
        <v>114</v>
      </c>
      <c r="C64" s="5" t="n">
        <v>82</v>
      </c>
      <c r="D64" s="5" t="n">
        <v>232</v>
      </c>
      <c r="E64" s="5" t="n">
        <v>144</v>
      </c>
    </row>
    <row r="65">
      <c r="A65" s="4" t="inlineStr">
        <is>
          <t>Reportable segments | PC | Blizzard</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net revenues</t>
        </is>
      </c>
      <c r="B67" s="5" t="n">
        <v>381</v>
      </c>
      <c r="C67" s="5" t="n">
        <v>229</v>
      </c>
      <c r="D67" s="5" t="n">
        <v>767</v>
      </c>
      <c r="E67" s="5" t="n">
        <v>481</v>
      </c>
    </row>
    <row r="68">
      <c r="A68" s="4" t="inlineStr">
        <is>
          <t>Net effect from recognition (deferral) of deferred net revenues</t>
        </is>
      </c>
      <c r="B68" s="5" t="n">
        <v>336</v>
      </c>
      <c r="C68" s="5" t="n">
        <v>40</v>
      </c>
      <c r="D68" s="5" t="n">
        <v>284</v>
      </c>
      <c r="E68" s="5" t="n">
        <v>22</v>
      </c>
    </row>
    <row r="69">
      <c r="A69" s="4" t="inlineStr">
        <is>
          <t>Segment net revenues</t>
        </is>
      </c>
      <c r="B69" s="5" t="n">
        <v>717</v>
      </c>
      <c r="C69" s="5" t="n">
        <v>269</v>
      </c>
      <c r="D69" s="5" t="n">
        <v>1051</v>
      </c>
      <c r="E69" s="5" t="n">
        <v>503</v>
      </c>
    </row>
    <row r="70">
      <c r="A70" s="4" t="inlineStr">
        <is>
          <t>Reportable segments | PC | King</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net revenues</t>
        </is>
      </c>
      <c r="B72" s="5" t="n">
        <v>18</v>
      </c>
      <c r="C72" s="5" t="n">
        <v>17</v>
      </c>
      <c r="D72" s="5" t="n">
        <v>36</v>
      </c>
      <c r="E72" s="5" t="n">
        <v>34</v>
      </c>
    </row>
    <row r="73">
      <c r="A73" s="4" t="inlineStr">
        <is>
          <t>Net effect from recognition (deferral) of deferred net revenues</t>
        </is>
      </c>
      <c r="B73" s="5" t="n">
        <v>0</v>
      </c>
      <c r="C73" s="5" t="n">
        <v>0</v>
      </c>
      <c r="D73" s="5" t="n">
        <v>0</v>
      </c>
      <c r="E73" s="5" t="n">
        <v>0</v>
      </c>
    </row>
    <row r="74">
      <c r="A74" s="4" t="inlineStr">
        <is>
          <t>Segment net revenues</t>
        </is>
      </c>
      <c r="B74" s="5" t="n">
        <v>18</v>
      </c>
      <c r="C74" s="5" t="n">
        <v>17</v>
      </c>
      <c r="D74" s="5" t="n">
        <v>36</v>
      </c>
      <c r="E74" s="5" t="n">
        <v>34</v>
      </c>
    </row>
    <row r="75">
      <c r="A75" s="4" t="inlineStr">
        <is>
          <t>Reportable segments | Mobile and ancillary | Activision</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net revenues</t>
        </is>
      </c>
      <c r="B77" s="5" t="n">
        <v>143</v>
      </c>
      <c r="C77" s="5" t="n">
        <v>135</v>
      </c>
      <c r="D77" s="5" t="n">
        <v>281</v>
      </c>
      <c r="E77" s="5" t="n">
        <v>251</v>
      </c>
    </row>
    <row r="78">
      <c r="A78" s="4" t="inlineStr">
        <is>
          <t>Net effect from recognition (deferral) of deferred net revenues</t>
        </is>
      </c>
      <c r="B78" s="5" t="n">
        <v>-6</v>
      </c>
      <c r="C78" s="5" t="n">
        <v>5</v>
      </c>
      <c r="D78" s="5" t="n">
        <v>-7</v>
      </c>
      <c r="E78" s="5" t="n">
        <v>25</v>
      </c>
    </row>
    <row r="79">
      <c r="A79" s="4" t="inlineStr">
        <is>
          <t>Segment net revenues</t>
        </is>
      </c>
      <c r="B79" s="5" t="n">
        <v>137</v>
      </c>
      <c r="C79" s="5" t="n">
        <v>140</v>
      </c>
      <c r="D79" s="5" t="n">
        <v>274</v>
      </c>
      <c r="E79" s="5" t="n">
        <v>276</v>
      </c>
    </row>
    <row r="80">
      <c r="A80" s="4" t="inlineStr">
        <is>
          <t>Reportable segments | Mobile and ancillary | Blizzard</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net revenues</t>
        </is>
      </c>
      <c r="B82" s="5" t="n">
        <v>71</v>
      </c>
      <c r="C82" s="5" t="n">
        <v>28</v>
      </c>
      <c r="D82" s="5" t="n">
        <v>170</v>
      </c>
      <c r="E82" s="5" t="n">
        <v>55</v>
      </c>
    </row>
    <row r="83">
      <c r="A83" s="4" t="inlineStr">
        <is>
          <t>Net effect from recognition (deferral) of deferred net revenues</t>
        </is>
      </c>
      <c r="B83" s="5" t="n">
        <v>-5</v>
      </c>
      <c r="C83" s="5" t="n">
        <v>62</v>
      </c>
      <c r="D83" s="5" t="n">
        <v>-37</v>
      </c>
      <c r="E83" s="5" t="n">
        <v>55</v>
      </c>
    </row>
    <row r="84">
      <c r="A84" s="4" t="inlineStr">
        <is>
          <t>Segment net revenues</t>
        </is>
      </c>
      <c r="B84" s="5" t="n">
        <v>66</v>
      </c>
      <c r="C84" s="5" t="n">
        <v>90</v>
      </c>
      <c r="D84" s="5" t="n">
        <v>133</v>
      </c>
      <c r="E84" s="5" t="n">
        <v>110</v>
      </c>
    </row>
    <row r="85">
      <c r="A85" s="4" t="inlineStr">
        <is>
          <t>Reportable segments | Mobile and ancillary | King</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net revenues</t>
        </is>
      </c>
      <c r="B87" s="5" t="n">
        <v>729</v>
      </c>
      <c r="C87" s="5" t="n">
        <v>668</v>
      </c>
      <c r="D87" s="5" t="n">
        <v>1449</v>
      </c>
      <c r="E87" s="5" t="n">
        <v>1333</v>
      </c>
    </row>
    <row r="88">
      <c r="A88" s="4" t="inlineStr">
        <is>
          <t>Net effect from recognition (deferral) of deferred net revenues</t>
        </is>
      </c>
      <c r="B88" s="5" t="n">
        <v>0</v>
      </c>
      <c r="C88" s="5" t="n">
        <v>-1</v>
      </c>
      <c r="D88" s="5" t="n">
        <v>1</v>
      </c>
      <c r="E88" s="5" t="n">
        <v>-1</v>
      </c>
    </row>
    <row r="89">
      <c r="A89" s="4" t="inlineStr">
        <is>
          <t>Segment net revenues</t>
        </is>
      </c>
      <c r="B89" s="5" t="n">
        <v>729</v>
      </c>
      <c r="C89" s="5" t="n">
        <v>667</v>
      </c>
      <c r="D89" s="5" t="n">
        <v>1450</v>
      </c>
      <c r="E89" s="5" t="n">
        <v>1332</v>
      </c>
    </row>
    <row r="90">
      <c r="A90" s="4" t="inlineStr">
        <is>
          <t>Reportable segments | Other | Activision</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net revenues</t>
        </is>
      </c>
      <c r="B92" s="5" t="n">
        <v>5</v>
      </c>
      <c r="C92" s="5" t="n">
        <v>11</v>
      </c>
      <c r="D92" s="5" t="n">
        <v>11</v>
      </c>
      <c r="E92" s="5" t="n">
        <v>22</v>
      </c>
    </row>
    <row r="93">
      <c r="A93" s="4" t="inlineStr">
        <is>
          <t>Net effect from recognition (deferral) of deferred net revenues</t>
        </is>
      </c>
      <c r="B93" s="5" t="n">
        <v>0</v>
      </c>
      <c r="C93" s="5" t="n">
        <v>0</v>
      </c>
      <c r="D93" s="5" t="n">
        <v>0</v>
      </c>
      <c r="E93" s="5" t="n">
        <v>0</v>
      </c>
    </row>
    <row r="94">
      <c r="A94" s="4" t="inlineStr">
        <is>
          <t>Segment net revenues</t>
        </is>
      </c>
      <c r="B94" s="5" t="n">
        <v>5</v>
      </c>
      <c r="C94" s="5" t="n">
        <v>11</v>
      </c>
      <c r="D94" s="5" t="n">
        <v>11</v>
      </c>
      <c r="E94" s="5" t="n">
        <v>22</v>
      </c>
    </row>
    <row r="95">
      <c r="A95" s="4" t="inlineStr">
        <is>
          <t>Reportable segments | Other | Blizzard</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net revenues</t>
        </is>
      </c>
      <c r="B97" s="5" t="n">
        <v>11</v>
      </c>
      <c r="C97" s="5" t="n">
        <v>20</v>
      </c>
      <c r="D97" s="5" t="n">
        <v>15</v>
      </c>
      <c r="E97" s="5" t="n">
        <v>22</v>
      </c>
    </row>
    <row r="98">
      <c r="A98" s="4" t="inlineStr">
        <is>
          <t>Net effect from recognition (deferral) of deferred net revenues</t>
        </is>
      </c>
      <c r="B98" s="5" t="n">
        <v>0</v>
      </c>
      <c r="C98" s="5" t="n">
        <v>0</v>
      </c>
      <c r="D98" s="5" t="n">
        <v>0</v>
      </c>
      <c r="E98" s="5" t="n">
        <v>-1</v>
      </c>
    </row>
    <row r="99">
      <c r="A99" s="4" t="inlineStr">
        <is>
          <t>Segment net revenues</t>
        </is>
      </c>
      <c r="B99" s="5" t="n">
        <v>11</v>
      </c>
      <c r="C99" s="5" t="n">
        <v>20</v>
      </c>
      <c r="D99" s="5" t="n">
        <v>15</v>
      </c>
      <c r="E99" s="5" t="n">
        <v>21</v>
      </c>
    </row>
    <row r="100">
      <c r="A100" s="4" t="inlineStr">
        <is>
          <t>Reportable segments | Other | King</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Total net revenues</t>
        </is>
      </c>
      <c r="B102" s="5" t="n">
        <v>0</v>
      </c>
      <c r="C102" s="5" t="n">
        <v>0</v>
      </c>
      <c r="D102" s="5" t="n">
        <v>0</v>
      </c>
      <c r="E102" s="5" t="n">
        <v>0</v>
      </c>
    </row>
    <row r="103">
      <c r="A103" s="4" t="inlineStr">
        <is>
          <t>Net effect from recognition (deferral) of deferred net revenues</t>
        </is>
      </c>
      <c r="B103" s="5" t="n">
        <v>0</v>
      </c>
      <c r="C103" s="5" t="n">
        <v>0</v>
      </c>
      <c r="D103" s="5" t="n">
        <v>0</v>
      </c>
      <c r="E103" s="5" t="n">
        <v>0</v>
      </c>
    </row>
    <row r="104">
      <c r="A104" s="4" t="inlineStr">
        <is>
          <t>Segment net revenues</t>
        </is>
      </c>
      <c r="B104" s="5" t="n">
        <v>0</v>
      </c>
      <c r="C104" s="5" t="n">
        <v>0</v>
      </c>
      <c r="D104" s="5" t="n">
        <v>0</v>
      </c>
      <c r="E104" s="5" t="n">
        <v>0</v>
      </c>
    </row>
    <row r="105">
      <c r="A105" s="4" t="inlineStr">
        <is>
          <t>Non-reportable segment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net revenues</t>
        </is>
      </c>
      <c r="B107" s="5" t="n">
        <v>98</v>
      </c>
      <c r="C107" s="5" t="n">
        <v>74</v>
      </c>
      <c r="D107" s="5" t="n">
        <v>211</v>
      </c>
      <c r="E107" s="5" t="n">
        <v>154</v>
      </c>
    </row>
    <row r="108">
      <c r="A108" s="4" t="inlineStr">
        <is>
          <t>Net effect from recognition (deferral) of deferred net revenues</t>
        </is>
      </c>
      <c r="B108" s="5" t="n">
        <v>-7</v>
      </c>
      <c r="C108" s="5" t="n">
        <v>-1</v>
      </c>
      <c r="D108" s="5" t="n">
        <v>-19</v>
      </c>
      <c r="E108" s="5" t="n">
        <v>1</v>
      </c>
    </row>
    <row r="109">
      <c r="A109" s="4" t="inlineStr">
        <is>
          <t>Segment net revenues</t>
        </is>
      </c>
      <c r="B109" s="5" t="n">
        <v>91</v>
      </c>
      <c r="C109" s="5" t="n">
        <v>73</v>
      </c>
      <c r="D109" s="5" t="n">
        <v>192</v>
      </c>
      <c r="E109" s="5" t="n">
        <v>155</v>
      </c>
    </row>
    <row r="110">
      <c r="A110" s="4" t="inlineStr">
        <is>
          <t>Non-reportable segments | Console</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Total net revenues</t>
        </is>
      </c>
      <c r="B112" s="5" t="n">
        <v>0</v>
      </c>
      <c r="C112" s="5" t="n">
        <v>0</v>
      </c>
      <c r="D112" s="5" t="n">
        <v>0</v>
      </c>
      <c r="E112" s="5" t="n">
        <v>0</v>
      </c>
    </row>
    <row r="113">
      <c r="A113" s="4" t="inlineStr">
        <is>
          <t>Net effect from recognition (deferral) of deferred net revenues</t>
        </is>
      </c>
      <c r="B113" s="5" t="n">
        <v>0</v>
      </c>
      <c r="C113" s="5" t="n">
        <v>0</v>
      </c>
      <c r="D113" s="5" t="n">
        <v>0</v>
      </c>
      <c r="E113" s="5" t="n">
        <v>0</v>
      </c>
    </row>
    <row r="114">
      <c r="A114" s="4" t="inlineStr">
        <is>
          <t>Segment net revenues</t>
        </is>
      </c>
      <c r="B114" s="5" t="n">
        <v>0</v>
      </c>
      <c r="C114" s="5" t="n">
        <v>0</v>
      </c>
      <c r="D114" s="5" t="n">
        <v>0</v>
      </c>
      <c r="E114" s="5" t="n">
        <v>0</v>
      </c>
    </row>
    <row r="115">
      <c r="A115" s="4" t="inlineStr">
        <is>
          <t>Non-reportable segments | PC</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Total net revenues</t>
        </is>
      </c>
      <c r="B117" s="5" t="n">
        <v>0</v>
      </c>
      <c r="C117" s="5" t="n">
        <v>0</v>
      </c>
      <c r="D117" s="5" t="n">
        <v>0</v>
      </c>
      <c r="E117" s="5" t="n">
        <v>0</v>
      </c>
    </row>
    <row r="118">
      <c r="A118" s="4" t="inlineStr">
        <is>
          <t>Net effect from recognition (deferral) of deferred net revenues</t>
        </is>
      </c>
      <c r="B118" s="5" t="n">
        <v>0</v>
      </c>
      <c r="C118" s="5" t="n">
        <v>0</v>
      </c>
      <c r="D118" s="5" t="n">
        <v>0</v>
      </c>
      <c r="E118" s="5" t="n">
        <v>0</v>
      </c>
    </row>
    <row r="119">
      <c r="A119" s="4" t="inlineStr">
        <is>
          <t>Segment net revenues</t>
        </is>
      </c>
      <c r="B119" s="5" t="n">
        <v>0</v>
      </c>
      <c r="C119" s="5" t="n">
        <v>0</v>
      </c>
      <c r="D119" s="5" t="n">
        <v>0</v>
      </c>
      <c r="E119" s="5" t="n">
        <v>0</v>
      </c>
    </row>
    <row r="120">
      <c r="A120" s="4" t="inlineStr">
        <is>
          <t>Non-reportable segments | Mobile and ancillary</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Total net revenues</t>
        </is>
      </c>
      <c r="B122" s="5" t="n">
        <v>0</v>
      </c>
      <c r="C122" s="5" t="n">
        <v>0</v>
      </c>
      <c r="D122" s="5" t="n">
        <v>0</v>
      </c>
      <c r="E122" s="5" t="n">
        <v>0</v>
      </c>
    </row>
    <row r="123">
      <c r="A123" s="4" t="inlineStr">
        <is>
          <t>Net effect from recognition (deferral) of deferred net revenues</t>
        </is>
      </c>
      <c r="B123" s="5" t="n">
        <v>0</v>
      </c>
      <c r="C123" s="5" t="n">
        <v>0</v>
      </c>
      <c r="D123" s="5" t="n">
        <v>0</v>
      </c>
      <c r="E123" s="5" t="n">
        <v>0</v>
      </c>
    </row>
    <row r="124">
      <c r="A124" s="4" t="inlineStr">
        <is>
          <t>Segment net revenues</t>
        </is>
      </c>
      <c r="B124" s="5" t="n">
        <v>0</v>
      </c>
      <c r="C124" s="5" t="n">
        <v>0</v>
      </c>
      <c r="D124" s="5" t="n">
        <v>0</v>
      </c>
      <c r="E124" s="5" t="n">
        <v>0</v>
      </c>
    </row>
    <row r="125">
      <c r="A125" s="4" t="inlineStr">
        <is>
          <t>Non-reportable segments | Other</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Total net revenues</t>
        </is>
      </c>
      <c r="B127" s="5" t="n">
        <v>98</v>
      </c>
      <c r="C127" s="5" t="n">
        <v>74</v>
      </c>
      <c r="D127" s="5" t="n">
        <v>211</v>
      </c>
      <c r="E127" s="5" t="n">
        <v>154</v>
      </c>
    </row>
    <row r="128">
      <c r="A128" s="4" t="inlineStr">
        <is>
          <t>Net effect from recognition (deferral) of deferred net revenues</t>
        </is>
      </c>
      <c r="B128" s="5" t="n">
        <v>-7</v>
      </c>
      <c r="C128" s="5" t="n">
        <v>-1</v>
      </c>
      <c r="D128" s="5" t="n">
        <v>-19</v>
      </c>
      <c r="E128" s="5" t="n">
        <v>1</v>
      </c>
    </row>
    <row r="129">
      <c r="A129" s="4" t="inlineStr">
        <is>
          <t>Segment net revenues</t>
        </is>
      </c>
      <c r="B129" s="5" t="n">
        <v>91</v>
      </c>
      <c r="C129" s="5" t="n">
        <v>73</v>
      </c>
      <c r="D129" s="5" t="n">
        <v>192</v>
      </c>
      <c r="E129" s="5" t="n">
        <v>155</v>
      </c>
    </row>
    <row r="130">
      <c r="A130" s="4" t="inlineStr">
        <is>
          <t>Elimination of intersegment revenues</t>
        </is>
      </c>
      <c r="B130" s="4" t="inlineStr">
        <is>
          <t xml:space="preserve"> </t>
        </is>
      </c>
      <c r="C130" s="4" t="inlineStr">
        <is>
          <t xml:space="preserve"> </t>
        </is>
      </c>
      <c r="D130" s="4" t="inlineStr">
        <is>
          <t xml:space="preserve"> </t>
        </is>
      </c>
      <c r="E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row>
    <row r="132">
      <c r="A132" s="4" t="inlineStr">
        <is>
          <t>Total net revenues</t>
        </is>
      </c>
      <c r="B132" s="5" t="n">
        <v>-9</v>
      </c>
      <c r="C132" s="5" t="n">
        <v>-11</v>
      </c>
      <c r="D132" s="5" t="n">
        <v>-17</v>
      </c>
      <c r="E132" s="5" t="n">
        <v>-20</v>
      </c>
    </row>
    <row r="133">
      <c r="A133" s="4" t="inlineStr">
        <is>
          <t>Net effect from recognition (deferral) of deferred net revenues</t>
        </is>
      </c>
      <c r="B133" s="5" t="n">
        <v>0</v>
      </c>
      <c r="C133" s="5" t="n">
        <v>0</v>
      </c>
      <c r="D133" s="5" t="n">
        <v>0</v>
      </c>
      <c r="E133" s="5" t="n">
        <v>0</v>
      </c>
    </row>
    <row r="134">
      <c r="A134" s="4" t="inlineStr">
        <is>
          <t>Segment net revenues</t>
        </is>
      </c>
      <c r="B134" s="5" t="n">
        <v>-9</v>
      </c>
      <c r="C134" s="5" t="n">
        <v>-11</v>
      </c>
      <c r="D134" s="5" t="n">
        <v>-17</v>
      </c>
      <c r="E134" s="5" t="n">
        <v>-20</v>
      </c>
    </row>
    <row r="135">
      <c r="A135" s="4" t="inlineStr">
        <is>
          <t>Elimination of intersegment revenues | Console</t>
        </is>
      </c>
      <c r="B135" s="4" t="inlineStr">
        <is>
          <t xml:space="preserve"> </t>
        </is>
      </c>
      <c r="C135" s="4" t="inlineStr">
        <is>
          <t xml:space="preserve"> </t>
        </is>
      </c>
      <c r="D135" s="4" t="inlineStr">
        <is>
          <t xml:space="preserve"> </t>
        </is>
      </c>
      <c r="E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row>
    <row r="137">
      <c r="A137" s="4" t="inlineStr">
        <is>
          <t>Total net revenues</t>
        </is>
      </c>
      <c r="B137" s="5" t="n">
        <v>0</v>
      </c>
      <c r="C137" s="5" t="n">
        <v>0</v>
      </c>
      <c r="D137" s="5" t="n">
        <v>0</v>
      </c>
      <c r="E137" s="5" t="n">
        <v>0</v>
      </c>
    </row>
    <row r="138">
      <c r="A138" s="4" t="inlineStr">
        <is>
          <t>Net effect from recognition (deferral) of deferred net revenues</t>
        </is>
      </c>
      <c r="B138" s="5" t="n">
        <v>0</v>
      </c>
      <c r="C138" s="5" t="n">
        <v>0</v>
      </c>
      <c r="D138" s="5" t="n">
        <v>0</v>
      </c>
      <c r="E138" s="5" t="n">
        <v>0</v>
      </c>
    </row>
    <row r="139">
      <c r="A139" s="4" t="inlineStr">
        <is>
          <t>Segment net revenues</t>
        </is>
      </c>
      <c r="B139" s="5" t="n">
        <v>0</v>
      </c>
      <c r="C139" s="5" t="n">
        <v>0</v>
      </c>
      <c r="D139" s="5" t="n">
        <v>0</v>
      </c>
      <c r="E139" s="5" t="n">
        <v>0</v>
      </c>
    </row>
    <row r="140">
      <c r="A140" s="4" t="inlineStr">
        <is>
          <t>Elimination of intersegment revenues | PC</t>
        </is>
      </c>
      <c r="B140" s="4" t="inlineStr">
        <is>
          <t xml:space="preserve"> </t>
        </is>
      </c>
      <c r="C140" s="4" t="inlineStr">
        <is>
          <t xml:space="preserve"> </t>
        </is>
      </c>
      <c r="D140" s="4" t="inlineStr">
        <is>
          <t xml:space="preserve"> </t>
        </is>
      </c>
      <c r="E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row>
    <row r="142">
      <c r="A142" s="4" t="inlineStr">
        <is>
          <t>Total net revenues</t>
        </is>
      </c>
      <c r="B142" s="5" t="n">
        <v>-9</v>
      </c>
      <c r="C142" s="5" t="n">
        <v>-11</v>
      </c>
      <c r="D142" s="5" t="n">
        <v>-17</v>
      </c>
      <c r="E142" s="5" t="n">
        <v>-20</v>
      </c>
    </row>
    <row r="143">
      <c r="A143" s="4" t="inlineStr">
        <is>
          <t>Net effect from recognition (deferral) of deferred net revenues</t>
        </is>
      </c>
      <c r="B143" s="5" t="n">
        <v>0</v>
      </c>
      <c r="C143" s="5" t="n">
        <v>0</v>
      </c>
      <c r="D143" s="5" t="n">
        <v>0</v>
      </c>
      <c r="E143" s="5" t="n">
        <v>0</v>
      </c>
    </row>
    <row r="144">
      <c r="A144" s="4" t="inlineStr">
        <is>
          <t>Segment net revenues</t>
        </is>
      </c>
      <c r="B144" s="5" t="n">
        <v>-9</v>
      </c>
      <c r="C144" s="5" t="n">
        <v>-11</v>
      </c>
      <c r="D144" s="5" t="n">
        <v>-17</v>
      </c>
      <c r="E144" s="5" t="n">
        <v>-20</v>
      </c>
    </row>
    <row r="145">
      <c r="A145" s="4" t="inlineStr">
        <is>
          <t>Elimination of intersegment revenues | Mobile and ancillary</t>
        </is>
      </c>
      <c r="B145" s="4" t="inlineStr">
        <is>
          <t xml:space="preserve"> </t>
        </is>
      </c>
      <c r="C145" s="4" t="inlineStr">
        <is>
          <t xml:space="preserve"> </t>
        </is>
      </c>
      <c r="D145" s="4" t="inlineStr">
        <is>
          <t xml:space="preserve"> </t>
        </is>
      </c>
      <c r="E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c r="E146" s="4" t="inlineStr">
        <is>
          <t xml:space="preserve"> </t>
        </is>
      </c>
    </row>
    <row r="147">
      <c r="A147" s="4" t="inlineStr">
        <is>
          <t>Total net revenues</t>
        </is>
      </c>
      <c r="B147" s="5" t="n">
        <v>0</v>
      </c>
      <c r="C147" s="5" t="n">
        <v>0</v>
      </c>
      <c r="D147" s="5" t="n">
        <v>0</v>
      </c>
      <c r="E147" s="5" t="n">
        <v>0</v>
      </c>
    </row>
    <row r="148">
      <c r="A148" s="4" t="inlineStr">
        <is>
          <t>Net effect from recognition (deferral) of deferred net revenues</t>
        </is>
      </c>
      <c r="B148" s="5" t="n">
        <v>0</v>
      </c>
      <c r="C148" s="5" t="n">
        <v>0</v>
      </c>
      <c r="D148" s="5" t="n">
        <v>0</v>
      </c>
      <c r="E148" s="5" t="n">
        <v>0</v>
      </c>
    </row>
    <row r="149">
      <c r="A149" s="4" t="inlineStr">
        <is>
          <t>Segment net revenues</t>
        </is>
      </c>
      <c r="B149" s="5" t="n">
        <v>0</v>
      </c>
      <c r="C149" s="5" t="n">
        <v>0</v>
      </c>
      <c r="D149" s="5" t="n">
        <v>0</v>
      </c>
      <c r="E149" s="5" t="n">
        <v>0</v>
      </c>
    </row>
    <row r="150">
      <c r="A150" s="4" t="inlineStr">
        <is>
          <t>Elimination of intersegment revenues | Other</t>
        </is>
      </c>
      <c r="B150" s="4" t="inlineStr">
        <is>
          <t xml:space="preserve"> </t>
        </is>
      </c>
      <c r="C150" s="4" t="inlineStr">
        <is>
          <t xml:space="preserve"> </t>
        </is>
      </c>
      <c r="D150" s="4" t="inlineStr">
        <is>
          <t xml:space="preserve"> </t>
        </is>
      </c>
      <c r="E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row>
    <row r="152">
      <c r="A152" s="4" t="inlineStr">
        <is>
          <t>Total net revenues</t>
        </is>
      </c>
      <c r="B152" s="5" t="n">
        <v>0</v>
      </c>
      <c r="C152" s="5" t="n">
        <v>0</v>
      </c>
      <c r="D152" s="5" t="n">
        <v>0</v>
      </c>
      <c r="E152" s="5" t="n">
        <v>0</v>
      </c>
    </row>
    <row r="153">
      <c r="A153" s="4" t="inlineStr">
        <is>
          <t>Net effect from recognition (deferral) of deferred net revenues</t>
        </is>
      </c>
      <c r="B153" s="5" t="n">
        <v>0</v>
      </c>
      <c r="C153" s="5" t="n">
        <v>0</v>
      </c>
      <c r="D153" s="5" t="n">
        <v>0</v>
      </c>
      <c r="E153" s="5" t="n">
        <v>0</v>
      </c>
    </row>
    <row r="154">
      <c r="A154" s="4" t="inlineStr">
        <is>
          <t>Segment net revenues</t>
        </is>
      </c>
      <c r="B154" s="6" t="n">
        <v>0</v>
      </c>
      <c r="C154" s="6" t="n">
        <v>0</v>
      </c>
      <c r="D154" s="6" t="n">
        <v>0</v>
      </c>
      <c r="E15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Regions - Long-Lived Assets by Geographic Region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6" t="n">
        <v>395</v>
      </c>
      <c r="C3" s="6" t="n">
        <v>403</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277</v>
      </c>
      <c r="C6" s="5" t="n">
        <v>279</v>
      </c>
    </row>
    <row r="7">
      <c r="A7" s="4" t="inlineStr">
        <is>
          <t>EM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98</v>
      </c>
      <c r="C9" s="5" t="n">
        <v>103</v>
      </c>
    </row>
    <row r="10">
      <c r="A10" s="4" t="inlineStr">
        <is>
          <t>Asia Pacifi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20</v>
      </c>
      <c r="C12" s="6"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Payments - Narrative (Details) - Restricted Stock Units (RSUs) - USD ($) shares in Thousands, $ in Million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estricted stock rights, granted upon settlement (in shares)</t>
        </is>
      </c>
      <c r="B4" s="5" t="n">
        <v>1188</v>
      </c>
      <c r="C4" s="5" t="n">
        <v>2777</v>
      </c>
    </row>
    <row r="5">
      <c r="A5" s="4" t="inlineStr">
        <is>
          <t>Share-based compensation, unrecognized compensation</t>
        </is>
      </c>
      <c r="B5" s="6" t="n">
        <v>329</v>
      </c>
      <c r="C5" s="4" t="inlineStr">
        <is>
          <t xml:space="preserve"> </t>
        </is>
      </c>
    </row>
    <row r="6">
      <c r="A6" s="4" t="inlineStr">
        <is>
          <t>Share-based compensation, unrecognized compensation weighted-average period of recognition</t>
        </is>
      </c>
      <c r="B6" s="4" t="inlineStr">
        <is>
          <t>1 year 2 months 4 days</t>
        </is>
      </c>
      <c r="C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Payments - Stock Option Activities (Details) - Stock Option Plan $ / shares in Units, shares in Thousands, $ in Millions</t>
        </is>
      </c>
      <c r="B1" s="2" t="inlineStr">
        <is>
          <t>6 Months Ended</t>
        </is>
      </c>
    </row>
    <row r="2">
      <c r="B2" s="2" t="inlineStr">
        <is>
          <t>Jun. 30, 2023 USD ($) $ / shares shares</t>
        </is>
      </c>
    </row>
    <row r="3">
      <c r="A3" s="3" t="inlineStr">
        <is>
          <t>Stock option activity, shares</t>
        </is>
      </c>
      <c r="B3" s="4" t="inlineStr">
        <is>
          <t xml:space="preserve"> </t>
        </is>
      </c>
    </row>
    <row r="4">
      <c r="A4" s="4" t="inlineStr">
        <is>
          <t>Stock options at the beginning of the period (in shares) | shares</t>
        </is>
      </c>
      <c r="B4" s="5" t="n">
        <v>7861</v>
      </c>
    </row>
    <row r="5">
      <c r="A5" s="4" t="inlineStr">
        <is>
          <t>Stock options, granted (in shares) | shares</t>
        </is>
      </c>
      <c r="B5" s="5" t="n">
        <v>0</v>
      </c>
    </row>
    <row r="6">
      <c r="A6" s="4" t="inlineStr">
        <is>
          <t>Stock options, exercised (in shares) | shares</t>
        </is>
      </c>
      <c r="B6" s="5" t="n">
        <v>-490</v>
      </c>
    </row>
    <row r="7">
      <c r="A7" s="4" t="inlineStr">
        <is>
          <t>Stock options, forfeited (in shares) | shares</t>
        </is>
      </c>
      <c r="B7" s="5" t="n">
        <v>-94</v>
      </c>
    </row>
    <row r="8">
      <c r="A8" s="4" t="inlineStr">
        <is>
          <t>Stock options, expired (in shares) | shares</t>
        </is>
      </c>
      <c r="B8" s="5" t="n">
        <v>-37</v>
      </c>
    </row>
    <row r="9">
      <c r="A9" s="4" t="inlineStr">
        <is>
          <t>Stock options at the end of the period (in shares) | shares</t>
        </is>
      </c>
      <c r="B9" s="5" t="n">
        <v>7240</v>
      </c>
    </row>
    <row r="10">
      <c r="A10" s="4" t="inlineStr">
        <is>
          <t>Stock options, vested and expected to vest (in shares) | shares</t>
        </is>
      </c>
      <c r="B10" s="5" t="n">
        <v>7188</v>
      </c>
    </row>
    <row r="11">
      <c r="A11" s="4" t="inlineStr">
        <is>
          <t>Stock options, exercisable (in shares) | shares</t>
        </is>
      </c>
      <c r="B11" s="5" t="n">
        <v>6523</v>
      </c>
    </row>
    <row r="12">
      <c r="A12" s="3" t="inlineStr">
        <is>
          <t>Weighted-average exercise price per stock option</t>
        </is>
      </c>
      <c r="B12" s="4" t="inlineStr">
        <is>
          <t xml:space="preserve"> </t>
        </is>
      </c>
    </row>
    <row r="13">
      <c r="A13" s="4" t="inlineStr">
        <is>
          <t>Stock options, weighted-average strike price at the beginning of the period (in dollars per share) | $ / shares</t>
        </is>
      </c>
      <c r="B13" s="8" t="n">
        <v>58.85</v>
      </c>
    </row>
    <row r="14">
      <c r="A14" s="4" t="inlineStr">
        <is>
          <t>Stock options, weighted-average exercise price, granted (in dollars per share) | $ / shares</t>
        </is>
      </c>
      <c r="B14" s="5" t="n">
        <v>0</v>
      </c>
    </row>
    <row r="15">
      <c r="A15" s="4" t="inlineStr">
        <is>
          <t>Stock options, weighted-average exercise price, exercised (in dollars per share) | $ / shares</t>
        </is>
      </c>
      <c r="B15" s="12" t="n">
        <v>50.95</v>
      </c>
    </row>
    <row r="16">
      <c r="A16" s="4" t="inlineStr">
        <is>
          <t>Stock options, weighted-average exercise price, forfeited (in dollars per share) | $ / shares</t>
        </is>
      </c>
      <c r="B16" s="12" t="n">
        <v>88.40000000000001</v>
      </c>
    </row>
    <row r="17">
      <c r="A17" s="4" t="inlineStr">
        <is>
          <t>Stock options, weighted-average exercise price, expired (in dollars per share) | $ / shares</t>
        </is>
      </c>
      <c r="B17" s="12" t="n">
        <v>78.63</v>
      </c>
    </row>
    <row r="18">
      <c r="A18" s="4" t="inlineStr">
        <is>
          <t>Stock options, weighted-average strike price at the end of the period (in dollars per share) | $ / shares</t>
        </is>
      </c>
      <c r="B18" s="12" t="n">
        <v>58.9</v>
      </c>
    </row>
    <row r="19">
      <c r="A19" s="4" t="inlineStr">
        <is>
          <t>Stock options, weighted-average exercise price, vested and expected to vest (in dollars per share) | $ / shares</t>
        </is>
      </c>
      <c r="B19" s="12" t="n">
        <v>58.7</v>
      </c>
    </row>
    <row r="20">
      <c r="A20" s="4" t="inlineStr">
        <is>
          <t>Stock options, weighted-average exercise price, exercisable (in dollars per share) | $ / shares</t>
        </is>
      </c>
      <c r="B20" s="8" t="n">
        <v>55.94</v>
      </c>
    </row>
    <row r="21">
      <c r="A21" s="4" t="inlineStr">
        <is>
          <t>Stock options, weighted-average remaining contractual term</t>
        </is>
      </c>
      <c r="B21" s="4" t="inlineStr">
        <is>
          <t>5 years 4 months 2 days</t>
        </is>
      </c>
    </row>
    <row r="22">
      <c r="A22" s="4" t="inlineStr">
        <is>
          <t>Stock options, weighted-average remaining contractual term, vested and expected to vest</t>
        </is>
      </c>
      <c r="B22" s="4" t="inlineStr">
        <is>
          <t>5 years 3 months 25 days</t>
        </is>
      </c>
    </row>
    <row r="23">
      <c r="A23" s="4" t="inlineStr">
        <is>
          <t>Stock options, weighted-average remaining contractual term, exercisable</t>
        </is>
      </c>
      <c r="B23" s="4" t="inlineStr">
        <is>
          <t>5 years 1 month 2 days</t>
        </is>
      </c>
    </row>
    <row r="24">
      <c r="A24" s="4" t="inlineStr">
        <is>
          <t>Stock options, aggregate intrinsic value | $</t>
        </is>
      </c>
      <c r="B24" s="6" t="n">
        <v>189</v>
      </c>
    </row>
    <row r="25">
      <c r="A25" s="4" t="inlineStr">
        <is>
          <t>Stock options, aggregate intrinsic value, vested and expected to vest | $</t>
        </is>
      </c>
      <c r="B25" s="5" t="n">
        <v>189</v>
      </c>
    </row>
    <row r="26">
      <c r="A26" s="4" t="inlineStr">
        <is>
          <t>Stock options, aggregate intrinsic value, exercisable | $</t>
        </is>
      </c>
      <c r="B26" s="6" t="n">
        <v>1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Restricted Stock Units and Restricted Stock Awards Activities (Details) - Restricted Stock Units (RSUs) shares in Thousands</t>
        </is>
      </c>
      <c r="B1" s="2" t="inlineStr">
        <is>
          <t>6 Months Ended</t>
        </is>
      </c>
    </row>
    <row r="2">
      <c r="B2" s="2" t="inlineStr">
        <is>
          <t>Jun. 30, 2023 $ / shares shares</t>
        </is>
      </c>
    </row>
    <row r="3">
      <c r="A3" s="3" t="inlineStr">
        <is>
          <t>Restricted stock rights activity</t>
        </is>
      </c>
      <c r="B3" s="4" t="inlineStr">
        <is>
          <t xml:space="preserve"> </t>
        </is>
      </c>
    </row>
    <row r="4">
      <c r="A4" s="4" t="inlineStr">
        <is>
          <t>Restricted stock rights at the beginning of the period (in shares) | shares</t>
        </is>
      </c>
      <c r="B4" s="5" t="n">
        <v>13754</v>
      </c>
    </row>
    <row r="5">
      <c r="A5" s="4" t="inlineStr">
        <is>
          <t>Restricted stock rights, granted (in shares) | shares</t>
        </is>
      </c>
      <c r="B5" s="5" t="n">
        <v>1924</v>
      </c>
    </row>
    <row r="6">
      <c r="A6" s="4" t="inlineStr">
        <is>
          <t>Restricted stock rights, vested (in shares) | shares</t>
        </is>
      </c>
      <c r="B6" s="5" t="n">
        <v>-3370</v>
      </c>
    </row>
    <row r="7">
      <c r="A7" s="4" t="inlineStr">
        <is>
          <t>Restricted stock rights, forfeited (in shares) | shares</t>
        </is>
      </c>
      <c r="B7" s="5" t="n">
        <v>-533</v>
      </c>
    </row>
    <row r="8">
      <c r="A8" s="4" t="inlineStr">
        <is>
          <t>Restricted stock rights at the end of the period (in shares) | shares</t>
        </is>
      </c>
      <c r="B8" s="5" t="n">
        <v>11775</v>
      </c>
    </row>
    <row r="9">
      <c r="A9" s="3" t="inlineStr">
        <is>
          <t>Restricted stock rights, weighted-average grant date fair value information</t>
        </is>
      </c>
      <c r="B9" s="4" t="inlineStr">
        <is>
          <t xml:space="preserve"> </t>
        </is>
      </c>
    </row>
    <row r="10">
      <c r="A10" s="4" t="inlineStr">
        <is>
          <t>Restricted stock rights, weighted-average grant date fair value at the beginning of the period (in dollars per share) | $ / shares</t>
        </is>
      </c>
      <c r="B10" s="8" t="n">
        <v>74.53</v>
      </c>
    </row>
    <row r="11">
      <c r="A11" s="4" t="inlineStr">
        <is>
          <t>Restricted stock rights, weighted-average grant date fair value, granted (in dollars per share) | $ / shares</t>
        </is>
      </c>
      <c r="B11" s="12" t="n">
        <v>78.64</v>
      </c>
    </row>
    <row r="12">
      <c r="A12" s="4" t="inlineStr">
        <is>
          <t>Restricted stock rights, weighted-average grant date fair value, vested (in dollars per share) | $ / shares</t>
        </is>
      </c>
      <c r="B12" s="12" t="n">
        <v>76.90000000000001</v>
      </c>
    </row>
    <row r="13">
      <c r="A13" s="4" t="inlineStr">
        <is>
          <t>Restricted stock rights, weighted-average grant date fair value, forfeited (in dollars per share) | $ / shares</t>
        </is>
      </c>
      <c r="B13" s="12" t="n">
        <v>78.40000000000001</v>
      </c>
    </row>
    <row r="14">
      <c r="A14" s="4" t="inlineStr">
        <is>
          <t>Restricted stock rights, weighted-average grant date fair value at the end of the period (in dollars per share) | $ / shares</t>
        </is>
      </c>
      <c r="B14" s="8" t="n">
        <v>74.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47</v>
      </c>
      <c r="C4" s="6" t="n">
        <v>-17</v>
      </c>
      <c r="D4" s="6" t="n">
        <v>-272</v>
      </c>
      <c r="E4" s="6" t="n">
        <v>-18</v>
      </c>
    </row>
    <row r="5">
      <c r="A5" s="4" t="inlineStr">
        <is>
          <t>Realized and unrealized (gain) loss on equity investment</t>
        </is>
      </c>
      <c r="B5" s="5" t="n">
        <v>-15</v>
      </c>
      <c r="C5" s="5" t="n">
        <v>7</v>
      </c>
      <c r="D5" s="5" t="n">
        <v>-13</v>
      </c>
      <c r="E5" s="5" t="n">
        <v>-4</v>
      </c>
    </row>
    <row r="6">
      <c r="A6" s="4" t="inlineStr">
        <is>
          <t>Other (income) expense</t>
        </is>
      </c>
      <c r="B6" s="5" t="n">
        <v>-6</v>
      </c>
      <c r="C6" s="5" t="n">
        <v>0</v>
      </c>
      <c r="D6" s="5" t="n">
        <v>-5</v>
      </c>
      <c r="E6" s="5" t="n">
        <v>-1</v>
      </c>
    </row>
    <row r="7">
      <c r="A7" s="4" t="inlineStr">
        <is>
          <t>Other (income) expense, net</t>
        </is>
      </c>
      <c r="B7" s="6" t="n">
        <v>-168</v>
      </c>
      <c r="C7" s="6" t="n">
        <v>-10</v>
      </c>
      <c r="D7" s="6" t="n">
        <v>-290</v>
      </c>
      <c r="E7" s="6" t="n">
        <v>-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37</v>
      </c>
      <c r="C4" s="6" t="n">
        <v>41</v>
      </c>
      <c r="D4" s="6" t="n">
        <v>291</v>
      </c>
      <c r="E4" s="6" t="n">
        <v>111</v>
      </c>
    </row>
    <row r="5">
      <c r="A5" s="4" t="inlineStr">
        <is>
          <t>Effective income tax rate reconciliation, percent</t>
        </is>
      </c>
      <c r="B5" s="11" t="n">
        <v>0.19</v>
      </c>
      <c r="C5" s="11" t="n">
        <v>0.13</v>
      </c>
      <c r="D5" s="11" t="n">
        <v>0.18</v>
      </c>
      <c r="E5" s="11" t="n">
        <v>0.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Computation of Basic and Diluted Earnings Per Common Share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net income</t>
        </is>
      </c>
      <c r="B4" s="6" t="n">
        <v>587</v>
      </c>
      <c r="C4" s="6" t="n">
        <v>740</v>
      </c>
      <c r="D4" s="6" t="n">
        <v>280</v>
      </c>
      <c r="E4" s="6" t="n">
        <v>395</v>
      </c>
      <c r="F4" s="6" t="n">
        <v>1328</v>
      </c>
      <c r="G4" s="6" t="n">
        <v>67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earnings per common share - weighted-average common shares outstanding (in shares)</t>
        </is>
      </c>
      <c r="B6" s="5" t="n">
        <v>786</v>
      </c>
      <c r="C6" s="4" t="inlineStr">
        <is>
          <t xml:space="preserve"> </t>
        </is>
      </c>
      <c r="D6" s="5" t="n">
        <v>782</v>
      </c>
      <c r="E6" s="4" t="inlineStr">
        <is>
          <t xml:space="preserve"> </t>
        </is>
      </c>
      <c r="F6" s="5" t="n">
        <v>785</v>
      </c>
      <c r="G6" s="5" t="n">
        <v>781</v>
      </c>
    </row>
    <row r="7">
      <c r="A7" s="4" t="inlineStr">
        <is>
          <t>Effect of dilutive stock options and awards under the treasury stock method (in shares)</t>
        </is>
      </c>
      <c r="B7" s="5" t="n">
        <v>8</v>
      </c>
      <c r="C7" s="4" t="inlineStr">
        <is>
          <t xml:space="preserve"> </t>
        </is>
      </c>
      <c r="D7" s="5" t="n">
        <v>6</v>
      </c>
      <c r="E7" s="4" t="inlineStr">
        <is>
          <t xml:space="preserve"> </t>
        </is>
      </c>
      <c r="F7" s="5" t="n">
        <v>8</v>
      </c>
      <c r="G7" s="5" t="n">
        <v>6</v>
      </c>
    </row>
    <row r="8">
      <c r="A8" s="4" t="inlineStr">
        <is>
          <t>Denominator for diluted earnings per common share—weighted-average common shares outstanding plus dilutive common shares under the treasury stock method (in shares)</t>
        </is>
      </c>
      <c r="B8" s="5" t="n">
        <v>794</v>
      </c>
      <c r="C8" s="4" t="inlineStr">
        <is>
          <t xml:space="preserve"> </t>
        </is>
      </c>
      <c r="D8" s="5" t="n">
        <v>788</v>
      </c>
      <c r="E8" s="4" t="inlineStr">
        <is>
          <t xml:space="preserve"> </t>
        </is>
      </c>
      <c r="F8" s="5" t="n">
        <v>793</v>
      </c>
      <c r="G8" s="5" t="n">
        <v>787</v>
      </c>
    </row>
    <row r="9">
      <c r="A9" s="4" t="inlineStr">
        <is>
          <t>Basic earnings per common share (in dollars per share)</t>
        </is>
      </c>
      <c r="B9" s="8" t="n">
        <v>0.75</v>
      </c>
      <c r="C9" s="4" t="inlineStr">
        <is>
          <t xml:space="preserve"> </t>
        </is>
      </c>
      <c r="D9" s="8" t="n">
        <v>0.36</v>
      </c>
      <c r="E9" s="4" t="inlineStr">
        <is>
          <t xml:space="preserve"> </t>
        </is>
      </c>
      <c r="F9" s="8" t="n">
        <v>1.69</v>
      </c>
      <c r="G9" s="8" t="n">
        <v>0.86</v>
      </c>
    </row>
    <row r="10">
      <c r="A10" s="4" t="inlineStr">
        <is>
          <t>Diluted earnings per common share (in dollars per share)</t>
        </is>
      </c>
      <c r="B10" s="8" t="n">
        <v>0.74</v>
      </c>
      <c r="C10" s="4" t="inlineStr">
        <is>
          <t xml:space="preserve"> </t>
        </is>
      </c>
      <c r="D10" s="8" t="n">
        <v>0.36</v>
      </c>
      <c r="E10" s="4" t="inlineStr">
        <is>
          <t xml:space="preserve"> </t>
        </is>
      </c>
      <c r="F10" s="8" t="n">
        <v>1.67</v>
      </c>
      <c r="G10" s="8" t="n">
        <v>0.86</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apital Transactions (Details) - $ / shares</t>
        </is>
      </c>
      <c r="C1" s="2" t="inlineStr">
        <is>
          <t>3 Months Ended</t>
        </is>
      </c>
    </row>
    <row r="2">
      <c r="B2" s="2" t="inlineStr">
        <is>
          <t>Jul. 18, 2023</t>
        </is>
      </c>
      <c r="C2" s="2" t="inlineStr">
        <is>
          <t>Mar. 31, 2022</t>
        </is>
      </c>
    </row>
    <row r="3">
      <c r="A3" s="3" t="inlineStr">
        <is>
          <t>Subsequent Event [Line Items]</t>
        </is>
      </c>
      <c r="B3" s="4" t="inlineStr">
        <is>
          <t xml:space="preserve"> </t>
        </is>
      </c>
      <c r="C3" s="4" t="inlineStr">
        <is>
          <t xml:space="preserve"> </t>
        </is>
      </c>
    </row>
    <row r="4">
      <c r="A4" s="4" t="inlineStr">
        <is>
          <t>Dividends per common share (in dollars per share)</t>
        </is>
      </c>
      <c r="B4" s="4" t="inlineStr">
        <is>
          <t xml:space="preserve"> </t>
        </is>
      </c>
      <c r="C4" s="8" t="n">
        <v>0.47</v>
      </c>
    </row>
    <row r="5">
      <c r="A5" s="4" t="inlineStr">
        <is>
          <t>Subsequent Even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s per common share (in dollars per share)</t>
        </is>
      </c>
      <c r="B7" s="8" t="n">
        <v>0.99</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2" customWidth="1" min="2" max="2"/>
    <col width="22" customWidth="1" min="3" max="3"/>
    <col width="15" customWidth="1" min="4" max="4"/>
  </cols>
  <sheetData>
    <row r="1">
      <c r="A1" s="1" t="inlineStr">
        <is>
          <t>Commitments and Contingencies - Additional Information (Details) $ in Millions</t>
        </is>
      </c>
      <c r="C1" s="2" t="inlineStr">
        <is>
          <t>3 Months Ended</t>
        </is>
      </c>
      <c r="D1" s="2" t="inlineStr">
        <is>
          <t>6 Months Ended</t>
        </is>
      </c>
    </row>
    <row r="2">
      <c r="B2" s="2" t="inlineStr">
        <is>
          <t>Mar. 29, 2022 USD ($)</t>
        </is>
      </c>
      <c r="C2" s="2" t="inlineStr">
        <is>
          <t>Jun. 30, 2023 USD ($)</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Future minimum commitments</t>
        </is>
      </c>
      <c r="B4" s="4" t="inlineStr">
        <is>
          <t xml:space="preserve"> </t>
        </is>
      </c>
      <c r="C4" s="6" t="n">
        <v>1400</v>
      </c>
      <c r="D4" s="4" t="inlineStr">
        <is>
          <t xml:space="preserve"> </t>
        </is>
      </c>
    </row>
    <row r="5">
      <c r="A5" s="4" t="inlineStr">
        <is>
          <t>Future minimum commitments, period</t>
        </is>
      </c>
      <c r="B5" s="4" t="inlineStr">
        <is>
          <t xml:space="preserve"> </t>
        </is>
      </c>
      <c r="C5" s="4" t="inlineStr">
        <is>
          <t>3 years</t>
        </is>
      </c>
      <c r="D5" s="4" t="inlineStr">
        <is>
          <t xml:space="preserve"> </t>
        </is>
      </c>
    </row>
    <row r="6">
      <c r="A6" s="4" t="inlineStr">
        <is>
          <t>Long-term purchase commitment, termination fee per participating entity</t>
        </is>
      </c>
      <c r="B6" s="4" t="inlineStr">
        <is>
          <t xml:space="preserve"> </t>
        </is>
      </c>
      <c r="C6" s="6" t="n">
        <v>6</v>
      </c>
      <c r="D6" s="4" t="inlineStr">
        <is>
          <t xml:space="preserve"> </t>
        </is>
      </c>
    </row>
    <row r="7">
      <c r="A7" s="4" t="inlineStr">
        <is>
          <t>Long-term purchase commitment, termination fee</t>
        </is>
      </c>
      <c r="B7" s="4" t="inlineStr">
        <is>
          <t xml:space="preserve"> </t>
        </is>
      </c>
      <c r="C7" s="6" t="n">
        <v>114</v>
      </c>
      <c r="D7" s="4" t="inlineStr">
        <is>
          <t xml:space="preserve"> </t>
        </is>
      </c>
    </row>
    <row r="8">
      <c r="A8" s="4" t="inlineStr">
        <is>
          <t>Product Concentration Risk | Revenues | Overwatch Leagu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ercentage of concentration risk</t>
        </is>
      </c>
      <c r="B10" s="4" t="inlineStr">
        <is>
          <t xml:space="preserve"> </t>
        </is>
      </c>
      <c r="C10" s="4" t="inlineStr">
        <is>
          <t xml:space="preserve"> </t>
        </is>
      </c>
      <c r="D10" s="11" t="n">
        <v>0.01</v>
      </c>
    </row>
    <row r="11">
      <c r="A11" s="4" t="inlineStr">
        <is>
          <t>Marketing</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Future minimum commitments, percentage</t>
        </is>
      </c>
      <c r="B13" s="4" t="inlineStr">
        <is>
          <t xml:space="preserve"> </t>
        </is>
      </c>
      <c r="C13" s="12" t="n">
        <v>0.6</v>
      </c>
      <c r="D13" s="4" t="inlineStr">
        <is>
          <t xml:space="preserve"> </t>
        </is>
      </c>
    </row>
    <row r="14">
      <c r="A14" s="4" t="inlineStr">
        <is>
          <t>Developer and Hosting</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Future minimum commitments, percentage</t>
        </is>
      </c>
      <c r="B16" s="4" t="inlineStr">
        <is>
          <t xml:space="preserve"> </t>
        </is>
      </c>
      <c r="C16" s="12" t="n">
        <v>0.4</v>
      </c>
      <c r="D16" s="4" t="inlineStr">
        <is>
          <t xml:space="preserve"> </t>
        </is>
      </c>
    </row>
    <row r="17">
      <c r="A17" s="4" t="inlineStr">
        <is>
          <t>Settled Litigation | EEOC Settlement</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Settlement fund for eligible claimants</t>
        </is>
      </c>
      <c r="B19" s="6" t="n">
        <v>18</v>
      </c>
      <c r="C19" s="4" t="inlineStr">
        <is>
          <t xml:space="preserve"> </t>
        </is>
      </c>
      <c r="D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1328</v>
      </c>
      <c r="D4" s="6" t="n">
        <v>675</v>
      </c>
    </row>
    <row r="5">
      <c r="A5" s="3" t="inlineStr">
        <is>
          <t>Adjustments to reconcile net income to net cash provided by operating activities:</t>
        </is>
      </c>
      <c r="C5" s="4" t="inlineStr">
        <is>
          <t xml:space="preserve"> </t>
        </is>
      </c>
      <c r="D5" s="4" t="inlineStr">
        <is>
          <t xml:space="preserve"> </t>
        </is>
      </c>
    </row>
    <row r="6">
      <c r="A6" s="4" t="inlineStr">
        <is>
          <t>Deferred income taxes</t>
        </is>
      </c>
      <c r="C6" s="5" t="n">
        <v>-208</v>
      </c>
      <c r="D6" s="5" t="n">
        <v>-137</v>
      </c>
    </row>
    <row r="7">
      <c r="A7" s="4" t="inlineStr">
        <is>
          <t>Non-cash operating lease cost</t>
        </is>
      </c>
      <c r="C7" s="5" t="n">
        <v>42</v>
      </c>
      <c r="D7" s="5" t="n">
        <v>37</v>
      </c>
    </row>
    <row r="8">
      <c r="A8" s="4" t="inlineStr">
        <is>
          <t>Depreciation and amortization</t>
        </is>
      </c>
      <c r="C8" s="5" t="n">
        <v>38</v>
      </c>
      <c r="D8" s="5" t="n">
        <v>49</v>
      </c>
    </row>
    <row r="9">
      <c r="A9" s="4" t="inlineStr">
        <is>
          <t>Amortization of capitalized software development costs</t>
        </is>
      </c>
      <c r="B9" s="4" t="inlineStr">
        <is>
          <t>[1]</t>
        </is>
      </c>
      <c r="C9" s="5" t="n">
        <v>212</v>
      </c>
      <c r="D9" s="5" t="n">
        <v>133</v>
      </c>
    </row>
    <row r="10">
      <c r="A10" s="4" t="inlineStr">
        <is>
          <t>Share-based compensation expense</t>
        </is>
      </c>
      <c r="B10" s="4" t="inlineStr">
        <is>
          <t>[2]</t>
        </is>
      </c>
      <c r="C10" s="5" t="n">
        <v>226</v>
      </c>
      <c r="D10" s="5" t="n">
        <v>199</v>
      </c>
    </row>
    <row r="11">
      <c r="A11" s="4" t="inlineStr">
        <is>
          <t>Other</t>
        </is>
      </c>
      <c r="C11" s="5" t="n">
        <v>-77</v>
      </c>
      <c r="D11" s="5" t="n">
        <v>-27</v>
      </c>
    </row>
    <row r="12">
      <c r="A12" s="3" t="inlineStr">
        <is>
          <t>Changes in operating assets and liabilities, net of effect of business acquisitions:</t>
        </is>
      </c>
      <c r="C12" s="4" t="inlineStr">
        <is>
          <t xml:space="preserve"> </t>
        </is>
      </c>
      <c r="D12" s="4" t="inlineStr">
        <is>
          <t xml:space="preserve"> </t>
        </is>
      </c>
    </row>
    <row r="13">
      <c r="A13" s="4" t="inlineStr">
        <is>
          <t>Accounts receivable, net</t>
        </is>
      </c>
      <c r="C13" s="5" t="n">
        <v>173</v>
      </c>
      <c r="D13" s="5" t="n">
        <v>394</v>
      </c>
    </row>
    <row r="14">
      <c r="A14" s="4" t="inlineStr">
        <is>
          <t>Software development</t>
        </is>
      </c>
      <c r="C14" s="5" t="n">
        <v>-382</v>
      </c>
      <c r="D14" s="5" t="n">
        <v>-290</v>
      </c>
    </row>
    <row r="15">
      <c r="A15" s="4" t="inlineStr">
        <is>
          <t>Other assets</t>
        </is>
      </c>
      <c r="C15" s="5" t="n">
        <v>21</v>
      </c>
      <c r="D15" s="5" t="n">
        <v>61</v>
      </c>
    </row>
    <row r="16">
      <c r="A16" s="4" t="inlineStr">
        <is>
          <t>Deferred revenues</t>
        </is>
      </c>
      <c r="C16" s="5" t="n">
        <v>-228</v>
      </c>
      <c r="D16" s="5" t="n">
        <v>-268</v>
      </c>
    </row>
    <row r="17">
      <c r="A17" s="4" t="inlineStr">
        <is>
          <t>Accounts payable</t>
        </is>
      </c>
      <c r="C17" s="5" t="n">
        <v>-104</v>
      </c>
      <c r="D17" s="5" t="n">
        <v>-87</v>
      </c>
    </row>
    <row r="18">
      <c r="A18" s="4" t="inlineStr">
        <is>
          <t>Accrued expenses and other liabilities</t>
        </is>
      </c>
      <c r="C18" s="5" t="n">
        <v>126</v>
      </c>
      <c r="D18" s="5" t="n">
        <v>101</v>
      </c>
    </row>
    <row r="19">
      <c r="A19" s="4" t="inlineStr">
        <is>
          <t>Net cash provided by operating activities</t>
        </is>
      </c>
      <c r="C19" s="5" t="n">
        <v>1167</v>
      </c>
      <c r="D19" s="5" t="n">
        <v>840</v>
      </c>
    </row>
    <row r="20">
      <c r="A20" s="3" t="inlineStr">
        <is>
          <t>Cash flows from investing activities:</t>
        </is>
      </c>
      <c r="C20" s="4" t="inlineStr">
        <is>
          <t xml:space="preserve"> </t>
        </is>
      </c>
      <c r="D20" s="4" t="inlineStr">
        <is>
          <t xml:space="preserve"> </t>
        </is>
      </c>
    </row>
    <row r="21">
      <c r="A21" s="4" t="inlineStr">
        <is>
          <t>Proceeds from maturities of available-for-sale investments</t>
        </is>
      </c>
      <c r="C21" s="5" t="n">
        <v>0</v>
      </c>
      <c r="D21" s="5" t="n">
        <v>22</v>
      </c>
    </row>
    <row r="22">
      <c r="A22" s="4" t="inlineStr">
        <is>
          <t>Proceeds from sale of available-for-sale investments</t>
        </is>
      </c>
      <c r="C22" s="5" t="n">
        <v>0</v>
      </c>
      <c r="D22" s="5" t="n">
        <v>20</v>
      </c>
    </row>
    <row r="23">
      <c r="A23" s="4" t="inlineStr">
        <is>
          <t>Proceeds from maturities of held-to-maturity investments</t>
        </is>
      </c>
      <c r="C23" s="5" t="n">
        <v>5000</v>
      </c>
      <c r="D23" s="5" t="n">
        <v>0</v>
      </c>
    </row>
    <row r="24">
      <c r="A24" s="4" t="inlineStr">
        <is>
          <t>Purchases of available-for-sale investments</t>
        </is>
      </c>
      <c r="C24" s="5" t="n">
        <v>0</v>
      </c>
      <c r="D24" s="5" t="n">
        <v>-109</v>
      </c>
    </row>
    <row r="25">
      <c r="A25" s="4" t="inlineStr">
        <is>
          <t>Purchases of held-to-maturity investments</t>
        </is>
      </c>
      <c r="C25" s="5" t="n">
        <v>-2311</v>
      </c>
      <c r="D25" s="5" t="n">
        <v>0</v>
      </c>
    </row>
    <row r="26">
      <c r="A26" s="4" t="inlineStr">
        <is>
          <t>Acquisition of business, net of cash acquired</t>
        </is>
      </c>
      <c r="C26" s="5" t="n">
        <v>0</v>
      </c>
      <c r="D26" s="5" t="n">
        <v>-135</v>
      </c>
    </row>
    <row r="27">
      <c r="A27" s="4" t="inlineStr">
        <is>
          <t>Capital expenditures</t>
        </is>
      </c>
      <c r="C27" s="5" t="n">
        <v>-60</v>
      </c>
      <c r="D27" s="5" t="n">
        <v>-52</v>
      </c>
    </row>
    <row r="28">
      <c r="A28" s="4" t="inlineStr">
        <is>
          <t>Other investing activities</t>
        </is>
      </c>
      <c r="C28" s="5" t="n">
        <v>0</v>
      </c>
      <c r="D28" s="5" t="n">
        <v>1</v>
      </c>
    </row>
    <row r="29">
      <c r="A29" s="4" t="inlineStr">
        <is>
          <t>Net cash provided by (used in) investing activities</t>
        </is>
      </c>
      <c r="C29" s="5" t="n">
        <v>2629</v>
      </c>
      <c r="D29" s="5" t="n">
        <v>-253</v>
      </c>
    </row>
    <row r="30">
      <c r="A30" s="3" t="inlineStr">
        <is>
          <t>Cash flows from financing activities:</t>
        </is>
      </c>
      <c r="C30" s="4" t="inlineStr">
        <is>
          <t xml:space="preserve"> </t>
        </is>
      </c>
      <c r="D30" s="4" t="inlineStr">
        <is>
          <t xml:space="preserve"> </t>
        </is>
      </c>
    </row>
    <row r="31">
      <c r="A31" s="4" t="inlineStr">
        <is>
          <t>Proceeds from issuance of common stock to employees</t>
        </is>
      </c>
      <c r="C31" s="5" t="n">
        <v>25</v>
      </c>
      <c r="D31" s="5" t="n">
        <v>37</v>
      </c>
    </row>
    <row r="32">
      <c r="A32" s="4" t="inlineStr">
        <is>
          <t>Tax payment related to net share settlements on restricted stock units</t>
        </is>
      </c>
      <c r="C32" s="5" t="n">
        <v>-122</v>
      </c>
      <c r="D32" s="5" t="n">
        <v>-137</v>
      </c>
    </row>
    <row r="33">
      <c r="A33" s="4" t="inlineStr">
        <is>
          <t>Dividends paid</t>
        </is>
      </c>
      <c r="C33" s="5" t="n">
        <v>0</v>
      </c>
      <c r="D33" s="5" t="n">
        <v>-367</v>
      </c>
    </row>
    <row r="34">
      <c r="A34" s="4" t="inlineStr">
        <is>
          <t>Net cash used in financing activities</t>
        </is>
      </c>
      <c r="C34" s="5" t="n">
        <v>-97</v>
      </c>
      <c r="D34" s="5" t="n">
        <v>-467</v>
      </c>
    </row>
    <row r="35">
      <c r="A35" s="4" t="inlineStr">
        <is>
          <t>Effect of foreign exchange rate changes on cash and cash equivalents</t>
        </is>
      </c>
      <c r="C35" s="5" t="n">
        <v>12</v>
      </c>
      <c r="D35" s="5" t="n">
        <v>-48</v>
      </c>
    </row>
    <row r="36">
      <c r="A36" s="4" t="inlineStr">
        <is>
          <t>Net increase in cash and cash equivalents and restricted cash</t>
        </is>
      </c>
      <c r="C36" s="5" t="n">
        <v>3711</v>
      </c>
      <c r="D36" s="5" t="n">
        <v>72</v>
      </c>
    </row>
    <row r="37">
      <c r="A37" s="4" t="inlineStr">
        <is>
          <t>Cash and cash equivalents and restricted cash at beginning of period</t>
        </is>
      </c>
      <c r="C37" s="5" t="n">
        <v>7086</v>
      </c>
      <c r="D37" s="5" t="n">
        <v>10438</v>
      </c>
    </row>
    <row r="38">
      <c r="A38" s="4" t="inlineStr">
        <is>
          <t>Cash and cash equivalents and restricted cash at end of period</t>
        </is>
      </c>
      <c r="C38" s="6" t="n">
        <v>10797</v>
      </c>
      <c r="D38" s="6" t="n">
        <v>10510</v>
      </c>
    </row>
    <row r="39"/>
    <row r="40">
      <c r="A40" s="4" t="inlineStr">
        <is>
          <t>[1]Excludes deferral and amortization of share-based compensation expense, including liability awards accounted for under Accounting Standards Codification (“ASC”) 718.[2]Includes the net effects of capitalization, deferral, and amortization of share-based compensation expense, including liability awards accounted for under ASC 718.</t>
        </is>
      </c>
    </row>
  </sheetData>
  <mergeCells count="4">
    <mergeCell ref="A1:B2"/>
    <mergeCell ref="C1:D1"/>
    <mergeCell ref="A39:C39"/>
    <mergeCell ref="A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CHANGES IN SHAREHOLDERS’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Common stock, beginning balance (in shares) at Dec. 31, 2021</t>
        </is>
      </c>
      <c r="B2" s="4" t="inlineStr">
        <is>
          <t xml:space="preserve"> </t>
        </is>
      </c>
      <c r="C2" s="5" t="n">
        <v>1208000000</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1</t>
        </is>
      </c>
      <c r="B3" s="4" t="inlineStr">
        <is>
          <t xml:space="preserve"> </t>
        </is>
      </c>
      <c r="C3" s="4" t="inlineStr">
        <is>
          <t xml:space="preserve"> </t>
        </is>
      </c>
      <c r="D3" s="5" t="n">
        <v>-429000000</v>
      </c>
      <c r="E3" s="4" t="inlineStr">
        <is>
          <t xml:space="preserve"> </t>
        </is>
      </c>
      <c r="F3" s="4" t="inlineStr">
        <is>
          <t xml:space="preserve"> </t>
        </is>
      </c>
      <c r="G3" s="4" t="inlineStr">
        <is>
          <t xml:space="preserve"> </t>
        </is>
      </c>
    </row>
    <row r="4">
      <c r="A4" s="4" t="inlineStr">
        <is>
          <t>Beginning balance at Dec. 31, 2021</t>
        </is>
      </c>
      <c r="B4" s="6" t="n">
        <v>17599</v>
      </c>
      <c r="C4" s="6" t="n">
        <v>0</v>
      </c>
      <c r="D4" s="6" t="n">
        <v>-5563</v>
      </c>
      <c r="E4" s="6" t="n">
        <v>11715</v>
      </c>
      <c r="F4" s="6" t="n">
        <v>12025</v>
      </c>
      <c r="G4" s="6" t="n">
        <v>-578</v>
      </c>
    </row>
    <row r="5">
      <c r="A5" s="3" t="inlineStr">
        <is>
          <t>Components of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395</v>
      </c>
      <c r="C6" s="4" t="inlineStr">
        <is>
          <t xml:space="preserve"> </t>
        </is>
      </c>
      <c r="D6" s="4" t="inlineStr">
        <is>
          <t xml:space="preserve"> </t>
        </is>
      </c>
      <c r="E6" s="4" t="inlineStr">
        <is>
          <t xml:space="preserve"> </t>
        </is>
      </c>
      <c r="F6" s="5" t="n">
        <v>395</v>
      </c>
      <c r="G6" s="4" t="inlineStr">
        <is>
          <t xml:space="preserve"> </t>
        </is>
      </c>
    </row>
    <row r="7">
      <c r="A7" s="4" t="inlineStr">
        <is>
          <t>Other comprehensive income (loss)</t>
        </is>
      </c>
      <c r="B7" s="5" t="n">
        <v>-8</v>
      </c>
      <c r="C7" s="4" t="inlineStr">
        <is>
          <t xml:space="preserve"> </t>
        </is>
      </c>
      <c r="D7" s="4" t="inlineStr">
        <is>
          <t xml:space="preserve"> </t>
        </is>
      </c>
      <c r="E7" s="4" t="inlineStr">
        <is>
          <t xml:space="preserve"> </t>
        </is>
      </c>
      <c r="F7" s="4" t="inlineStr">
        <is>
          <t xml:space="preserve"> </t>
        </is>
      </c>
      <c r="G7" s="5" t="n">
        <v>-8</v>
      </c>
    </row>
    <row r="8">
      <c r="A8" s="4" t="inlineStr">
        <is>
          <t>Issuance of common stock pursuant to employee stock options (in shares)</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Issuance of common stock pursuant to employee stock options</t>
        </is>
      </c>
      <c r="B9" s="5" t="n">
        <v>15</v>
      </c>
      <c r="C9" s="4" t="inlineStr">
        <is>
          <t xml:space="preserve"> </t>
        </is>
      </c>
      <c r="D9" s="4" t="inlineStr">
        <is>
          <t xml:space="preserve"> </t>
        </is>
      </c>
      <c r="E9" s="5" t="n">
        <v>15</v>
      </c>
      <c r="F9" s="4" t="inlineStr">
        <is>
          <t xml:space="preserve"> </t>
        </is>
      </c>
      <c r="G9" s="4" t="inlineStr">
        <is>
          <t xml:space="preserve"> </t>
        </is>
      </c>
    </row>
    <row r="10">
      <c r="A10" s="4" t="inlineStr">
        <is>
          <t>Issuance of common stock pursuant to restricted stock units (in shares)</t>
        </is>
      </c>
      <c r="B10" s="4" t="inlineStr">
        <is>
          <t xml:space="preserve"> </t>
        </is>
      </c>
      <c r="C10" s="5" t="n">
        <v>4000000</v>
      </c>
      <c r="D10" s="4" t="inlineStr">
        <is>
          <t xml:space="preserve"> </t>
        </is>
      </c>
      <c r="E10" s="4" t="inlineStr">
        <is>
          <t xml:space="preserve"> </t>
        </is>
      </c>
      <c r="F10" s="4" t="inlineStr">
        <is>
          <t xml:space="preserve"> </t>
        </is>
      </c>
      <c r="G10" s="4" t="inlineStr">
        <is>
          <t xml:space="preserve"> </t>
        </is>
      </c>
    </row>
    <row r="11">
      <c r="A11" s="4" t="inlineStr">
        <is>
          <t>Issuance of common stock pursuant to restricted stock unit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surrendered for employees' tax liability (in shares)</t>
        </is>
      </c>
      <c r="B12" s="4" t="inlineStr">
        <is>
          <t xml:space="preserve"> </t>
        </is>
      </c>
      <c r="C12" s="5" t="n">
        <v>-2000000</v>
      </c>
      <c r="D12" s="4" t="inlineStr">
        <is>
          <t xml:space="preserve"> </t>
        </is>
      </c>
      <c r="E12" s="4" t="inlineStr">
        <is>
          <t xml:space="preserve"> </t>
        </is>
      </c>
      <c r="F12" s="4" t="inlineStr">
        <is>
          <t xml:space="preserve"> </t>
        </is>
      </c>
      <c r="G12" s="4" t="inlineStr">
        <is>
          <t xml:space="preserve"> </t>
        </is>
      </c>
    </row>
    <row r="13">
      <c r="A13" s="4" t="inlineStr">
        <is>
          <t>Restricted stock surrendered for employees’ tax liability</t>
        </is>
      </c>
      <c r="B13" s="5" t="n">
        <v>-131</v>
      </c>
      <c r="C13" s="4" t="inlineStr">
        <is>
          <t xml:space="preserve"> </t>
        </is>
      </c>
      <c r="D13" s="4" t="inlineStr">
        <is>
          <t xml:space="preserve"> </t>
        </is>
      </c>
      <c r="E13" s="5" t="n">
        <v>-131</v>
      </c>
      <c r="F13" s="4" t="inlineStr">
        <is>
          <t xml:space="preserve"> </t>
        </is>
      </c>
      <c r="G13" s="4" t="inlineStr">
        <is>
          <t xml:space="preserve"> </t>
        </is>
      </c>
    </row>
    <row r="14">
      <c r="A14" s="4" t="inlineStr">
        <is>
          <t>Settlement of liability-classified awards in restricted stock units</t>
        </is>
      </c>
      <c r="B14" s="5" t="n">
        <v>204</v>
      </c>
      <c r="C14" s="4" t="inlineStr">
        <is>
          <t xml:space="preserve"> </t>
        </is>
      </c>
      <c r="D14" s="4" t="inlineStr">
        <is>
          <t xml:space="preserve"> </t>
        </is>
      </c>
      <c r="E14" s="5" t="n">
        <v>204</v>
      </c>
      <c r="F14" s="4" t="inlineStr">
        <is>
          <t xml:space="preserve"> </t>
        </is>
      </c>
      <c r="G14" s="4" t="inlineStr">
        <is>
          <t xml:space="preserve"> </t>
        </is>
      </c>
    </row>
    <row r="15">
      <c r="A15" s="4" t="inlineStr">
        <is>
          <t>Share-based compensation expense related to employee stock options and restricted stock units</t>
        </is>
      </c>
      <c r="B15" s="5" t="n">
        <v>124</v>
      </c>
      <c r="C15" s="4" t="inlineStr">
        <is>
          <t xml:space="preserve"> </t>
        </is>
      </c>
      <c r="D15" s="4" t="inlineStr">
        <is>
          <t xml:space="preserve"> </t>
        </is>
      </c>
      <c r="E15" s="5" t="n">
        <v>124</v>
      </c>
      <c r="F15" s="4" t="inlineStr">
        <is>
          <t xml:space="preserve"> </t>
        </is>
      </c>
      <c r="G15" s="4" t="inlineStr">
        <is>
          <t xml:space="preserve"> </t>
        </is>
      </c>
    </row>
    <row r="16">
      <c r="A16" s="4" t="inlineStr">
        <is>
          <t>Dividends</t>
        </is>
      </c>
      <c r="B16" s="5" t="n">
        <v>-367</v>
      </c>
      <c r="C16" s="4" t="inlineStr">
        <is>
          <t xml:space="preserve"> </t>
        </is>
      </c>
      <c r="D16" s="4" t="inlineStr">
        <is>
          <t xml:space="preserve"> </t>
        </is>
      </c>
      <c r="E16" s="4" t="inlineStr">
        <is>
          <t xml:space="preserve"> </t>
        </is>
      </c>
      <c r="F16" s="5" t="n">
        <v>-367</v>
      </c>
      <c r="G16" s="4" t="inlineStr">
        <is>
          <t xml:space="preserve"> </t>
        </is>
      </c>
    </row>
    <row r="17">
      <c r="A17" s="4" t="inlineStr">
        <is>
          <t>Common stock, ending balance (in shares) at Mar. 31, 2022</t>
        </is>
      </c>
      <c r="B17" s="4" t="inlineStr">
        <is>
          <t xml:space="preserve"> </t>
        </is>
      </c>
      <c r="C17" s="5" t="n">
        <v>1210000000</v>
      </c>
      <c r="D17" s="4" t="inlineStr">
        <is>
          <t xml:space="preserve"> </t>
        </is>
      </c>
      <c r="E17" s="4" t="inlineStr">
        <is>
          <t xml:space="preserve"> </t>
        </is>
      </c>
      <c r="F17" s="4" t="inlineStr">
        <is>
          <t xml:space="preserve"> </t>
        </is>
      </c>
      <c r="G17" s="4" t="inlineStr">
        <is>
          <t xml:space="preserve"> </t>
        </is>
      </c>
    </row>
    <row r="18">
      <c r="A18" s="4" t="inlineStr">
        <is>
          <t>Treasury stock, ending balance (in shares) at Mar. 31, 2022</t>
        </is>
      </c>
      <c r="B18" s="4" t="inlineStr">
        <is>
          <t xml:space="preserve"> </t>
        </is>
      </c>
      <c r="C18" s="4" t="inlineStr">
        <is>
          <t xml:space="preserve"> </t>
        </is>
      </c>
      <c r="D18" s="5" t="n">
        <v>-429000000</v>
      </c>
      <c r="E18" s="4" t="inlineStr">
        <is>
          <t xml:space="preserve"> </t>
        </is>
      </c>
      <c r="F18" s="4" t="inlineStr">
        <is>
          <t xml:space="preserve"> </t>
        </is>
      </c>
      <c r="G18" s="4" t="inlineStr">
        <is>
          <t xml:space="preserve"> </t>
        </is>
      </c>
    </row>
    <row r="19">
      <c r="A19" s="4" t="inlineStr">
        <is>
          <t>Ending balance at Mar. 31, 2022</t>
        </is>
      </c>
      <c r="B19" s="5" t="n">
        <v>17831</v>
      </c>
      <c r="C19" s="6" t="n">
        <v>0</v>
      </c>
      <c r="D19" s="6" t="n">
        <v>-5563</v>
      </c>
      <c r="E19" s="5" t="n">
        <v>11927</v>
      </c>
      <c r="F19" s="5" t="n">
        <v>12053</v>
      </c>
      <c r="G19" s="5" t="n">
        <v>-586</v>
      </c>
    </row>
    <row r="20">
      <c r="A20" s="4" t="inlineStr">
        <is>
          <t>Common stock, beginning balance (in shares) at Dec. 31, 2021</t>
        </is>
      </c>
      <c r="B20" s="4" t="inlineStr">
        <is>
          <t xml:space="preserve"> </t>
        </is>
      </c>
      <c r="C20" s="5" t="n">
        <v>1208000000</v>
      </c>
      <c r="D20" s="4" t="inlineStr">
        <is>
          <t xml:space="preserve"> </t>
        </is>
      </c>
      <c r="E20" s="4" t="inlineStr">
        <is>
          <t xml:space="preserve"> </t>
        </is>
      </c>
      <c r="F20" s="4" t="inlineStr">
        <is>
          <t xml:space="preserve"> </t>
        </is>
      </c>
      <c r="G20" s="4" t="inlineStr">
        <is>
          <t xml:space="preserve"> </t>
        </is>
      </c>
    </row>
    <row r="21">
      <c r="A21" s="4" t="inlineStr">
        <is>
          <t>Treasury stock, beginning balance (in shares) at Dec. 31, 2021</t>
        </is>
      </c>
      <c r="B21" s="4" t="inlineStr">
        <is>
          <t xml:space="preserve"> </t>
        </is>
      </c>
      <c r="C21" s="4" t="inlineStr">
        <is>
          <t xml:space="preserve"> </t>
        </is>
      </c>
      <c r="D21" s="5" t="n">
        <v>-429000000</v>
      </c>
      <c r="E21" s="4" t="inlineStr">
        <is>
          <t xml:space="preserve"> </t>
        </is>
      </c>
      <c r="F21" s="4" t="inlineStr">
        <is>
          <t xml:space="preserve"> </t>
        </is>
      </c>
      <c r="G21" s="4" t="inlineStr">
        <is>
          <t xml:space="preserve"> </t>
        </is>
      </c>
    </row>
    <row r="22">
      <c r="A22" s="4" t="inlineStr">
        <is>
          <t>Beginning balance at Dec. 31, 2021</t>
        </is>
      </c>
      <c r="B22" s="5" t="n">
        <v>17599</v>
      </c>
      <c r="C22" s="6" t="n">
        <v>0</v>
      </c>
      <c r="D22" s="6" t="n">
        <v>-5563</v>
      </c>
      <c r="E22" s="5" t="n">
        <v>11715</v>
      </c>
      <c r="F22" s="5" t="n">
        <v>12025</v>
      </c>
      <c r="G22" s="5" t="n">
        <v>-578</v>
      </c>
    </row>
    <row r="23">
      <c r="A23" s="3" t="inlineStr">
        <is>
          <t>Components of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6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t>
        </is>
      </c>
      <c r="B25" s="5" t="n">
        <v>-1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ending balance (in shares) at Jun. 30, 2022</t>
        </is>
      </c>
      <c r="B26" s="4" t="inlineStr">
        <is>
          <t xml:space="preserve"> </t>
        </is>
      </c>
      <c r="C26" s="5" t="n">
        <v>1211000000</v>
      </c>
      <c r="D26" s="4" t="inlineStr">
        <is>
          <t xml:space="preserve"> </t>
        </is>
      </c>
      <c r="E26" s="4" t="inlineStr">
        <is>
          <t xml:space="preserve"> </t>
        </is>
      </c>
      <c r="F26" s="4" t="inlineStr">
        <is>
          <t xml:space="preserve"> </t>
        </is>
      </c>
      <c r="G26" s="4" t="inlineStr">
        <is>
          <t xml:space="preserve"> </t>
        </is>
      </c>
    </row>
    <row r="27">
      <c r="A27" s="4" t="inlineStr">
        <is>
          <t>Treasury stock, ending balance (in shares) at Jun. 30, 2022</t>
        </is>
      </c>
      <c r="B27" s="4" t="inlineStr">
        <is>
          <t xml:space="preserve"> </t>
        </is>
      </c>
      <c r="C27" s="4" t="inlineStr">
        <is>
          <t xml:space="preserve"> </t>
        </is>
      </c>
      <c r="D27" s="5" t="n">
        <v>-429000000</v>
      </c>
      <c r="E27" s="4" t="inlineStr">
        <is>
          <t xml:space="preserve"> </t>
        </is>
      </c>
      <c r="F27" s="4" t="inlineStr">
        <is>
          <t xml:space="preserve"> </t>
        </is>
      </c>
      <c r="G27" s="4" t="inlineStr">
        <is>
          <t xml:space="preserve"> </t>
        </is>
      </c>
    </row>
    <row r="28">
      <c r="A28" s="4" t="inlineStr">
        <is>
          <t>Ending balance at Jun. 30, 2022</t>
        </is>
      </c>
      <c r="B28" s="5" t="n">
        <v>18248</v>
      </c>
      <c r="C28" s="6" t="n">
        <v>0</v>
      </c>
      <c r="D28" s="6" t="n">
        <v>-5563</v>
      </c>
      <c r="E28" s="5" t="n">
        <v>12069</v>
      </c>
      <c r="F28" s="5" t="n">
        <v>12333</v>
      </c>
      <c r="G28" s="5" t="n">
        <v>-591</v>
      </c>
    </row>
    <row r="29">
      <c r="A29" s="4" t="inlineStr">
        <is>
          <t>Common stock, beginning balance (in shares) at Mar. 31, 2022</t>
        </is>
      </c>
      <c r="B29" s="4" t="inlineStr">
        <is>
          <t xml:space="preserve"> </t>
        </is>
      </c>
      <c r="C29" s="5" t="n">
        <v>1210000000</v>
      </c>
      <c r="D29" s="4" t="inlineStr">
        <is>
          <t xml:space="preserve"> </t>
        </is>
      </c>
      <c r="E29" s="4" t="inlineStr">
        <is>
          <t xml:space="preserve"> </t>
        </is>
      </c>
      <c r="F29" s="4" t="inlineStr">
        <is>
          <t xml:space="preserve"> </t>
        </is>
      </c>
      <c r="G29" s="4" t="inlineStr">
        <is>
          <t xml:space="preserve"> </t>
        </is>
      </c>
    </row>
    <row r="30">
      <c r="A30" s="4" t="inlineStr">
        <is>
          <t>Treasury stock, beginning balance (in shares) at Mar. 31, 2022</t>
        </is>
      </c>
      <c r="B30" s="4" t="inlineStr">
        <is>
          <t xml:space="preserve"> </t>
        </is>
      </c>
      <c r="C30" s="4" t="inlineStr">
        <is>
          <t xml:space="preserve"> </t>
        </is>
      </c>
      <c r="D30" s="5" t="n">
        <v>-429000000</v>
      </c>
      <c r="E30" s="4" t="inlineStr">
        <is>
          <t xml:space="preserve"> </t>
        </is>
      </c>
      <c r="F30" s="4" t="inlineStr">
        <is>
          <t xml:space="preserve"> </t>
        </is>
      </c>
      <c r="G30" s="4" t="inlineStr">
        <is>
          <t xml:space="preserve"> </t>
        </is>
      </c>
    </row>
    <row r="31">
      <c r="A31" s="4" t="inlineStr">
        <is>
          <t>Beginning balance at Mar. 31, 2022</t>
        </is>
      </c>
      <c r="B31" s="5" t="n">
        <v>17831</v>
      </c>
      <c r="C31" s="6" t="n">
        <v>0</v>
      </c>
      <c r="D31" s="6" t="n">
        <v>-5563</v>
      </c>
      <c r="E31" s="5" t="n">
        <v>11927</v>
      </c>
      <c r="F31" s="5" t="n">
        <v>12053</v>
      </c>
      <c r="G31" s="5" t="n">
        <v>-586</v>
      </c>
    </row>
    <row r="32">
      <c r="A32" s="3" t="inlineStr">
        <is>
          <t>Components of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280</v>
      </c>
      <c r="C33" s="4" t="inlineStr">
        <is>
          <t xml:space="preserve"> </t>
        </is>
      </c>
      <c r="D33" s="4" t="inlineStr">
        <is>
          <t xml:space="preserve"> </t>
        </is>
      </c>
      <c r="E33" s="4" t="inlineStr">
        <is>
          <t xml:space="preserve"> </t>
        </is>
      </c>
      <c r="F33" s="5" t="n">
        <v>280</v>
      </c>
      <c r="G33" s="4" t="inlineStr">
        <is>
          <t xml:space="preserve"> </t>
        </is>
      </c>
    </row>
    <row r="34">
      <c r="A34" s="4" t="inlineStr">
        <is>
          <t>Other comprehensive income (loss)</t>
        </is>
      </c>
      <c r="B34" s="5" t="n">
        <v>-5</v>
      </c>
      <c r="C34" s="4" t="inlineStr">
        <is>
          <t xml:space="preserve"> </t>
        </is>
      </c>
      <c r="D34" s="4" t="inlineStr">
        <is>
          <t xml:space="preserve"> </t>
        </is>
      </c>
      <c r="E34" s="4" t="inlineStr">
        <is>
          <t xml:space="preserve"> </t>
        </is>
      </c>
      <c r="F34" s="4" t="inlineStr">
        <is>
          <t xml:space="preserve"> </t>
        </is>
      </c>
      <c r="G34" s="5" t="n">
        <v>-5</v>
      </c>
    </row>
    <row r="35">
      <c r="A35" s="4" t="inlineStr">
        <is>
          <t>Issuance of common stock pursuant to employee stock options (in shares)</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row>
    <row r="36">
      <c r="A36" s="4" t="inlineStr">
        <is>
          <t>Issuance of common stock pursuant to employee stock options</t>
        </is>
      </c>
      <c r="B36" s="5" t="n">
        <v>22</v>
      </c>
      <c r="C36" s="4" t="inlineStr">
        <is>
          <t xml:space="preserve"> </t>
        </is>
      </c>
      <c r="D36" s="4" t="inlineStr">
        <is>
          <t xml:space="preserve"> </t>
        </is>
      </c>
      <c r="E36" s="5" t="n">
        <v>22</v>
      </c>
      <c r="F36" s="4" t="inlineStr">
        <is>
          <t xml:space="preserve"> </t>
        </is>
      </c>
      <c r="G36" s="4" t="inlineStr">
        <is>
          <t xml:space="preserve"> </t>
        </is>
      </c>
    </row>
    <row r="37">
      <c r="A37" s="4" t="inlineStr">
        <is>
          <t>Restricted stock surrendered for employees’ tax liability</t>
        </is>
      </c>
      <c r="B37" s="5" t="n">
        <v>-9</v>
      </c>
      <c r="C37" s="4" t="inlineStr">
        <is>
          <t xml:space="preserve"> </t>
        </is>
      </c>
      <c r="D37" s="4" t="inlineStr">
        <is>
          <t xml:space="preserve"> </t>
        </is>
      </c>
      <c r="E37" s="5" t="n">
        <v>-9</v>
      </c>
      <c r="F37" s="4" t="inlineStr">
        <is>
          <t xml:space="preserve"> </t>
        </is>
      </c>
      <c r="G37" s="4" t="inlineStr">
        <is>
          <t xml:space="preserve"> </t>
        </is>
      </c>
    </row>
    <row r="38">
      <c r="A38" s="4" t="inlineStr">
        <is>
          <t>Share-based compensation expense related to employee stock options and restricted stock units</t>
        </is>
      </c>
      <c r="B38" s="5" t="n">
        <v>129</v>
      </c>
      <c r="C38" s="4" t="inlineStr">
        <is>
          <t xml:space="preserve"> </t>
        </is>
      </c>
      <c r="D38" s="4" t="inlineStr">
        <is>
          <t xml:space="preserve"> </t>
        </is>
      </c>
      <c r="E38" s="5" t="n">
        <v>129</v>
      </c>
      <c r="F38" s="4" t="inlineStr">
        <is>
          <t xml:space="preserve"> </t>
        </is>
      </c>
      <c r="G38" s="4" t="inlineStr">
        <is>
          <t xml:space="preserve"> </t>
        </is>
      </c>
    </row>
    <row r="39">
      <c r="A39" s="4" t="inlineStr">
        <is>
          <t>Common stock, ending balance (in shares) at Jun. 30, 2022</t>
        </is>
      </c>
      <c r="B39" s="4" t="inlineStr">
        <is>
          <t xml:space="preserve"> </t>
        </is>
      </c>
      <c r="C39" s="5" t="n">
        <v>1211000000</v>
      </c>
      <c r="D39" s="4" t="inlineStr">
        <is>
          <t xml:space="preserve"> </t>
        </is>
      </c>
      <c r="E39" s="4" t="inlineStr">
        <is>
          <t xml:space="preserve"> </t>
        </is>
      </c>
      <c r="F39" s="4" t="inlineStr">
        <is>
          <t xml:space="preserve"> </t>
        </is>
      </c>
      <c r="G39" s="4" t="inlineStr">
        <is>
          <t xml:space="preserve"> </t>
        </is>
      </c>
    </row>
    <row r="40">
      <c r="A40" s="4" t="inlineStr">
        <is>
          <t>Treasury stock, ending balance (in shares) at Jun. 30, 2022</t>
        </is>
      </c>
      <c r="B40" s="4" t="inlineStr">
        <is>
          <t xml:space="preserve"> </t>
        </is>
      </c>
      <c r="C40" s="4" t="inlineStr">
        <is>
          <t xml:space="preserve"> </t>
        </is>
      </c>
      <c r="D40" s="5" t="n">
        <v>-429000000</v>
      </c>
      <c r="E40" s="4" t="inlineStr">
        <is>
          <t xml:space="preserve"> </t>
        </is>
      </c>
      <c r="F40" s="4" t="inlineStr">
        <is>
          <t xml:space="preserve"> </t>
        </is>
      </c>
      <c r="G40" s="4" t="inlineStr">
        <is>
          <t xml:space="preserve"> </t>
        </is>
      </c>
    </row>
    <row r="41">
      <c r="A41" s="4" t="inlineStr">
        <is>
          <t>Ending balance at Jun. 30, 2022</t>
        </is>
      </c>
      <c r="B41" s="6" t="n">
        <v>18248</v>
      </c>
      <c r="C41" s="6" t="n">
        <v>0</v>
      </c>
      <c r="D41" s="6" t="n">
        <v>-5563</v>
      </c>
      <c r="E41" s="5" t="n">
        <v>12069</v>
      </c>
      <c r="F41" s="5" t="n">
        <v>12333</v>
      </c>
      <c r="G41" s="5" t="n">
        <v>-591</v>
      </c>
    </row>
    <row r="42">
      <c r="A42" s="4" t="inlineStr">
        <is>
          <t>Common stock, beginning balance (in shares) at Dec. 31, 2022</t>
        </is>
      </c>
      <c r="B42" s="4" t="inlineStr">
        <is>
          <t xml:space="preserve"> </t>
        </is>
      </c>
      <c r="C42" s="5" t="n">
        <v>1213000000</v>
      </c>
      <c r="D42" s="4" t="inlineStr">
        <is>
          <t xml:space="preserve"> </t>
        </is>
      </c>
      <c r="E42" s="4" t="inlineStr">
        <is>
          <t xml:space="preserve"> </t>
        </is>
      </c>
      <c r="F42" s="4" t="inlineStr">
        <is>
          <t xml:space="preserve"> </t>
        </is>
      </c>
      <c r="G42" s="4" t="inlineStr">
        <is>
          <t xml:space="preserve"> </t>
        </is>
      </c>
    </row>
    <row r="43">
      <c r="A43" s="4" t="inlineStr">
        <is>
          <t>Treasury stock, beginning balance (in shares) at Dec. 31, 2022</t>
        </is>
      </c>
      <c r="B43" s="5" t="n">
        <v>-428676471</v>
      </c>
      <c r="C43" s="4" t="inlineStr">
        <is>
          <t xml:space="preserve"> </t>
        </is>
      </c>
      <c r="D43" s="5" t="n">
        <v>-429000000</v>
      </c>
      <c r="E43" s="4" t="inlineStr">
        <is>
          <t xml:space="preserve"> </t>
        </is>
      </c>
      <c r="F43" s="4" t="inlineStr">
        <is>
          <t xml:space="preserve"> </t>
        </is>
      </c>
      <c r="G43" s="4" t="inlineStr">
        <is>
          <t xml:space="preserve"> </t>
        </is>
      </c>
    </row>
    <row r="44">
      <c r="A44" s="4" t="inlineStr">
        <is>
          <t>Beginning balance at Dec. 31, 2022</t>
        </is>
      </c>
      <c r="B44" s="6" t="n">
        <v>19243</v>
      </c>
      <c r="C44" s="6" t="n">
        <v>0</v>
      </c>
      <c r="D44" s="6" t="n">
        <v>-5563</v>
      </c>
      <c r="E44" s="5" t="n">
        <v>12260</v>
      </c>
      <c r="F44" s="5" t="n">
        <v>13171</v>
      </c>
      <c r="G44" s="5" t="n">
        <v>-625</v>
      </c>
    </row>
    <row r="45">
      <c r="A45" s="3" t="inlineStr">
        <is>
          <t>Components of comprehensive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740</v>
      </c>
      <c r="C46" s="4" t="inlineStr">
        <is>
          <t xml:space="preserve"> </t>
        </is>
      </c>
      <c r="D46" s="4" t="inlineStr">
        <is>
          <t xml:space="preserve"> </t>
        </is>
      </c>
      <c r="E46" s="4" t="inlineStr">
        <is>
          <t xml:space="preserve"> </t>
        </is>
      </c>
      <c r="F46" s="5" t="n">
        <v>740</v>
      </c>
      <c r="G46" s="4" t="inlineStr">
        <is>
          <t xml:space="preserve"> </t>
        </is>
      </c>
    </row>
    <row r="47">
      <c r="A47" s="4" t="inlineStr">
        <is>
          <t>Other comprehensive income (loss)</t>
        </is>
      </c>
      <c r="B47" s="5" t="n">
        <v>-4</v>
      </c>
      <c r="C47" s="4" t="inlineStr">
        <is>
          <t xml:space="preserve"> </t>
        </is>
      </c>
      <c r="D47" s="4" t="inlineStr">
        <is>
          <t xml:space="preserve"> </t>
        </is>
      </c>
      <c r="E47" s="4" t="inlineStr">
        <is>
          <t xml:space="preserve"> </t>
        </is>
      </c>
      <c r="F47" s="4" t="inlineStr">
        <is>
          <t xml:space="preserve"> </t>
        </is>
      </c>
      <c r="G47" s="5" t="n">
        <v>-4</v>
      </c>
    </row>
    <row r="48">
      <c r="A48" s="4" t="inlineStr">
        <is>
          <t>Issuance of common stock pursuant to employee stock options (in shares)</t>
        </is>
      </c>
      <c r="B48" s="4" t="inlineStr">
        <is>
          <t xml:space="preserve"> </t>
        </is>
      </c>
      <c r="C48" s="5" t="n">
        <v>0</v>
      </c>
      <c r="D48" s="4" t="inlineStr">
        <is>
          <t xml:space="preserve"> </t>
        </is>
      </c>
      <c r="E48" s="4" t="inlineStr">
        <is>
          <t xml:space="preserve"> </t>
        </is>
      </c>
      <c r="F48" s="4" t="inlineStr">
        <is>
          <t xml:space="preserve"> </t>
        </is>
      </c>
      <c r="G48" s="4" t="inlineStr">
        <is>
          <t xml:space="preserve"> </t>
        </is>
      </c>
    </row>
    <row r="49">
      <c r="A49" s="4" t="inlineStr">
        <is>
          <t>Issuance of common stock pursuant to employee stock options</t>
        </is>
      </c>
      <c r="B49" s="5" t="n">
        <v>14</v>
      </c>
      <c r="C49" s="4" t="inlineStr">
        <is>
          <t xml:space="preserve"> </t>
        </is>
      </c>
      <c r="D49" s="4" t="inlineStr">
        <is>
          <t xml:space="preserve"> </t>
        </is>
      </c>
      <c r="E49" s="5" t="n">
        <v>14</v>
      </c>
      <c r="F49" s="4" t="inlineStr">
        <is>
          <t xml:space="preserve"> </t>
        </is>
      </c>
      <c r="G49" s="4" t="inlineStr">
        <is>
          <t xml:space="preserve"> </t>
        </is>
      </c>
    </row>
    <row r="50">
      <c r="A50" s="4" t="inlineStr">
        <is>
          <t>Issuance of common stock pursuant to restricted stock units (in shares)</t>
        </is>
      </c>
      <c r="B50" s="4" t="inlineStr">
        <is>
          <t xml:space="preserve"> </t>
        </is>
      </c>
      <c r="C50" s="5" t="n">
        <v>3000000</v>
      </c>
      <c r="D50" s="4" t="inlineStr">
        <is>
          <t xml:space="preserve"> </t>
        </is>
      </c>
      <c r="E50" s="4" t="inlineStr">
        <is>
          <t xml:space="preserve"> </t>
        </is>
      </c>
      <c r="F50" s="4" t="inlineStr">
        <is>
          <t xml:space="preserve"> </t>
        </is>
      </c>
      <c r="G50" s="4" t="inlineStr">
        <is>
          <t xml:space="preserve"> </t>
        </is>
      </c>
    </row>
    <row r="51">
      <c r="A51" s="4" t="inlineStr">
        <is>
          <t>Issuance of common stock pursuant to restricted stock units</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icted stock surrendered for employees' tax liability (in shares)</t>
        </is>
      </c>
      <c r="B52" s="4" t="inlineStr">
        <is>
          <t xml:space="preserve"> </t>
        </is>
      </c>
      <c r="C52" s="5" t="n">
        <v>-1000000</v>
      </c>
      <c r="D52" s="4" t="inlineStr">
        <is>
          <t xml:space="preserve"> </t>
        </is>
      </c>
      <c r="E52" s="4" t="inlineStr">
        <is>
          <t xml:space="preserve"> </t>
        </is>
      </c>
      <c r="F52" s="4" t="inlineStr">
        <is>
          <t xml:space="preserve"> </t>
        </is>
      </c>
      <c r="G52" s="4" t="inlineStr">
        <is>
          <t xml:space="preserve"> </t>
        </is>
      </c>
    </row>
    <row r="53">
      <c r="A53" s="4" t="inlineStr">
        <is>
          <t>Restricted stock surrendered for employees’ tax liability</t>
        </is>
      </c>
      <c r="B53" s="5" t="n">
        <v>-92</v>
      </c>
      <c r="C53" s="4" t="inlineStr">
        <is>
          <t xml:space="preserve"> </t>
        </is>
      </c>
      <c r="D53" s="4" t="inlineStr">
        <is>
          <t xml:space="preserve"> </t>
        </is>
      </c>
      <c r="E53" s="5" t="n">
        <v>-92</v>
      </c>
      <c r="F53" s="4" t="inlineStr">
        <is>
          <t xml:space="preserve"> </t>
        </is>
      </c>
      <c r="G53" s="4" t="inlineStr">
        <is>
          <t xml:space="preserve"> </t>
        </is>
      </c>
    </row>
    <row r="54">
      <c r="A54" s="4" t="inlineStr">
        <is>
          <t>Settlement of liability-classified awards in restricted stock units</t>
        </is>
      </c>
      <c r="B54" s="5" t="n">
        <v>93</v>
      </c>
      <c r="C54" s="4" t="inlineStr">
        <is>
          <t xml:space="preserve"> </t>
        </is>
      </c>
      <c r="D54" s="4" t="inlineStr">
        <is>
          <t xml:space="preserve"> </t>
        </is>
      </c>
      <c r="E54" s="5" t="n">
        <v>93</v>
      </c>
      <c r="F54" s="4" t="inlineStr">
        <is>
          <t xml:space="preserve"> </t>
        </is>
      </c>
      <c r="G54" s="4" t="inlineStr">
        <is>
          <t xml:space="preserve"> </t>
        </is>
      </c>
    </row>
    <row r="55">
      <c r="A55" s="4" t="inlineStr">
        <is>
          <t>Share-based compensation expense related to employee stock options and restricted stock units</t>
        </is>
      </c>
      <c r="B55" s="5" t="n">
        <v>121</v>
      </c>
      <c r="C55" s="4" t="inlineStr">
        <is>
          <t xml:space="preserve"> </t>
        </is>
      </c>
      <c r="D55" s="4" t="inlineStr">
        <is>
          <t xml:space="preserve"> </t>
        </is>
      </c>
      <c r="E55" s="5" t="n">
        <v>121</v>
      </c>
      <c r="F55" s="4" t="inlineStr">
        <is>
          <t xml:space="preserve"> </t>
        </is>
      </c>
      <c r="G55" s="4" t="inlineStr">
        <is>
          <t xml:space="preserve"> </t>
        </is>
      </c>
    </row>
    <row r="56">
      <c r="A56" s="4" t="inlineStr">
        <is>
          <t>Common stock, ending balance (in shares) at Mar. 31, 2023</t>
        </is>
      </c>
      <c r="B56" s="4" t="inlineStr">
        <is>
          <t xml:space="preserve"> </t>
        </is>
      </c>
      <c r="C56" s="5" t="n">
        <v>1215000000</v>
      </c>
      <c r="D56" s="4" t="inlineStr">
        <is>
          <t xml:space="preserve"> </t>
        </is>
      </c>
      <c r="E56" s="4" t="inlineStr">
        <is>
          <t xml:space="preserve"> </t>
        </is>
      </c>
      <c r="F56" s="4" t="inlineStr">
        <is>
          <t xml:space="preserve"> </t>
        </is>
      </c>
      <c r="G56" s="4" t="inlineStr">
        <is>
          <t xml:space="preserve"> </t>
        </is>
      </c>
    </row>
    <row r="57">
      <c r="A57" s="4" t="inlineStr">
        <is>
          <t>Treasury stock, ending balance (in shares) at Mar. 31, 2023</t>
        </is>
      </c>
      <c r="B57" s="4" t="inlineStr">
        <is>
          <t xml:space="preserve"> </t>
        </is>
      </c>
      <c r="C57" s="4" t="inlineStr">
        <is>
          <t xml:space="preserve"> </t>
        </is>
      </c>
      <c r="D57" s="5" t="n">
        <v>-429000000</v>
      </c>
      <c r="E57" s="4" t="inlineStr">
        <is>
          <t xml:space="preserve"> </t>
        </is>
      </c>
      <c r="F57" s="4" t="inlineStr">
        <is>
          <t xml:space="preserve"> </t>
        </is>
      </c>
      <c r="G57" s="4" t="inlineStr">
        <is>
          <t xml:space="preserve"> </t>
        </is>
      </c>
    </row>
    <row r="58">
      <c r="A58" s="4" t="inlineStr">
        <is>
          <t>Ending balance at Mar. 31, 2023</t>
        </is>
      </c>
      <c r="B58" s="6" t="n">
        <v>20115</v>
      </c>
      <c r="C58" s="6" t="n">
        <v>0</v>
      </c>
      <c r="D58" s="6" t="n">
        <v>-5563</v>
      </c>
      <c r="E58" s="5" t="n">
        <v>12396</v>
      </c>
      <c r="F58" s="5" t="n">
        <v>13911</v>
      </c>
      <c r="G58" s="5" t="n">
        <v>-629</v>
      </c>
    </row>
    <row r="59">
      <c r="A59" s="4" t="inlineStr">
        <is>
          <t>Common stock, beginning balance (in shares) at Dec. 31, 2022</t>
        </is>
      </c>
      <c r="B59" s="4" t="inlineStr">
        <is>
          <t xml:space="preserve"> </t>
        </is>
      </c>
      <c r="C59" s="5" t="n">
        <v>1213000000</v>
      </c>
      <c r="D59" s="4" t="inlineStr">
        <is>
          <t xml:space="preserve"> </t>
        </is>
      </c>
      <c r="E59" s="4" t="inlineStr">
        <is>
          <t xml:space="preserve"> </t>
        </is>
      </c>
      <c r="F59" s="4" t="inlineStr">
        <is>
          <t xml:space="preserve"> </t>
        </is>
      </c>
      <c r="G59" s="4" t="inlineStr">
        <is>
          <t xml:space="preserve"> </t>
        </is>
      </c>
    </row>
    <row r="60">
      <c r="A60" s="4" t="inlineStr">
        <is>
          <t>Treasury stock, beginning balance (in shares) at Dec. 31, 2022</t>
        </is>
      </c>
      <c r="B60" s="5" t="n">
        <v>-428676471</v>
      </c>
      <c r="C60" s="4" t="inlineStr">
        <is>
          <t xml:space="preserve"> </t>
        </is>
      </c>
      <c r="D60" s="5" t="n">
        <v>-429000000</v>
      </c>
      <c r="E60" s="4" t="inlineStr">
        <is>
          <t xml:space="preserve"> </t>
        </is>
      </c>
      <c r="F60" s="4" t="inlineStr">
        <is>
          <t xml:space="preserve"> </t>
        </is>
      </c>
      <c r="G60" s="4" t="inlineStr">
        <is>
          <t xml:space="preserve"> </t>
        </is>
      </c>
    </row>
    <row r="61">
      <c r="A61" s="4" t="inlineStr">
        <is>
          <t>Beginning balance at Dec. 31, 2022</t>
        </is>
      </c>
      <c r="B61" s="6" t="n">
        <v>19243</v>
      </c>
      <c r="C61" s="6" t="n">
        <v>0</v>
      </c>
      <c r="D61" s="6" t="n">
        <v>-5563</v>
      </c>
      <c r="E61" s="5" t="n">
        <v>12260</v>
      </c>
      <c r="F61" s="5" t="n">
        <v>13171</v>
      </c>
      <c r="G61" s="5" t="n">
        <v>-625</v>
      </c>
    </row>
    <row r="62">
      <c r="A62" s="3" t="inlineStr">
        <is>
          <t>Components of comprehensive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t>
        </is>
      </c>
      <c r="B63" s="5" t="n">
        <v>132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ther comprehensive income (loss)</t>
        </is>
      </c>
      <c r="B64" s="6" t="n">
        <v>-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ending balance (in shares) at Jun. 30, 2023</t>
        </is>
      </c>
      <c r="B65" s="4" t="inlineStr">
        <is>
          <t xml:space="preserve"> </t>
        </is>
      </c>
      <c r="C65" s="5" t="n">
        <v>1215000000</v>
      </c>
      <c r="D65" s="4" t="inlineStr">
        <is>
          <t xml:space="preserve"> </t>
        </is>
      </c>
      <c r="E65" s="4" t="inlineStr">
        <is>
          <t xml:space="preserve"> </t>
        </is>
      </c>
      <c r="F65" s="4" t="inlineStr">
        <is>
          <t xml:space="preserve"> </t>
        </is>
      </c>
      <c r="G65" s="4" t="inlineStr">
        <is>
          <t xml:space="preserve"> </t>
        </is>
      </c>
    </row>
    <row r="66">
      <c r="A66" s="4" t="inlineStr">
        <is>
          <t>Treasury stock, ending balance (in shares) at Jun. 30, 2023</t>
        </is>
      </c>
      <c r="B66" s="5" t="n">
        <v>-428676471</v>
      </c>
      <c r="C66" s="4" t="inlineStr">
        <is>
          <t xml:space="preserve"> </t>
        </is>
      </c>
      <c r="D66" s="5" t="n">
        <v>-429000000</v>
      </c>
      <c r="E66" s="4" t="inlineStr">
        <is>
          <t xml:space="preserve"> </t>
        </is>
      </c>
      <c r="F66" s="4" t="inlineStr">
        <is>
          <t xml:space="preserve"> </t>
        </is>
      </c>
      <c r="G66" s="4" t="inlineStr">
        <is>
          <t xml:space="preserve"> </t>
        </is>
      </c>
    </row>
    <row r="67">
      <c r="A67" s="4" t="inlineStr">
        <is>
          <t>Ending balance at Jun. 30, 2023</t>
        </is>
      </c>
      <c r="B67" s="6" t="n">
        <v>20793</v>
      </c>
      <c r="C67" s="6" t="n">
        <v>0</v>
      </c>
      <c r="D67" s="6" t="n">
        <v>-5563</v>
      </c>
      <c r="E67" s="5" t="n">
        <v>12489</v>
      </c>
      <c r="F67" s="5" t="n">
        <v>14498</v>
      </c>
      <c r="G67" s="5" t="n">
        <v>-631</v>
      </c>
    </row>
    <row r="68">
      <c r="A68" s="4" t="inlineStr">
        <is>
          <t>Common stock, beginning balance (in shares) at Mar. 31, 2023</t>
        </is>
      </c>
      <c r="B68" s="4" t="inlineStr">
        <is>
          <t xml:space="preserve"> </t>
        </is>
      </c>
      <c r="C68" s="5" t="n">
        <v>1215000000</v>
      </c>
      <c r="D68" s="4" t="inlineStr">
        <is>
          <t xml:space="preserve"> </t>
        </is>
      </c>
      <c r="E68" s="4" t="inlineStr">
        <is>
          <t xml:space="preserve"> </t>
        </is>
      </c>
      <c r="F68" s="4" t="inlineStr">
        <is>
          <t xml:space="preserve"> </t>
        </is>
      </c>
      <c r="G68" s="4" t="inlineStr">
        <is>
          <t xml:space="preserve"> </t>
        </is>
      </c>
    </row>
    <row r="69">
      <c r="A69" s="4" t="inlineStr">
        <is>
          <t>Treasury stock, beginning balance (in shares) at Mar. 31, 2023</t>
        </is>
      </c>
      <c r="B69" s="4" t="inlineStr">
        <is>
          <t xml:space="preserve"> </t>
        </is>
      </c>
      <c r="C69" s="4" t="inlineStr">
        <is>
          <t xml:space="preserve"> </t>
        </is>
      </c>
      <c r="D69" s="5" t="n">
        <v>-429000000</v>
      </c>
      <c r="E69" s="4" t="inlineStr">
        <is>
          <t xml:space="preserve"> </t>
        </is>
      </c>
      <c r="F69" s="4" t="inlineStr">
        <is>
          <t xml:space="preserve"> </t>
        </is>
      </c>
      <c r="G69" s="4" t="inlineStr">
        <is>
          <t xml:space="preserve"> </t>
        </is>
      </c>
    </row>
    <row r="70">
      <c r="A70" s="4" t="inlineStr">
        <is>
          <t>Beginning balance at Mar. 31, 2023</t>
        </is>
      </c>
      <c r="B70" s="5" t="n">
        <v>20115</v>
      </c>
      <c r="C70" s="6" t="n">
        <v>0</v>
      </c>
      <c r="D70" s="6" t="n">
        <v>-5563</v>
      </c>
      <c r="E70" s="5" t="n">
        <v>12396</v>
      </c>
      <c r="F70" s="5" t="n">
        <v>13911</v>
      </c>
      <c r="G70" s="5" t="n">
        <v>-629</v>
      </c>
    </row>
    <row r="71">
      <c r="A71" s="3" t="inlineStr">
        <is>
          <t>Components of comprehensive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t>
        </is>
      </c>
      <c r="B72" s="5" t="n">
        <v>587</v>
      </c>
      <c r="C72" s="4" t="inlineStr">
        <is>
          <t xml:space="preserve"> </t>
        </is>
      </c>
      <c r="D72" s="4" t="inlineStr">
        <is>
          <t xml:space="preserve"> </t>
        </is>
      </c>
      <c r="E72" s="4" t="inlineStr">
        <is>
          <t xml:space="preserve"> </t>
        </is>
      </c>
      <c r="F72" s="5" t="n">
        <v>587</v>
      </c>
      <c r="G72" s="4" t="inlineStr">
        <is>
          <t xml:space="preserve"> </t>
        </is>
      </c>
    </row>
    <row r="73">
      <c r="A73" s="4" t="inlineStr">
        <is>
          <t>Other comprehensive income (loss)</t>
        </is>
      </c>
      <c r="B73" s="5" t="n">
        <v>-2</v>
      </c>
      <c r="C73" s="4" t="inlineStr">
        <is>
          <t xml:space="preserve"> </t>
        </is>
      </c>
      <c r="D73" s="4" t="inlineStr">
        <is>
          <t xml:space="preserve"> </t>
        </is>
      </c>
      <c r="E73" s="4" t="inlineStr">
        <is>
          <t xml:space="preserve"> </t>
        </is>
      </c>
      <c r="F73" s="4" t="inlineStr">
        <is>
          <t xml:space="preserve"> </t>
        </is>
      </c>
      <c r="G73" s="5" t="n">
        <v>-2</v>
      </c>
    </row>
    <row r="74">
      <c r="A74" s="4" t="inlineStr">
        <is>
          <t>Issuance of common stock pursuant to employee stock options (in shares)</t>
        </is>
      </c>
      <c r="B74" s="4" t="inlineStr">
        <is>
          <t xml:space="preserve"> </t>
        </is>
      </c>
      <c r="C74" s="5" t="n">
        <v>0</v>
      </c>
      <c r="D74" s="4" t="inlineStr">
        <is>
          <t xml:space="preserve"> </t>
        </is>
      </c>
      <c r="E74" s="4" t="inlineStr">
        <is>
          <t xml:space="preserve"> </t>
        </is>
      </c>
      <c r="F74" s="4" t="inlineStr">
        <is>
          <t xml:space="preserve"> </t>
        </is>
      </c>
      <c r="G74" s="4" t="inlineStr">
        <is>
          <t xml:space="preserve"> </t>
        </is>
      </c>
    </row>
    <row r="75">
      <c r="A75" s="4" t="inlineStr">
        <is>
          <t>Issuance of common stock pursuant to employee stock options</t>
        </is>
      </c>
      <c r="B75" s="5" t="n">
        <v>11</v>
      </c>
      <c r="C75" s="4" t="inlineStr">
        <is>
          <t xml:space="preserve"> </t>
        </is>
      </c>
      <c r="D75" s="4" t="inlineStr">
        <is>
          <t xml:space="preserve"> </t>
        </is>
      </c>
      <c r="E75" s="5" t="n">
        <v>11</v>
      </c>
      <c r="F75" s="4" t="inlineStr">
        <is>
          <t xml:space="preserve"> </t>
        </is>
      </c>
      <c r="G75" s="4" t="inlineStr">
        <is>
          <t xml:space="preserve"> </t>
        </is>
      </c>
    </row>
    <row r="76">
      <c r="A76" s="4" t="inlineStr">
        <is>
          <t>Restricted stock surrendered for employees’ tax liability</t>
        </is>
      </c>
      <c r="B76" s="5" t="n">
        <v>-19</v>
      </c>
      <c r="C76" s="4" t="inlineStr">
        <is>
          <t xml:space="preserve"> </t>
        </is>
      </c>
      <c r="D76" s="4" t="inlineStr">
        <is>
          <t xml:space="preserve"> </t>
        </is>
      </c>
      <c r="E76" s="5" t="n">
        <v>-19</v>
      </c>
      <c r="F76" s="4" t="inlineStr">
        <is>
          <t xml:space="preserve"> </t>
        </is>
      </c>
      <c r="G76" s="4" t="inlineStr">
        <is>
          <t xml:space="preserve"> </t>
        </is>
      </c>
    </row>
    <row r="77">
      <c r="A77" s="4" t="inlineStr">
        <is>
          <t>Share-based compensation expense related to employee stock options and restricted stock units</t>
        </is>
      </c>
      <c r="B77" s="6" t="n">
        <v>101</v>
      </c>
      <c r="C77" s="4" t="inlineStr">
        <is>
          <t xml:space="preserve"> </t>
        </is>
      </c>
      <c r="D77" s="4" t="inlineStr">
        <is>
          <t xml:space="preserve"> </t>
        </is>
      </c>
      <c r="E77" s="5" t="n">
        <v>101</v>
      </c>
      <c r="F77" s="4" t="inlineStr">
        <is>
          <t xml:space="preserve"> </t>
        </is>
      </c>
      <c r="G77" s="4" t="inlineStr">
        <is>
          <t xml:space="preserve"> </t>
        </is>
      </c>
    </row>
    <row r="78">
      <c r="A78" s="4" t="inlineStr">
        <is>
          <t>Common stock, ending balance (in shares) at Jun. 30, 2023</t>
        </is>
      </c>
      <c r="B78" s="4" t="inlineStr">
        <is>
          <t xml:space="preserve"> </t>
        </is>
      </c>
      <c r="C78" s="5" t="n">
        <v>1215000000</v>
      </c>
      <c r="D78" s="4" t="inlineStr">
        <is>
          <t xml:space="preserve"> </t>
        </is>
      </c>
      <c r="E78" s="4" t="inlineStr">
        <is>
          <t xml:space="preserve"> </t>
        </is>
      </c>
      <c r="F78" s="4" t="inlineStr">
        <is>
          <t xml:space="preserve"> </t>
        </is>
      </c>
      <c r="G78" s="4" t="inlineStr">
        <is>
          <t xml:space="preserve"> </t>
        </is>
      </c>
    </row>
    <row r="79">
      <c r="A79" s="4" t="inlineStr">
        <is>
          <t>Treasury stock, ending balance (in shares) at Jun. 30, 2023</t>
        </is>
      </c>
      <c r="B79" s="5" t="n">
        <v>-428676471</v>
      </c>
      <c r="C79" s="4" t="inlineStr">
        <is>
          <t xml:space="preserve"> </t>
        </is>
      </c>
      <c r="D79" s="5" t="n">
        <v>-429000000</v>
      </c>
      <c r="E79" s="4" t="inlineStr">
        <is>
          <t xml:space="preserve"> </t>
        </is>
      </c>
      <c r="F79" s="4" t="inlineStr">
        <is>
          <t xml:space="preserve"> </t>
        </is>
      </c>
      <c r="G79" s="4" t="inlineStr">
        <is>
          <t xml:space="preserve"> </t>
        </is>
      </c>
    </row>
    <row r="80">
      <c r="A80" s="4" t="inlineStr">
        <is>
          <t>Ending balance at Jun. 30, 2023</t>
        </is>
      </c>
      <c r="B80" s="6" t="n">
        <v>20793</v>
      </c>
      <c r="C80" s="6" t="n">
        <v>0</v>
      </c>
      <c r="D80" s="6" t="n">
        <v>-5563</v>
      </c>
      <c r="E80" s="6" t="n">
        <v>12489</v>
      </c>
      <c r="F80" s="6" t="n">
        <v>14498</v>
      </c>
      <c r="G80" s="6" t="n">
        <v>-6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HAREHOLDERS’ EQUITY (Parenthetical)</t>
        </is>
      </c>
      <c r="B1" s="2" t="inlineStr">
        <is>
          <t>3 Months Ended</t>
        </is>
      </c>
    </row>
    <row r="2">
      <c r="B2" s="2" t="inlineStr">
        <is>
          <t>Mar. 31, 2022 $ / shares</t>
        </is>
      </c>
    </row>
    <row r="3">
      <c r="A3" s="3" t="inlineStr">
        <is>
          <t>Statement of Stockholders' Equity [Abstract]</t>
        </is>
      </c>
      <c r="B3" s="4" t="inlineStr">
        <is>
          <t xml:space="preserve"> </t>
        </is>
      </c>
    </row>
    <row r="4">
      <c r="A4" s="4" t="inlineStr">
        <is>
          <t>Dividends per common share (in dollars per share)</t>
        </is>
      </c>
      <c r="B4" s="8" t="n">
        <v>0.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Consolidation and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Consolidation and Presentation</t>
        </is>
      </c>
      <c r="B4" s="4" t="inlineStr">
        <is>
          <t>1. Description of Business and Basis of Consolidation and Presentation Activision Blizzard, Inc. is a leading global developer and publisher of interactive entertainment content and services. We develop and distribute content and services on video game consoles, personal computers (“PCs”), and mobile devices. We also operate esports leagues and offer digital advertising within some of our content. The terms “Activision Blizzard,” the “Company,” “we,” “us,” and “our” are used to refer collectively to Activision Blizzard, Inc. and its subsidiaries. Merger Agreement On January 18, 2022, we entered into an Agreement and Plan of Merger (as may be amended, supplemented, or otherwise modified from time to time, the “Merger Agreement”) with Microsoft Corporation (“Microsoft”) and Anchorage Merger Sub Inc. (“Merger Sub”), a wholly owned subsidiary of Microsoft. Subject to the terms and conditions of the Merger Agreement, Microsoft agreed to acquire the Company for $95.00 per issued and outstanding share of our common stock, par value $0.000001 per share, in an all-cash transaction. Pursuant to the terms of the Merger Agreement, our acquisition will be accomplished through the merger of Merger Sub with and into the Company (the “Merger”), with the Company surviving the Merger as a wholly owned subsidiary of Microsoft. As a result of the Merger, we will cease to be a publicly traded company. We have agreed to various customary covenants and agreements, including, among others, agreements to conduct our business in the ordinary course during the period between the execution of the Merger Agreement and the effective time of the Merger. We do not believe these restrictions will prevent us from meeting our debt service obligations, ongoing costs of operations, working capital needs or capital expenditure requirements. On July 18, 2023, the Company, Microsoft, and Merger Sub entered into a letter agreement to the Merger Agreement (the “Letter Agreement”), pursuant to which, among other things, each of Microsoft and the Company waived any right to terminate the Merger Agreement other than (i) pursuant to mutual agreement or (ii) if the Merger has not been consummated prior to 11:59 p.m. Pacific time on October 18, 2023. Microsoft will be required to pay us a reverse termination fee (the “Parent Termination Fee”) under certain specified circumstances. Pursuant to the Letter Agreement, if payable under the Merger Agreement on or prior to August 29, 2023, the Parent Termination Fee will be $3.0 billion, increasing to $3.5 billion if payable after August 29, 2023, and increasing to $4.5 billion if payable after September 15, 2023. Pursuant to the Letter Agreement, Microsoft and Merger Sub waived any right to not pay the first $3.0 billion of the Parent Termination Fee, if otherwise payable pursuant to the Merger Agreement (which amount shall be payable regardless of any breach of the Merger Agreement by the Company). Pursuant to the Letter Agreement, Microsoft and Merger Sub also waived any right to not pay any portion of the Parent Termination Fee in excess of $3.0 billion, to the extent otherwise payable pursuant to the Merger Agreement: • as a result of a breach by the Company of any representation, warranty or covenant in the Merger Agreement, whether before or after the date of the Letter Agreement, other than the willful breach by the Company of a covenant required to be performed after the date of the Letter Agreement by it that is the proximate cause of the failure of the conditions to Closing (as defined in the Merger Agreement) with respect to the expiration or termination of the applicable waiting period pursuant to, or obtaining all requisite clearances, consents and approvals pursuant to, the Hart-Scott-Rodino Antitrust Improvements Act of 1976, as amended, and the antitrust and foreign investment laws of certain specified countries, without the imposition of a Burdensome Condition (as defined in the Merger Agreement); or • in the event that Microsoft or any of its subsidiaries materially breaches the Merger Agreement after the date of the Letter Agreement. In addition, pursuant to the Letter Agreement, among other things: • the Company is permitted to declare and pay one regular cash dividend for fiscal year 2023 in an amount per share not in excess of $0.99, prior to and not contingent on the Closing; and • in circumstances in which the Parent Termination Fee is payable pursuant to the Merger Agreement, effective from and after October 18, 2023, Microsoft and its Affiliates (as defined in the Merger Agreement) shall pay to the Company 100% of all proceeds or other payments for games of the Company, and the Company shall be entitled to offset any payments owed to the gaming business of Microsoft or its Affiliates pursuant to the existing agreements between the Company and Microsoft or their respective Affiliates, on a combined basis, in an amount up to $250 million for each of the 12-month periods ending December 31, 2023 and December 31, 2024. For additional information related to the Merger Agreement, please refer to Part I Item 1 “Business” of our Annual Report on Form 10-K for the year ended December 31, 2022 , our C urrent Report on Form 8-K filed on July 19, 2023 regarding the Letter Agreement, and other relevant materials in connection with the proposed transaction with Microsoft that we will file with the SEC and that will contain important information about the Company and the Merger. On December 8, 2022, the United States Federal Trade Commission (the “FTC”) issued an administrative complaint against the Company and Microsoft alleging that the Company and Microsoft executed the Merger Agreement in violation of Section 5 of the FTC Act, as amended, 15 U.S.C. § 45, which, if consummated, would violate Section 7 of the Clayton Act, as amended, 15 U.S.C. § 18, and Section 5 of the FTC Act, as amended, 15 U.S.C. § 45. The administrative trial was scheduled to take place before an FTC administrative law judge starting August 2, 2023, but the case was removed from adjudication by the FTC on July 20, 2023, and the hearing has been stayed until further notice. On June 12, 2023, the FTC filed an action captioned Federal Trade Commission v. Microsoft, et al. , Case No. 3:23-cv-02880-JSC (N.D. Cal.), in the U.S. District Court for the Northern District of California seeking an emergency temporary restraining order and a preliminary injunction that would prohibit the Company and Microsoft from closing the Merger. On July 10, 2023, the district court denied the FTC’s motion for a preliminary injunction. On July 13, 2023, the FTC filed motions with the district court and the U.S. Court of Appeals for the Ninth Circuit seeking a temporary injunction pending appeal of the district court’s ruling. The district court denied the motion on July 13, 2023, and the U.S. Court of Appeals for the Ninth Circuit denied the motion on July 14, 2023. The emergency temporary restraining order that had been issued by the district court expired on July 14, 2023. The FTC’s appeal of the district court’s denial of the preliminary injunction is pending before the U.S. Court of Appeals for the Ninth Circuit. For more information regarding the FTC complaint regarding the pending Merger, see Note 14 to these condensed consolidated financial statements. On April 26, 2023, the United Kingdom Competition and Markets Authority (the “CMA”) announced a decision to block the Merger, stating that competition concerns arose in relation to cloud gaming and that Microsoft’s remedies addressing any concerns in cloud gaming were not sufficient. Microsoft is appealing the CMA’s ruling, and the Company has intervened in support. On July 11, 2023, the CMA announced that it had agreed with Microsoft and the Company to jointly seek a stay of the appeal from the Competition Appeal Tribunal (the “CAT”) in order to pursue a potential resolution to the CMA’s previously stated competition concerns. On July 21, 2023, the CAT formally approved the adjournment request. For more information regarding the CMA ruling regarding the pending Merger, see Note 14 to these condensed consolidated financial statements. Our Segments Based upon our organizational structure, we conduct our business through three reportable segments, each of which is a leading global developer and publisher of interactive entertainment content and services based primarily on our internally-developed intellectual properties. (i) Activision Publishing, Inc. Activision Publishing, Inc. (“Activision”) delivers content through both premium and free-to-play offerings and primarily generates revenue from full-game and in-game sales, as well as by licensing software to third-party or related-party companies that distribute Activision products. Activision’s key product offerings include titles and content for Call of Duty ® , a first-person action franchise. Activision also includes the activities of the Call of Duty League™, a global professional esports league. (ii) Blizzard Entertainment, Inc. Blizzard Entertainment, Inc. (“Blizzard”) delivers content through both premium and free-to-play offerings and primarily generates revenue from full-game and in-game sales, subscriptions, and by licensing software to third-party or related-party companies that distribute Blizzard products. Blizzard also maintains a proprietary online gaming platform, Battle.net ® , which facilitates digital distribution of Blizzard content and selected Activision content, online social connectivity, and the creation of user-generated content. Blizzard’s key product offerings include titles and content for: the Warcraft ® franchise, which includes World of Warcraft ® , a subscription-based massive multi-player online role-playing game, and Hearthstone ® , an online collectible card game based in the Warcraft universe; Diablo ® in the action role-playing genre; and Overwatch ® in the team-based first-person action genre. Blizzard also includes the activities of the Overwatch League™, a global professional esports league. (iii) King Digital Entertainment King Digital Entertainment (“King”) delivers content through free-to-play offerings and primarily generates revenue from in-game sales and in-game advertising on mobile platforms. King’s key product offerings include titles and content for Candy Crush™, a “match three” franchise. Other We also engage in other businesses that do not represent reportable segments, including our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 Basis of Consolidation and Presentation The accompanying unaudited condensed consolidated financial statements have been prepared in accordance with the rules and regulations of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Additionally,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22.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dered necessary for the fair statement of our financial position and results of operations in accordance with U.S. GAAP (consisting of normal recurring adjustments)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 Certain amounts in the prior year condensed consolidated financial stateme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1:17:41Z</dcterms:created>
  <dcterms:modified xmlns:dcterms="http://purl.org/dc/terms/" xmlns:xsi="http://www.w3.org/2001/XMLSchema-instance" xsi:type="dcterms:W3CDTF">2023-07-31T21:17:41Z</dcterms:modified>
</cp:coreProperties>
</file>